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ferred Contract Acquisition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structuring and Other Related" sheetId="19" state="visible" r:id="rId19"/>
    <sheet xmlns:r="http://schemas.openxmlformats.org/officeDocument/2006/relationships" name="Net Income (Loss) per Share Att"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quisitions (Tables)" sheetId="32" state="visible" r:id="rId32"/>
    <sheet xmlns:r="http://schemas.openxmlformats.org/officeDocument/2006/relationships" name="Goodwill and Intangible Asset_2" sheetId="33" state="visible" r:id="rId33"/>
    <sheet xmlns:r="http://schemas.openxmlformats.org/officeDocument/2006/relationships" name="Deferred Contract Acquisition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Restructuring and Other Relat_2" sheetId="39" state="visible" r:id="rId39"/>
    <sheet xmlns:r="http://schemas.openxmlformats.org/officeDocument/2006/relationships" name="Net Income (Loss) per Share A_2"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Details)"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Narra" sheetId="50" state="visible" r:id="rId50"/>
    <sheet xmlns:r="http://schemas.openxmlformats.org/officeDocument/2006/relationships" name="Property and Equipment, Net (De" sheetId="51" state="visible" r:id="rId51"/>
    <sheet xmlns:r="http://schemas.openxmlformats.org/officeDocument/2006/relationships" name="Acquisitions - Narrative (Detai" sheetId="52" state="visible" r:id="rId52"/>
    <sheet xmlns:r="http://schemas.openxmlformats.org/officeDocument/2006/relationships" name="Acquisitions - Schedule of Asse" sheetId="53" state="visible" r:id="rId53"/>
    <sheet xmlns:r="http://schemas.openxmlformats.org/officeDocument/2006/relationships" name="Acquisitions - Schedule of Iden" sheetId="54" state="visible" r:id="rId54"/>
    <sheet xmlns:r="http://schemas.openxmlformats.org/officeDocument/2006/relationships" name="Acquisitions - Schedule of Unau"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Deferred Contract Acquisition_3" sheetId="60" state="visible" r:id="rId60"/>
    <sheet xmlns:r="http://schemas.openxmlformats.org/officeDocument/2006/relationships" name="Debt - Narrative (Details)" sheetId="61" state="visible" r:id="rId61"/>
    <sheet xmlns:r="http://schemas.openxmlformats.org/officeDocument/2006/relationships" name="Debt - Schedule of Interest Exp" sheetId="62" state="visible" r:id="rId62"/>
    <sheet xmlns:r="http://schemas.openxmlformats.org/officeDocument/2006/relationships" name="Leases - Narrative (Details)" sheetId="63" state="visible" r:id="rId63"/>
    <sheet xmlns:r="http://schemas.openxmlformats.org/officeDocument/2006/relationships" name="Leases - Future Lease Payments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 Common S" sheetId="67" state="visible" r:id="rId67"/>
    <sheet xmlns:r="http://schemas.openxmlformats.org/officeDocument/2006/relationships" name="Stockholders' Equity - Narrativ" sheetId="68" state="visible" r:id="rId68"/>
    <sheet xmlns:r="http://schemas.openxmlformats.org/officeDocument/2006/relationships" name="Stockholders' Equity - Equity A" sheetId="69" state="visible" r:id="rId69"/>
    <sheet xmlns:r="http://schemas.openxmlformats.org/officeDocument/2006/relationships" name="Stockholders' Equity - RSU Acti" sheetId="70" state="visible" r:id="rId70"/>
    <sheet xmlns:r="http://schemas.openxmlformats.org/officeDocument/2006/relationships" name="Stockholders' Equity - Summary " sheetId="71" state="visible" r:id="rId71"/>
    <sheet xmlns:r="http://schemas.openxmlformats.org/officeDocument/2006/relationships" name="Stockholders' Equity - Stock Op" sheetId="72" state="visible" r:id="rId72"/>
    <sheet xmlns:r="http://schemas.openxmlformats.org/officeDocument/2006/relationships" name="Stockholders' Equity - Valuatio" sheetId="73" state="visible" r:id="rId73"/>
    <sheet xmlns:r="http://schemas.openxmlformats.org/officeDocument/2006/relationships" name="Stockholders' Equity - Share Re" sheetId="74" state="visible" r:id="rId74"/>
    <sheet xmlns:r="http://schemas.openxmlformats.org/officeDocument/2006/relationships" name="Restructuring and Other Relat_3" sheetId="75" state="visible" r:id="rId75"/>
    <sheet xmlns:r="http://schemas.openxmlformats.org/officeDocument/2006/relationships" name="Restructuring and Other Relat_4" sheetId="76" state="visible" r:id="rId76"/>
    <sheet xmlns:r="http://schemas.openxmlformats.org/officeDocument/2006/relationships" name="Net Income (Loss) per Share A_3" sheetId="77" state="visible" r:id="rId77"/>
    <sheet xmlns:r="http://schemas.openxmlformats.org/officeDocument/2006/relationships" name="Net Income (Loss) per Share A_4" sheetId="78" state="visible" r:id="rId78"/>
    <sheet xmlns:r="http://schemas.openxmlformats.org/officeDocument/2006/relationships" name="Employee Benefit Plan (Details)" sheetId="79" state="visible" r:id="rId79"/>
    <sheet xmlns:r="http://schemas.openxmlformats.org/officeDocument/2006/relationships" name="Income Taxes - Components of Pr" sheetId="80" state="visible" r:id="rId80"/>
    <sheet xmlns:r="http://schemas.openxmlformats.org/officeDocument/2006/relationships" name="Income Taxes - Components of In" sheetId="81" state="visible" r:id="rId81"/>
    <sheet xmlns:r="http://schemas.openxmlformats.org/officeDocument/2006/relationships" name="Income Taxes - Effective Income" sheetId="82" state="visible" r:id="rId82"/>
    <sheet xmlns:r="http://schemas.openxmlformats.org/officeDocument/2006/relationships" name="Income Taxes - Components of Ne"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Income Taxes - Valuation Allowa"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5</t>
        </is>
      </c>
      <c r="C2" s="2" t="inlineStr">
        <is>
          <t>Feb. 28,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5</t>
        </is>
      </c>
      <c r="C9" s="4" t="inlineStr">
        <is>
          <t xml:space="preserve"> </t>
        </is>
      </c>
      <c r="D9" s="4" t="inlineStr">
        <is>
          <t xml:space="preserve"> </t>
        </is>
      </c>
    </row>
    <row r="10">
      <c r="A10" s="4" t="inlineStr">
        <is>
          <t>Entity Registrant Name</t>
        </is>
      </c>
      <c r="B10" s="4" t="inlineStr">
        <is>
          <t>DOCUSIG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2183967</t>
        </is>
      </c>
      <c r="C12" s="4" t="inlineStr">
        <is>
          <t xml:space="preserve"> </t>
        </is>
      </c>
      <c r="D12" s="4" t="inlineStr">
        <is>
          <t xml:space="preserve"> </t>
        </is>
      </c>
    </row>
    <row r="13">
      <c r="A13" s="4" t="inlineStr">
        <is>
          <t>Entity Address, Address Line One</t>
        </is>
      </c>
      <c r="B13" s="4" t="inlineStr">
        <is>
          <t>221 Main St.</t>
        </is>
      </c>
      <c r="C13" s="4" t="inlineStr">
        <is>
          <t xml:space="preserve"> </t>
        </is>
      </c>
      <c r="D13" s="4" t="inlineStr">
        <is>
          <t xml:space="preserve"> </t>
        </is>
      </c>
    </row>
    <row r="14">
      <c r="A14" s="4" t="inlineStr">
        <is>
          <t>Entity Address, Address Line Two</t>
        </is>
      </c>
      <c r="B14" s="4" t="inlineStr">
        <is>
          <t>Suite 155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89-494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OC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1</v>
      </c>
    </row>
    <row r="34">
      <c r="A34" s="4" t="inlineStr">
        <is>
          <t>Entity Common Stock, Shares Outstanding</t>
        </is>
      </c>
      <c r="B34" s="4" t="inlineStr">
        <is>
          <t xml:space="preserve"> </t>
        </is>
      </c>
      <c r="C34" s="6" t="n">
        <v>202489720</v>
      </c>
      <c r="D34" s="4" t="inlineStr">
        <is>
          <t xml:space="preserve"> </t>
        </is>
      </c>
    </row>
    <row r="35">
      <c r="A35" s="4" t="inlineStr">
        <is>
          <t>Documents Incorporated by Reference</t>
        </is>
      </c>
      <c r="B35" s="4" t="inlineStr">
        <is>
          <t>DOCUMENTS INCORPORATED BY REFERENCE Portions of the definitive proxy statement for our 2025 Annual Meeting of Stockholders are incorporated by reference in Part III of this Form 10-K. We intend to file such proxy statement with the Securities and Exchange Commission (“the SEC”), within 120 days of the fiscal year ended January 31, 2025.</t>
        </is>
      </c>
      <c r="C35" s="4" t="inlineStr">
        <is>
          <t xml:space="preserve"> </t>
        </is>
      </c>
      <c r="D35" s="4" t="inlineStr">
        <is>
          <t xml:space="preserve"> </t>
        </is>
      </c>
    </row>
    <row r="36">
      <c r="A36" s="4" t="inlineStr">
        <is>
          <t>Entity Central Index Key</t>
        </is>
      </c>
      <c r="B36" s="4" t="inlineStr">
        <is>
          <t>0001261333</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following table summarizes our financial assets that are measured at fair value on a recurring basis: January 31, 2025 (in thousands) Amortized Cost Gross Unrealized Gains Gross Unrealized Losses Estimated Fair Value Level 1: Cash equivalents (1) Money market funds $ 183,885 $ — $ — $ 183,885 Level 2: Available-for-sale securities Commercial paper 31,367 12 (8) 31,371 Corporate notes and bonds 399,034 522 (378) 399,178 U.S. governmental securities 18,500 1 (21) 18,480 Level 2 total 448,901 535 (407) 449,029 Total $ 632,786 $ 535 $ (407) $ 632,914 January 31, 2024 (in thousands) Amortized Cost Gross Unrealized Gains Gross Unrealized Losses Estimated Fair Value Level 1: Cash equivalents (1) Money market funds $ 298,517 $ — $ — $ 298,517 Level 2: Cash equivalents (1) Commercial paper 43,845 — (9) 43,836 U.S. government agency securities 9,968 — (1) 9,967 Available-for-sale securities Commercial paper 42,958 2 (25) 42,935 Corporate notes and bonds 299,166 262 (670) 298,758 U.S. governmental securities 28,752 — (66) 28,686 Level 2 total 424,689 264 (771) 424,182 Total $ 723,206 $ 264 $ (771) $ 722,699 (1) Included in "cash and cash equivalents" in our consolidated balance sheets as of January 31, 2025 and 2024, in addition to cash of $464.7 million and $444.8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available-for-sale securities as of January 31, 2025, by remaining contractual maturities, were as follows (in thousands): Due in one year or less $ 314,924 Due in one to two years 134,105 $ 449,029 As of January 31, 2025 and 2024, securities in an unrealized loss position were, individually and in aggregate, not material. An allowance for credit losses was deemed unnecessary for these securities, given the extent of the unrealized loss positions as well as the issuers' high credit ratings and consistent payment history. We had no liabilities measured at fair value on a recurring basis as of January 31, 2025 and 2024. Strategic Investments As of January 31, 2025 and 2024, we held equity investments in privately-held companies totaling $14.7 million and $13.2 million. The carrying value of strategic investments is adjusted to fair value on a non-recurring basis for observable transactions of identical or similar investments of the same issuer or for impairment. Strategic investments measured at fair value on a non-recurring basis are classified as Level 3 in the fair value hierarchy because nonrecurring fair value measurements may include observable and unobservable inputs. During the year ended January 31, 2023, the value of these investments decreased $3.7 million,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January 31, (in thousands) 2025 2024 Computer and network equipment $ 133,486 $ 142,241 Software, including capitalized software development costs 278,918 168,584 Furniture and office equipment 20,360 18,196 Leasehold improvements 64,012 58,230 496,776 387,251 Less: Accumulated depreciation (303,676) (244,270) 193,100 142,981 Work in progress 106,270 102,192 $ 299,370 $ 245,173 Depreciation and amortization expenses associated with property and equipment was $83.1 million, $75.7 million and $65.5 million in the years ended January 31, 2025, 2024 and 2023. This included amortization expense related to capitalized internally-developed software costs of $55.2 million, $35.1 million and $19.7 million in the respectiv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5</t>
        </is>
      </c>
    </row>
    <row r="3">
      <c r="A3" s="3" t="inlineStr">
        <is>
          <t>Business Combinations [Abstract]</t>
        </is>
      </c>
      <c r="B3" s="4" t="inlineStr">
        <is>
          <t xml:space="preserve"> </t>
        </is>
      </c>
    </row>
    <row r="4">
      <c r="A4" s="4" t="inlineStr">
        <is>
          <t>Acquisitions</t>
        </is>
      </c>
      <c r="B4" s="4" t="inlineStr">
        <is>
          <t xml:space="preserve">Acquisitions Acquisition of DocuSmart, Inc. d/b/a Lexion On May 31, 2024 (“Acquisition Date”), we acquired 100% of the outstanding equity interests of DocuSmart, Inc. (“Lexion”), an AI-powered contract management platform which features intelligent contract repository and agreement workflow automation and reporting. We are integrating Lexion’s technology and capabilities comprehensively across Docusign solutions, including advanced document understanding for contract reviews, negotiations, insights and analysis, to better enable organizations to create, commit to, and manage agreements. The results of Lexion’s operations have been included in the accompanying consolidated financial statements since the Acquisition Date. The acquisition purchase consideration totaled $154.0 million and was paid in cash. We paid $17.4 million of the consideration to an escrow account held for 18 months by a third party for post-closing indemnification obligations.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replacement cost method. Excess purchase price consideration was recorded as goodwill and is primarily attributable to the assembled workforce and expanded market opportunities when integrating Lexion’s intelligent contract repository and agreement workflow automation capabilities within Docusign’s IAM platform. The values assigned to the assets acquired and liabilities assumed are based on preliminary estimates of fair value available as of the date of this Annual Report on Form 10-K. We continue to collect information with regards to our estimates and assumptions, including potential liabilities, contingencies, and the allocation of the purchase price. We will record adjustments to the fair value of the net assets acquired, liabilities assumed and goodwill within the measurement period, if necessary. The following table summarizes preliminary allocation of purchase consideration to assets acquired and liabilities assumed based on their respective estimated fair values as of the date of acquisition: (in thousands) As Adjusted Cash and cash equivalents $ 10,409 Accounts receivable, net 1,741 Goodwill 102,152 Intangible assets, net 50,200 Contract liabilities — current (5,071) Deferred tax liability (4,661) Accrued expenses and other current liabilities (750) Total purchase consideration $ 154,020 None of the goodwill recognized upon acquisition is deductible for U.S. federal income tax purposes. The estimated useful lives of intangible assets, primarily based on the expected period of benefit to us, and fair values of the identifiable intangible assets at Acquisition Date were as follows: (in thousands, except years) Estimated Fair Value Expected Useful Life Existing technology $ 29,900 5.0 years Customer relationships—subscription 20,300 7.0 years Total intangible assets $ 50,200 5.8 years Additionally, the purchase agreement provides for $19.1 million of deferred compensation for key employees for which post acquisition employment service is required. The deferred compensation was paid into an escrow account at closing and recorded as prepaid asset that will amortize into compensation expense on a straight-line basis over the three We granted certain continuing employees and founders of Lexion RSUs with an aggregate grant date fair value of $34.8 million that are being accounted for as a post-acquisition compensation expense over the vesting period. During the year ended January 31, 2025, we incurred acquisition related expenses of $4.3 million which are recognized within general and administrative expenses in the consolidated statement of operations. The following unaudited pro forma information has been prepared for illustrative purposes only and assumes the acquisition occurred on February 1, 2023. It includes pro forma adjustments related to the amortization of acquired intangible assets, share-based compensation expense, deferred compensation, and transaction related expenses. The impact of pro forma adjustments during the year ended January 31, 2025 is not material. For the purpose of computing the pro forma tax effects of the acquisition, we applied the historical annual effective tax rate for the year ended January 31, 2024 to the combined entity results. The unaudited pro forma results have been prepared based on estimates and assumptions, which we believe are reasonable, however, they are not necessarily indicative of the consolidated results of operations had the acquisition occurred on February 1, 2023, or of future results of operations: Year Ended January 31, (in thousands) (unaudited) 2024 Net income $ 37,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were as follows (in thousands): Balance at January 31, 2023 $ 353,619 Foreign currency translation (481) Balance at January 31, 2024 353,138 Additions—Lexion 102,152 Foreign currency translation (813) Balance at January 31, 2025 $ 454,477 Intangible assets consisted of the following: As of January 31, 2025 As of January 31, 2024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4.0 $ 104,694 $ (76,644) $ 28,050 $ 76,194 $ (65,777) $ 10,417 Customer contracts &amp; related relationships 4.9 124,112 (67,127) 56,985 110,082 (60,947) 49,135 Other 0.0 7,516 (7,516) — 22,534 (22,534) — 4.6 $ 236,322 $ (151,287) 85,035 $ 208,810 $ (149,258) 59,552 Cumulative translation adjustment (8,647) (8,647) Total $ 76,388 $ 50,905 Amortization of finite-lived intangible assets was as follows: Year Ended January 31, (in thousands) 2025 2024 2023 Cost of subscription revenue $ 12,267 $ 8,857 $ 9,613 Sales and marketing 12,450 10,518 11,093 Total $ 24,717 $ 19,375 $ 20,706 As of January 31, 2025, future amortization of finite-lived intangible assets that will be recorded in cost of revenue and operating expenses is estimated as follows, excluding cumulative translation adjustment: Fiscal Period Amount 2026 $ 21,535 2027 19,398 2028 16,938 2029 13,191 2030 9,063 Thereafter 4,910 Total $ 85,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Jan. 31, 2025</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 Subscription revenue is recognized over time and accounted for approximately 97% of our revenue in each of the years ended January 31, 2025, 2024 and 2023. Performance Obligations As of January 31, 2025, the amount of the transaction price allocated to remaining performance obligations for contracts greater than one year was $2.4 billion. We expect to recognize 55% of the transaction price allocated to remaining performance obligations within the 12 months following January 31, 2025 in our consolidated statement of operations and comprehensive incom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8 million and $15.9 million as of January 31, 2025 and 2024. The change in contract assets reflects the difference in timing between our satisfaction of remaining performance obligations and our contractual right to bill our customers. Contract liabilities consist of deferred revenue and payments received in advance of performance under the contract. Such amounts are generally recognized as revenue over the contractual period. For the years ended January 31, 2025 , 2024 and 2023, we recognized reve nue of $1.3 billion, $1.2 billion and $1.0 b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5 2024 Deferred Contract Acquisition Costs Beginning balance $ 409,658 $ 355,389 Additions to deferred contract acquisition costs 261,088 209,353 Amortization of deferred contract acquisition costs (197,832) (155,807) Cumulative translation adjustment (5,713) 723 Ending balance $ 467,201 $ 409,658 Deferred Contract Fulfillment Costs Beginning balance $ 22,525 $ 21,076 Additions to deferred contract fulfillment costs 41,078 45,806 Amortization of deferred contract fulfillment costs (39,385) (44,356) Cumulative translation adjustment (561) (1) Ending balance $ 23,657 $ 22,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Debt Convertible Senior Notes In September 2018, we issued $575.0 million in aggregate principal amount of the 0.5% Convertible Senior Notes due in 2023, which included the initial purchasers’ exercise in full of their option to purchase an additional $75.0 million aggregate principal amount of the 2023 Notes. The net proceeds from the issuance of the 2023 Notes were $560.8 million after deducting the initial purchasers’ discounts and transaction costs. In January 2021, we issued $690.0 million in aggregate principal amount of the 0% Convertible Senior Notes due in 2024, which included the initial purchasers’ exercise in full of their option to purchase an additional $90.0 million aggregate principal amount of the 2024 Notes. The net proceeds from the issuance of the 2024 Notes were $677.3 million after deducting the initial purchasers’ discounts and transaction costs. When outstanding, the Notes were senior unsecured obligations and ranked senior in right of payment to any of our indebtedness that wa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2023 Notes were governed by an indenture dated September 18, 2018 (the “2018 Indenture”). The 2024 Notes were governed by an indenture dated January 15, 2021 (the “2021 Indenture,” and together with the 2018 Indenture, the “Indentures”). The Indentures were between us, as the issuer, and U.S. Bank National Association, as trustee. The Indentures did not contain any financial covenants or restrictions on the payments of dividends, the incurrence of indebtedness, or the issuance or repurchase of securities by us or any of our subsidiaries. The 2023 Notes matured on September 15, 2023. Interest on the 2023 Notes was payable semi-annually in arrears on March 15 and September 15 of each year. The Notes were subject to additional interest in certain events of default. The 2024 Notes matured on January 15, 2024. Extinguishment of the 2023 Notes and 2024 Notes We repaid in cash $37.1 million and $689.9 million in aggregate principal amount of the 2023 Notes and 2024 Notes respectively during the year ended January 31, 2024. The effective interest rate on the 2023 Notes was 5.9%. The effective interest rate on the 2024 Notes was 3.8%. Interest expense recognized related to the Notes was as follows: Year Ended January 31, (in thousands) 2025 2024 2023 Contractual interest expense $ — $ 425 $ 185 Amortization of transaction costs — 4,197 4,415 Total $ — $ 4,622 $ 4,600 Capped Calls To minimize the potential economic dilution to our common stock upon conversion of the Notes, we entered into privately-negotiated capped call transactions ("Capped Calls") with certain counterparties. In the first quarter of fiscal 2024, we unwound $23.7 million of the Capped Calls in relation to our 2023 Notes and received cash from the counterparties. All remaining Capped Calls associated with the 2023 Notes and 2024 Notes expired during the year ended January 31, 2024. Impact on Net Income (Loss) Per Share In periods when we have net income, the shares of our common stock subject to the Notes outstanding during the period are included in our diluted earnings per share under the if-converted method. Capped Calls are excluded from the calculation of diluted earnings per share, as they would be antidilutive. However, upon conversion, there will be no economic dilution from the Notes unless the market price of our common stock exceeds the initial $110.00 per share cap price associated with the 2023 Notes and $525.30 per share cap price associated with the 2024 Notes, as exercise of the Capped Calls offsets any dilution from the Notes from the conversion price up to the cap price. As of January 31, 2024 and 2023, the market price of our common stock did not exceed the $110.00 per share cap price associated with the 2023 Notes or the $525.30 cap price associated with the 2024 Notes. Therefore, the Notes would not have caused economic dilution if converted as of January 31, 2024 and 2023. Revolving Credit Facility In January 2021, we entered into a credit agreement, as subsequently amended in May 2023, with a syndicate of banks. The credit agreement extended a senior secured revolving credit facility to us in an aggregate principal amount of $500.0 million, which amount may be increased by an additional $250.0 million subject to the terms of the credit agreement. We may use the proceeds of future borrowings under the credit facility to finance working capital, capital expenditures and for other general corporate purposes, including permitted acquisitions. The facility matures in January 2026 and requires us to comply with customary affirmative and negative covenants. We were in compliance with all covenants as of January 31, 2025. As of January 31, 2025, there were no outstanding borrowings under the revolving credit facility. The facility is subject to customary fees for loan facilities of this type, including ongoing commitment fees at a rate between 0.25% and 0.30% per annum on the daily undrawn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We lease offices under noncancelable operating lease agreements that expire at various dates through the end of July 2034. Some of our operating leases contain escalation provisions for adjustments in the consumer price index and options to renew. We include a renewal option in the lease terms for calculating our lease liability when we are reasonably certain that we will exercise the renewal option. Operating lease expense for the years ended January 31, 2025 , 2024 and 2023 was $25.6 million, $28.5 million and $33.2 million. Future lease payments under operating leases as of January 31, 2025, were as follows: Fiscal Period: Amount (in thousands) 2026 $ 24,480 2027 22,357 2028 18,010 2029 15,494 2030 14,968 Thereafter 54,223 Total undiscounted cash flows $ 149,532 Less: imputed interest (25,105) Present value of lease liabilities $ 124,427 The weighted average remaining lease terms as of January 31, 2025 and 2024 were 7.5 years and 8.1 years. The discount rates for operating leases as of Januar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entered into certain noncancelable contractual arrangements that require future purchases of goods and services. These arrangements primarily relate to cloud infrastructure support and sales and marketing activities. As of January 31, 2025, our future noncancelable minimum payments due under these contractual obligations with a remaining term of more than one year were as follows: Fiscal Period: Amount (in thousands) 2026 $ 38,504 2027 23,732 2028 9,448 2029 1,838 2030 484 Thereafter — Total $ 74,006 We entered into agreements, which include minimum commitments, with public cloud computing service providers. As of January 31, 2025, our remaining minimum commitments under these agreements are $11.1 million through fiscal 2027 and $51.8 million through fiscal 2028, which are excluded from the table above.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January 31, 2025 and 2024 .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investigations or other contingencies in the ordinary course of business. If we are unsuccessful in defending, or if we determine to settle, any of these matters, we may be required to pay substantial sums, be subject to injunction and/or be required to change how we operate our business, which could have a material adverse impact on our financial position or results of operations. Legal costs associated with litigation are expensed as incurred. Unless otherwise stated, we are unable to reasonably estimate the loss or a range of possible loss for the matters described below. In certain instances, we may be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We review loss contingencies at least quarterly to determine whether the likelihood of loss has changed and whether we can make a reasonable estimate of the loss or range of loss. When we determine that a loss from a claim is probable and reasonably estimable, we record a liability for an estimated amount. We also provide disclosure when we determine it is reasonably possible that a loss may be incurred or when it is reasonably possible that the amount of a loss will exceed its recorded liability. Because these issues are often subject to substantial uncertainty, the probability of a loss (if any) and/or the estimated amount of a loss are difficult to ascertain. While it is not feasible to predict the outcome of all proceedings and exposures with certainty, we believe the final outcome of these matters, including the cases described below, will not have a material adverse effect on our business, consolidated financial position, results of operations or cash flows. Docusign, Inc. Securities Litigation and Related Derivative Litigation On February 8, 2022, a putative securities class action was filed in the U.S. District Court for the Northern District of California, captioned Weston v. Docusign, Inc., et al., Case No. 3:22-cv-00824, naming Docusign and certain of our then-current and former officers as defendants. An amended complaint was filed on July 8, 2022. As amended, the suit purports to allege claims under Sections 10(b) and 20(a) of the Securities Exchange Act of 1934, as amended, and Rule 10b-5 promulgated thereunder, based on allegedly false and misleading statements about our business and prospects during the course of the COVID-19 pandemic. As amended, the suit is purportedly brought on behalf of purchasers of our securities between June 4, 2020 and June 9, 2022. Our motion to dismiss was denied by the U.S. District Court on April 18, 2023 and we have continued to defend the case since that time. Eight putative shareholder derivative cases have been filed containing allegations based on or similar to those in the securities class action. The cases were filed on May 17, 2022, in the U.S. District Court for the District of Delaware, captioned Pottetti v. Springer, et al., Case No. 1:22-cv-00652; on May 19, 2022 in the U.S. District Court for the Northern District of California, captioned Lapin v. Springer, et al., Case No. 3:22-cv-02980; on May 20, 2022, in the U.S. District Court for the Northern District of California, captioned Votto v. Springer, et al., Case No. 3:22-cv-02987; on September 20, 2022 in the U.S. District Court for the Northern District of California, captioned Fox v. Springer, et al., Case No. 3:22-cv-05343; on March 7, 2024 in the Delaware Court of Chancery, captioned Roy v. Alhadeff, et al., Case No. C.A. 2024-0223-PAF; on April 9, 2024, in the U.S. District Court for the Northern District of California, captioned Alexander v. Springer, et al., Case No. 3:24-cv-02139; on April 11, 2024, in the Delaware Court of Chancery, captioned Ingrao v. Beer, et al., Case No. C.A. 2024-0382-PAF; and on May 28, 2024, in the Delaware Court of Chancery, captioned Jordan v. Springer, et al., Case No. C.A. 2024-0564-PAF. Each case is allegedly brought on the Company’s behalf. The suits name the Company as a nominal defendant and, depending on the particular case, the members of our board of directors or, in certain instances, then-current or former officers, as defendants. While the complaints vary, they are based largely on the same underlying allegations as the securities class action suit described above, as well as, in certain instances, alleged insider trading. Collectively, these lawsuits purport to assert claims for, among other things, breach of fiduciary duty, aiding and abetting such breach, corporate waste, gross mismanagement, unjust enrichment, and under Sections 10(b) and 21D of the Securities Exchange Act of 1934. The complaints seek to recover unspecified damages and other relief on the Company’s behalf. By court order dated July 19, 2022, the first two cases in the Northern District of California (Lapin and Votto) have been consolidated and stayed in light of the securities class action and no response to the complaints in the action will be due unless and until the stay is lifted. The third case in the Northern District of California (Fox) was related to the other derivative suits and assigned to the same judge, and was similarly stayed by order of the court on December 2, 2022. The most recent case in the Northern District of California (Alexander) was also related to the other derivative suits and assigned to the same judge, and subsequently consolidated with Lapin and Votto and stayed by order of the court on May 8, 2024. The Delaware suit (Pottetti) was voluntarily dismissed on September 1, 2022, and then re-filed in the Delaware Court of Chancery on September 22, 2022, under the caption Pottetti v. Springer, et al., Case No. C.A. 2022-0852-PAF. The Delaware Court of Chancery issued an order on September 30, 2022 staying the action in light of the securities class action. On May 28, 2024, plaintiff filed a notice seeking to voluntarily dismiss the Delaware Court of Chancery Pottetti action. On June 14, 2024, the plaintiff in Pottetti moved to voluntarily dismiss that action and the Court granted the dismissal on June 17, 2024. On September 30, 2024, the newly filed suits (Roy, Ingrao, and Jordan) were consolidated and stayed in light of the securities class action, such that no response to the complaints would be due unless and until the stay is lifted. Docusign Civil Litigation On January 26, 2023, Docusign’s former Chief Executive Officer, Daniel Springer, delivered a demand for arbitration before JAMS, a private alternative dispute resolution firm, captioned Daniel D. Springer v. Docusign, Inc. and Mary Agnes Wilderotter. The demand alleged that Mr. Springer was wrongfully terminated as CEO; asserted related claims against Docusign and Ms. Wilderotter, including defamation, withholding promised compensation and breach of contract. The arbitration hearing for this case took place in March 2024. On August 28, 2024, the arbitrator issued a final, non-appealable order which decided against Mr. Springer on all of his claims, and did not award him any relief. Docusign considers the matter 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 xml:space="preserve">Stockholders' Equity Common Stock Reserved for Future Issuance We have reserved the following shares of common stock, on an as-if converted basis, for future issuance as follows: January 31, (in thousands) 2025 2024 RSUs outstanding 27,268 26,965 Options issued and outstanding 83 1,385 Remaining shares available for future issuance under the Equity Incentive Plans 39,387 35,663 Remaining shares available for future issuance under the ESPP 11,819 10,628 Total shares of common stock reserved 78,557 74,641 Equity Incentive Plans We maintain two stock-based compensation plans: the 2018 Equity Incentive Plan (the “2018 Plan”) and the Amended and Restated 2011 Equity Incentive Plan (the “2011 Plan”). Our board of directors adopted, and our stockholders approved, the 2018 Plan during the year ended January 31, 2019. The 2018 Plan went into effect in April 2018, upon the effectiveness of our IPO Registration Statement. The 2018 Plan serves as a successor to the 2011 Plan and the Amended and Restated 2003 Stock Plan (the “2003 Plan”) and provides for the grant of stock-based awards to our employees, directors and consultants. Shares available for grant under the 2011 Plan that were reserved but not issued as of the effective date of the 2018 Plan were added to the reserves of the 2018 Plan. No additional awards under the 2011 Plan or 2003 Plan have been made since the effective date of the 2018 Plan. Outstanding awards under the 2011 plan continue to be subject to the terms and conditions of the respective plan. There are no outstanding awards under the 2003 plan. Additionally, any shares subject to outstanding awards originally granted under the 2011 Plan that: (i) expire or terminate for any reason prior to exercise or settlement; (ii) are forfeited because of the failure to meet a contingency or condition required to vest such shares or otherwise returned to Docusign, Inc.; or (iii) are reacquired, withheld (or not issued) to satisfy a tax withholding obligation in connection with an award or to satisfy the purchase price or exercise price of a stock award are added to the reserves of the 2018 Plan. The 2018 Plan permits the granting of incentive stock options, nonstatutory stock options, stock appreciation rights, restricted stock awards, restricted stock unit awards, performance stock awards, performance cash awards and other stock awards. RSUs granted under the 2018 Plan generally vest over a four-year period, either quarterly or with 25% vesting at the end of one year and the remainder quarterly thereafter. Additionally, we grant performance stock awards to our executives on an annual basis. Shares available for grant under the 2018 Plan for the year ended January 31, 2025 was as follows: (in thousands) Year Ended Available at beginning of fiscal year 35,663 Awards authorized 10,266 Shares granted (13,892) Shares canceled/expired 4,029 Shares withheld for taxes 3,321 Available at end of fiscal year 39,387 The 2018 Plan provides that the number of shares reserved will automatically increase on the first day of each fiscal year, beginning on February 1, 2019, and ending on February 1, 2028, by 5% of the total number of shares of our capital stock outstanding on the immediately preceding January 31st (or such lesser number of shares as our board of directors or a committee of our board of directors may approve). The most recent automatic increase of 10.1 million shares occurre d o n February 1, 2025. RSUs The majority of RSUs vest upon the satisfaction of a service-based vesting condition. From time to time, we may also grant RSUs that are subject to either a performance-based or market-based vesting conditions. The performance-based conditions will be satisfied upon satisfaction of certain financial performance targets. The market-based conditions will be satisfied if certain milestones based on our common stock price or relative total shareholder return are met. The weighted-average grant date fair value for RSUs granted during the years ended January 31, 2025, 2024 and 2023 was $60.89, $54.15 and $66.50 per share. The total grant date fair value of RSUs vested during the years ended January 31, 2025, 2024 and 2023 was $627.9 million, $631.8 million and $461.8 million. RSU activity for the year ended January 31, 2025 was as follows: (in thousands, except per share data) Number of Units Weighted-Average Grant Date Fair Value Unvested at January 31, 2024 26,700 $ 60.70 Granted 13,892 60.89 Vested (9,296) 67.55 Canceled (4,028) 64.83 Unvested at January 31, 2025 27,268 $ 57.62 As of January 31, 2025, our total unrecognized compensation cost related to RSUs was $1.2 billion. We expect to recognize this expense over the remaining weighted-average period of approximately 2.7 years. As of January 31, 2025, the grant date fair value of unvested RSUs subject to market-based and performance-based vesting conditions was $147.1 million. The number of RSUs granted or canceled included in the table above reflects shares that could be eligible to vest at 100% of target for PSUs and includes adjustments for over or under achievement for PSUs granted in prior periods. We calculated the fair value of the RSU with market conditions using a Monte Carlo option-pricing model based on the following assumptions: Year Ended January 31, 2025 2024 2023 Risk-free interest rate 3.85% - 4.41% 4.12 % 3.21% - 4.42% Expected dividend yield — % — % — % Expected life (in years) 2.8 - 3.0 3.0 1.0 - 6.7 Expected volatility 69% - 70% 71 % 54% - 66% Stock Options There were no options granted during the years ended January 31, 2025, 2024 and 2023 . Option activity for the year ended January 31, 2025 was as follows: (in thousands, except per share data and years) Number of Options Weighted-Average Exercise Price Per Share Weighted-Average Remaining Contractual Term (Years) Aggregate Intrinsic Value Outstanding at January 31, 2024, all vested and exercisable 1,385 $ 17.39 2.63 $ 60,117 Exercised (1,301) 17.43 Canceled/expired (1) 13.43 Outstanding at January 31, 2025, all vested and exercisable 83 $ 16.82 0.44 $ 6,187 As of January 31, 2025, there was no remaining unrecognized compensation cost related to stock option grants. The aggregate intrinsic value of options exercised during the years ended January 31, 2025, 2024 and 2023 was $73.6 million, $23.6 million and $48.1 million. 2018 Employee Stock Purchase Plan During the year ended January 31, 2019, our board of directors adopted, and our stockholders approved the ESPP. In April 2018, the ESPP went into effect. The ESPP allows eligible employees to purchase shares of our common stock at a discounted price by accumulating funds, normally through payroll deductions, of up to 15% of their earnings. The purchase price for common stock under the ESPP is equal to 85% of the fair market value of our common stock on the first or last day of the offering period, whichever is lower. The ESPP provides for separate six-month offering periods that begin in the first and third quarter of each year. We calculated the fair value of the ESPP purchase right using the Black-Scholes option-pricing model, based on the following assumptions: Year Ended January 31, 2025 2024 2023 Risk-free interest rate 4.45% - 5.35% 4.93% - 5.59% 1.15%-4.04% Expected dividend yield — % — % — % Expected life of purchase right (in years) 0.5 0.5 0.5 Expected volatility 32% - 41% 31% - 76% 83% - 102% The expected term for the ESPP purchase rights is based on the duration of the offering period. Estimated volatility for ESPP purchase rights is based on the historical volatility of our common stock price. The interest rate is derived from government bonds with a similar term to the ESPP purchase right granted. We have not declared, nor do we expect to declare dividends. Compensation expense related to the ESPP was $13.4 million, $16.0 million and $22.2 million for the years ended January 31, 2025, 2024 and 2023.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January 31, 2025, 11.8 million shares of common stock were reserved for issuance under the ESPP. Stock Repurchase Program In March 2022, our board of directors authorized a stock repurchase program of up to $200.0 million of our outstanding common stock. Subsequently, in September 2023, our board of directors authorized an increase to its existing stock repurchase program for an additional amount of up to $300.0 million of our outstanding common stock. Most recently, in May 2024, our board of directors authorized an increase to our existing stock repurchase program for an additional amount of up to $1.0 billion of our outstanding common stock. The following table summarizes the share repurchase activity under our stock repurchase program: Year Ended January 31, (in thousands) 2025 2024 2023 Number of shares repurchased 10,954 3,058 1,135 Aggregate purchase price $ 684,989 $ 145,515 $ 63,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2023 Restructuring Plan During fiscal 2023 , the board of directors authorized a restructuring plan (the “2023 Restructuring Plan”) in response to changing economic conditions and in an effort to reduce our operational costs and improve our organizational efficiency. As of the fourth quarter of fiscal 2023, the 2023 Restructuring Plan had been substantially completed. 2024 Restructuring Plan During fiscal 2024 , the board of directors authorized the 2024 Restructuring Plan designed to support our growth, scale and profitability objectives. As of the second quarter of fiscal 2024, the 2024 Restructuring Plan had been substantially completed. 2025 Restructuring Plan During fiscal 2025 , the board of directors authorized the 2025 Restructuring Plan designed to strengthen and support our financial and operational efficiency while continuing to invest in product and related initiatives. As of the second quarter of fiscal 2025, the 2025 Restructuring Plan had been substantially completed. The amounts associated with our restructuring plans are recorded to the Restructuring and other related charges within our consolidated statements of operations and comprehensive income (loss) as they are incurred. For the year ended January 31, 2025, restructuring and other related charges were $29.7 million for employee termination benefits, which included stock-based compensation expense of $4.8 million. For the year ended January 31, 2024, restructuring and other related charges were $30.4 million, and primarily composed of $28.8 million for employee termination benefits, which included stock-based compensation expense of $5.0 million. For the year ended January 31, 2023, restructuring and other related charges were $28.3 million, and primarily composed of $27.4 million for employee termination benefits, which included stock-based compensation expense of $5.6 million. The following table summarizes our restructuring liabilities during the year ended January 31, 2025: (in thousands) January 31, 2024 Accruals Cash Payments January 31, 2025 2024 Restructuring Plan Other $ 122 $ — $ (122) $ — Total $ 122 $ — $ (122) $ — 2025 Restructuring Plan Employee termination benefits $ — $ 24,874 $ (24,796) $ 78 Total $ — $ 24,874 $ (24,796) $ 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attributable to common stockholders for periods presented: Year Ended January 31, (in thousands, except per share data) 2025 2024 2023 Numerator: Net income (loss) attributable to common stockholders, basic $ 1,067,885 $ 73,980 $ (97,454) Add: Interest expense on convertible senior notes — 425 — Net income (loss) attributable to common stockholders, diluted $ 1,067,885 $ 74,405 $ (97,454) Denominator: Weighted-average common shares outstanding, basic 204,329 204,070 200,903 Effect of dilutive securities 6,010 4,880 — Weighted-average common shares outstanding, diluted 210,339 208,950 200,903 Net income (loss) per share attributable to common stockholders: Basic $ 5.23 $ 0.36 $ (0.49) Diluted $ 5.08 $ 0.36 $ (0.49) Outstanding potentially dilutive securities that were excluded from the diluted per share calculations because they would have been antidilutive are as follows: January 31, (in thousands) 2025 2024 2023 RSUs 1,048 6,430 15,129 Stock options — — 2,228 ESPP — — 516 Convertible senior notes — — 2,161 Total antidilutive securities 1,048 6,430 20,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Jan. 31, 2025</t>
        </is>
      </c>
    </row>
    <row r="3">
      <c r="A3" s="3" t="inlineStr">
        <is>
          <t>Postemployment Benefits [Abstract]</t>
        </is>
      </c>
      <c r="B3" s="4" t="inlineStr">
        <is>
          <t xml:space="preserve"> </t>
        </is>
      </c>
    </row>
    <row r="4">
      <c r="A4" s="4" t="inlineStr">
        <is>
          <t>Employee Benefit Plan</t>
        </is>
      </c>
      <c r="B4" s="4" t="inlineStr">
        <is>
          <t>Employee Benefit PlanWe have a qualified defined contribution plan under Section 401(k) of the Internal Revenue Code (the “Plan”). This Plan covers substantially all employees who meet minimum age and service requirements and allows participants to defer a portion of their annual compensation on a pre-tax basis. In the fourth quarter of fiscal 2019, we began to match 50% of each participant’s contribution up to a maximum of 6% of the participant’s base salary and commissions paid during the period. During the year ended January 31, 2025, 2024 and 2023, we recognized expenses of $34.7 million, $33.2 million and $32.3 million related to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Income Taxes The domestic and foreign components of pre-tax income (loss) were as follows: Year Ended January 31, (in thousands) 2025 2024 2023 U.S. $ 179,128 $ 54,551 $ 19,673 International 68,813 39,128 (109,554) Income (loss) before income taxes $ 247,941 $ 93,679 $ (89,881) The components of our income tax provision were as follows: Year Ended January 31, (in thousands) 2025 2024 2023 Current Federal $ 4,758 $ 6,390 $ (464) State 7,936 2,018 1,666 Foreign 6,105 4,974 4,674 Total current 18,799 13,382 5,876 Deferred Federal (747,082) 21 21 State (94,945) 2 (21) Foreign 3,284 6,294 1,697 Total deferred (838,743) 6,317 1,697 Provision for income taxes $ (819,944) $ 19,699 $ 7,573 The reconciliation of the statutory federal income tax rate to our effective tax rate was as follows: Year Ended January 31, (in percentage) 2025 2024 2023 U.S. statutory rate 21.0 % 21.0 % 21.0 % State taxes 4.0 2.4 (2.4) Foreign tax rate differential 0.5 37.9 16.4 Foreign-derived intangible income deduction (3.8) (11.7) — Stock-based compensation 7.9 81.8 (55.1) Change in valuation allowance (331.7) (102.5) (35.5) Dual Jurisdiction Deferred Taxes (2.9) 36.0 39.2 Research and development credits (17.3) (46.0) 20.1 Other deferred adjustment (10.7) (1.2) (10.7) Other 2.3 3.3 (1.4) Effective tax rate (330.7) % 21.0 % (8.4) % The significant components of net deferred tax balances were as follows: January 31, (in thousands) 2025 2024 Deferred tax assets Net operating loss carryforwards $ 486,505 $ 570,152 Accruals and reserves 16,772 14,895 Stock-based compensation 42,949 39,320 Research and development credits 179,275 147,959 Capitalized research and development expenses 350,729 246,945 Other 54,286 53,140 Total deferred tax assets 1,130,516 1,072,411 Less: Valuation allowance (112,847) (934,816) Deferred tax assets, net of valuation allowance 1,017,669 137,595 Deferred tax liabilities Deferred contract acquisition costs (121,678) (100,806) Fixed Assets and Intangible Assets (54,137) (26,258) Other (21,980) (25,242) Total deferred tax liabilities (197,795) (152,306) Net deferred tax assets / (liabilities) $ 819,874 $ (14,711) Our income tax benefit was $819.9 million for the year ended January 31, 2025. The benefit was primarily attributable to the release of valuation allowances related to U.S. federal and certain state deferred tax assets of $837.3 million. We regularly assess the need for a valuation allowance on our deferred tax assets. In making this assessment, we consider both positive and negative evidence related to the likelihood of realization of the deferred tax assets to determine, based on the weight of available evidence, whether it is more likely than not that some or all the deferred tax assets will not be realized. As of January 31, 2025, based on all available positive and negative evidence, having demonstrated sustained U.S. profitability, which is objective and verifiable, and taking into account anticipated future earnings, we have concluded it is more likely than not that we will realize our U.S. federal and U.S. states deferred tax assets, with the exception of certain federal deferred tax assets subject to limitation on use and our California deferred tax assets. We continue to maintain a valuation allowance against these deferred tax assets as they have not met the “more likely than not” realization criterion. We intend to invest substantially all of our foreign subsidiary earnings, as well as our capital in our foreign subsidiaries, indefinitely outside of the U.S. in those jurisdictions in which we would incur significant additional costs upon repatriation of such amounts. Recognized tax benefits on total stock-based compensation expense, which are reflected in the "Provision for (benefit from) income taxes" in the consolidated statements of operations and comprehensive income (loss), were $143.0 million, $7.1 million and $3.3 million in the years ended January 31, 2025, 2024 and 2023, respectively. Our tax provision includes $16.0 million of excess tax benefits, $3.8 million tax shortfall and $2.2 million tax shortfall from stock-based compensation for the years ended January 31, 2025, 2024 and 2023, respectively. As of January 31, 2025, we had accumulated net operating loss carryforwards of $1.8 billion for federal and $1.3 billion for state. Of the federal net operating losses, $1.8 billion is carried forward indefinitely, but utilization is limited to 80% of taxable income. The remaining federal and state net operating loss carryforwards will begin to expire in 2027 and 2029, respectively. As of January 31, 2025, we also had total foreign net operating loss carryforwards of $145.4 million, which do not expire under local law. As of January 31, 2025, we had accumulated U.S. research tax credits of $190.5 million for federal and $61.5 million for California. The U.S. federal research tax credits will begin to expire in 2039. The California research tax credits do not expire. A reconciliation of the beginning and ending balance of total unrecognized tax benefits was as follows: January 31, (in thousands) 2025 2024 2023 Unrecognized tax benefits balance at February 1 $ 60,744 $ 47,946 $ 46,729 Gross increase for tax positions of prior years — 4,368 333 Gross decrease for tax positions of prior years (307) (156) (1,734) Settlements — — (2,484) Gross increase for tax positions of current year 15,109 8,586 5,102 Unrecognized tax benefits balance at January 31 $ 75,546 $ 60,744 $ 47,946 As of January 31, 2025, we had $75.5 million of unrecognized tax benefits, of which $60.9 million could affect the Company’s effective tax rate, if recognized. We do not expect our gross unrecognized tax benefit to change significantly within the next 12 months. We recognize interest and penalties related to uncertain tax positions in provision for income taxes. As of January 31, 2025, accrued interest and penalties was $2.2 million. We are subject to taxation in the U.S. and various foreign jurisdictions. Our tax years from inception in 2003 through January 31, 2025 remain subject to examination by U.S. and California taxing authorities, as well as taxing authorities in various other state and foreign jurisdictions. We are not under examination in any material jurisdictions. The following table represents the rollforward of our valuation allowance: Year Ended January 31, (in thousands) 2025 2024 2023 Beginning balance $ 934,816 $ 1,032,016 $ 999,191 Valuation allowance charged to income tax provision (821,969) (97,200) 32,825 Ending balance $ 112,847 $ 934,816 $ 1,03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in one operating segment and one reportable segment as we report financial information, including net income determined in accordance with U.S. GAAP among other measures, on a consolidated basis to our CODM, the Chief Executive Officer. The CODM uses consolidated financial information to make operating decisions, allocate resources, and evaluate financial performance, primarily by monitoring actual results compared to forecasted results as well as by reviewing year-over-year results and trending historical performance. The CODM also reviews significant segment expenses for our single reportable segment. Significant segment expenses include cost of subscription revenue, cost of professional services and other revenue, sales and marketing expenses, research and development expenses, general and administrative expenses, and restructuring and other related charges, all of which are presented in our consolidated statements of operations and comprehensive income (loss). Other segment items include interest expense, interest and other income, and provision for (benefit from) income taxes, which are also presented in our consolidated statements of operations and comprehensive income (loss). We generate revenue primarily from sales of subscriptions to access our software platform and related subscriptions of our customers. Professional services and other revenue consists of fees associated with consulting and training services from assisting customers in implementing and expanding the use of our software platform. Segment assets are reported on the consolidated balance sheets as total assets. Our reported measure of segment profit or loss is as follows: Year Ended January 31, (in thousands) 2025 2024 2023 Net income (loss) $ 1,067,885 $ 73,980 $ (97,454) The following amounts are included in our reported measure of profit or loss: Year Ended January 31, (in thousands) 2025 2024 2023 Revenues from external customers $ 2,976,739 $ 2,761,882 $ 2,515,915 Depreciation and amortization $ 107,804 $ 95,062 $ 86,255 Interest income $ 45,516 $ 58,584 $ 14,269 Interest expense $ (1,550) $ (6,844) $ (6,389) Provision for (benefit from) income taxes $ (819,944) $ 19,699 $ 7,573 Revenue by geography is based on the address of the customer as specified in our master subscription agreement. Revenue by geographic area was as follows: Year Ended January 31, (in thousands) 2025 2024 2023 U.S. $ 2,142,777 $ 2,032,950 $ 1,895,932 International 833,962 728,932 619,983 Total revenue $ 2,976,739 $ 2,761,882 $ 2,515,915 No single country other than the U.S. had revenue greater than 10% of total revenue in the years ended January 31, 2025, 2024 and 2023. Our long-lived assets by geographic area, which consist of property and equipment, net and right-of-use assets were as follows: January 31, (in thousands) 2025 2024 U.S. $ 335,472 $ 296,609 Ireland 37,294 39,899 All other countries 37,700 31,853 Total long-lived assets $ 410,466 $ 368,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67885</v>
      </c>
      <c r="C4" s="7" t="n">
        <v>73980</v>
      </c>
      <c r="D4" s="7" t="n">
        <v>-97454</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Jan. 31, 2025</t>
        </is>
      </c>
      <c r="C2" s="2" t="inlineStr">
        <is>
          <t>Jan. 31, 2025</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 Sprin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6, 2024, Daniel Springer, a member of our board of directors, terminated his 10b5-1 trading plan that had been adopted on April 8, 2024 and was scheduled to expire on April 9, 2025. The adoption of this 10b5-1 trading plan occurred during an open insider trading window. The adoption and subsequent termination of the plan complied with the Company’s policies on insider trading.</t>
        </is>
      </c>
    </row>
    <row r="10">
      <c r="A10" s="4" t="inlineStr">
        <is>
          <t>Name</t>
        </is>
      </c>
      <c r="B10" s="4" t="inlineStr">
        <is>
          <t>Daniel Springer</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November 26, 2024</t>
        </is>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guided by industry standards developed by the NIST, the International Organization for Standardization (“ISO”), and other relevant organizations. Our cybersecurity risk management program is integrated into our overall enterprise risk management program and utilizes common reporting channels and governance processes that apply across other risk areas. While everyone at our company plays a part in managing cybersecurity risks, as discussed in more detail under “Cybersecurity Governance” below, our board of directors, both directly and through delegation to our Audit Committee (the “Audit Committee”), and our senior management team are actively involved in the oversight of our cybersecurity risk management program. In general, we seek to address cybersecurity risks through a comprehensive, cross-functional approach by engaging teams across the business. We expect these teams to operate pursuant to our Standard Operating Procedures. Our approach is focused on preserving the confidentiality, integrity, and availability of the information that we collect and store by identifying, preventing, and mitigating cybersecurity threats and effectively responding to cybersecurity incidents when they occur through shared processes. Our cybersecurity risk management and strategy includes: • Our dedicated Security team, which performs periodic risk assessments to identify and assess cybersecurity threats, vulnerabilities, their severities, and potential mitigations. The team leverages both top-down and bottom-up risk processes and technologies to identify, manage and monitor cyber threats and vulnerabilities. The team also manages our response to cybersecurity incidents. • Incident Response Playbooks and Standard Operating Procedures (“SOP”) outlining procedures for detecting, responding to, and mitigating cybersecurity incidents. Depending on the nature and severity of an incident, this process provides for escalating notification to our CEO and the board of directors. • The use of external service providers, where appropriate, to assess, test or otherwise assist with certain aspects of our security controls and processes, as well as maturity assessments of our cybersecurity program. • Implementation of new hire and annual data privacy and cybersecurity training of all employees, including senior management; annual role-based training of employees with specific access to systems, devices, or locations, and targeted cybersecurity simulation training held on a recurring basis. • A third-party risk management process that identifies and mitigates cybersecurity threats associated with our use of third-party service providers. Such service providers are subject to risk tiering, security risk assessments, continuous monitoring including investigation of security incidents that have impacted our third-party service providers, as applicable. We continue to invest in the cybersecurity and resiliency of our networks and to enhance our internal controls and processes, which are designed to help protect our systems and infrastructure, and the information they contain. While we have experienced cybersecurity incidents in the past, we believe our current processes, systems and oversight with respect to the management of risks associated with cybersecurity threats are effective. If we were to experience a material cybersecurity incident in the future, such incident may have a material effect, including on our business strategy, operating results, or financial condition. For more information regarding the risks we face from cybersecurity threats see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s guided by industry standards developed by the NIST, the International Organization for Standardization (“ISO”), and other relevant organiz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everyone at our company plays a part in managing these risks, oversight responsibility is shared by our board of directors, our Audit Committee, and management.</t>
        </is>
      </c>
    </row>
    <row r="11">
      <c r="A11" s="4" t="inlineStr">
        <is>
          <t>Cybersecurity Risk Board Committee or Subcommittee Responsible for Oversight [Text Block]</t>
        </is>
      </c>
      <c r="B11" s="4" t="inlineStr">
        <is>
          <t>We have recently also established a Security Governance Council (“Council”) that provides strategic guidance for the protection of our information, technology, and physical assets, including the definition of security risks and the prioritization of the implementation of associated controls.</t>
        </is>
      </c>
    </row>
    <row r="12">
      <c r="A12" s="4" t="inlineStr">
        <is>
          <t>Cybersecurity Risk Process for Informing Board Committee or Subcommittee Responsible for Oversight [Text Block]</t>
        </is>
      </c>
      <c r="B12" s="4" t="inlineStr">
        <is>
          <t>To facilitate coordinated supervision of cybersecurity matters, our management team provides regular cybersecurity updates to our board of directors and regular updates on cyber risk management, which include development regarding our cybersecurity program, broader cybersecurity trends, evolving industry standards, the threat environment and other topics, to the Audit Committee.</t>
        </is>
      </c>
    </row>
    <row r="13">
      <c r="A13" s="4" t="inlineStr">
        <is>
          <t>Cybersecurity Risk Role of Management [Text Block]</t>
        </is>
      </c>
      <c r="B13" s="4" t="inlineStr">
        <is>
          <t>We have recently also established a Security Governance Council (“Council”) that provides strategic guidance for the protection of our information, technology, and physical assets, including the definition of security risks and the prioritization of the implementation of associated controls. The Council membership is led by the Chief Information Security Officer (“CISO”) and includes relevant senior executives and has begun to meet at least quarterly, and will reconvene on an emergency basis when necessary to respond to potentially material cybersecurity incidents. The CISO reports to the Chief Information Officer (“CIO”) and is responsible for management of cybersecurity risks and the protection and defense of our networks, systems and data. The CISO manages a team of cybersecurity professionals with broad experience and expertise, including in cybersecurity threat assessments and detection, mitigation technologies, cybersecurity training, incident response, cyber forensics, insider threats and regulatory compliance. Our CISO has over 20 years of experience in IT and Information Security across security architecture, incident response, and threat intelligence programs. Our CISO also holds a bachelor’s degree in computer science and maintains Certified Information Systems Security Professional certification. Members of executive leadership are informed about and monitor the prevention, mitigation, detection, and remediation of cybersecurity incidents through their management of, and participation in, the cybersecurity risk management and strategy processes described herein, including the operation of our incident response plan. Our program is regularly evaluated by internal and external experts with the results of those reviews reported to members of executive leadership, and the Audit Committee. We also actively engage with key vendors, industry participants, and intelligence and law enforcement communities as part of our continuing efforts to evaluate and enhance the effectiveness of our information security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uncil membership is led by the Chief Information Security Officer (“CISO”) and includes relevant senior executives and has begun to meet at least quarterly, and will reconvene on an emergency basis when necessary to respond to potentially material cybersecurity incidents. The CISO reports to the Chief Information Officer (“CIO”) and is responsible for management of cybersecurity risks and the protection and defense of our networks, systems and data.</t>
        </is>
      </c>
    </row>
    <row r="16">
      <c r="A16" s="4" t="inlineStr">
        <is>
          <t>Cybersecurity Risk Management Expertise of Management Responsible [Text Block]</t>
        </is>
      </c>
      <c r="B16" s="4" t="inlineStr">
        <is>
          <t>The CISO manages a team of cybersecurity professionals with broad experience and expertise, including in cybersecurity threat assessments and detection, mitigation technologies, cybersecurity training, incident response, cyber forensics, insider threats and regulatory compliance. Our CISO has over 20 years of experience in IT and Information Security across security architecture, incident response, and threat intelligence programs. Our CISO also holds a bachelor’s degree in computer science and maintains Certified Information Systems Security Professional certification.</t>
        </is>
      </c>
    </row>
    <row r="17">
      <c r="A17" s="4" t="inlineStr">
        <is>
          <t>Cybersecurity Risk Process for Informing Management or Committees Responsible [Text Block]</t>
        </is>
      </c>
      <c r="B17" s="4" t="inlineStr">
        <is>
          <t>The Council membership is led by the Chief Information Security Officer (“CISO”) and includes relevant senior executives and has begun to meet at least quarterly, and will reconvene on an emergency basis when necessary to respond to potentiall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Basis of Presentation and Principles of Consolidation</t>
        </is>
      </c>
    </row>
    <row r="6">
      <c r="A6" s="4" t="inlineStr">
        <is>
          <t>Use of Estimates</t>
        </is>
      </c>
      <c r="B6" s="4" t="inlineStr">
        <is>
          <t>Use of Estimates The preparation of financial statements in conformity with U.S. GAAP requires management to make estimates and assumptions in the consolidated financial statements and notes thereto. Significant items subject to such estimates and assumptions made by management include, but are not limited to, the determination of: • the fair value of intangible assets acquired in business combinations; • the average period of benefit associated with deferred contract acquisition costs and fulfillment costs; • the fair value of certain stock awards issued; • the useful life and recoverability of long-lived assets; • the discount rate used for operating leases; • the recognition and measurement of loss contingencies; and • the recognition, measurement and valuation of deferred income taxes.</t>
        </is>
      </c>
    </row>
    <row r="7">
      <c r="A7" s="4" t="inlineStr">
        <is>
          <t>Concentration of Credit Risk</t>
        </is>
      </c>
      <c r="B7" s="4" t="inlineStr">
        <is>
          <t>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5, 2024, and 2023 or for more than 10% of our accounts receivable as of January 31, 2025 and 2024. We perform ongoing credit evaluations of our customers, do not require collateral and maintain allowances for potential credit losses on customers’ accounts using the expected loss model.</t>
        </is>
      </c>
    </row>
    <row r="8">
      <c r="A8" s="4" t="inlineStr">
        <is>
          <t>Revenue Recognition</t>
        </is>
      </c>
      <c r="B8" s="4" t="inlineStr">
        <is>
          <t>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platform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platform at any time. Instead, customers are granted continuous access to our software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platform is provided. Professional Services and Other Revenue Professional services and other revenue consists of fees associated with consulting and training services from assisting customers in implementing and expanding the use of our software platform.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platform,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t>
        </is>
      </c>
    </row>
    <row r="9">
      <c r="A9" s="4" t="inlineStr">
        <is>
          <t>Deferred Contract Acquisition Costs</t>
        </is>
      </c>
      <c r="B9" s="4" t="inlineStr">
        <is>
          <t>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platform and related significant features. The period of benefit for renewal subscription contracts, of two years, is determined by the weighted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income (loss).</t>
        </is>
      </c>
    </row>
    <row r="10">
      <c r="A10" s="4" t="inlineStr">
        <is>
          <t>Advertising</t>
        </is>
      </c>
      <c r="B10" s="4" t="inlineStr">
        <is>
          <t>Advertising</t>
        </is>
      </c>
    </row>
    <row r="11">
      <c r="A11" s="4" t="inlineStr">
        <is>
          <t>Research and Development</t>
        </is>
      </c>
      <c r="B11" s="4" t="inlineStr">
        <is>
          <t>Research and Development Research and development costs are expensed as incurred and consist primarily of personnel costs, including salaries, bonuses and benefits, and stock-based compensation.</t>
        </is>
      </c>
    </row>
    <row r="12">
      <c r="A12" s="4" t="inlineStr">
        <is>
          <t>Stock-Based Compensation</t>
        </is>
      </c>
      <c r="B12" s="4" t="inlineStr">
        <is>
          <t>Stock-Based Compensation Compensation cost for stock-based awards issued to employees, including stock options, ESPP purchase rights and RSUs, is measured at fair value on the date of grant and recognized over the service period, generally on a straight-line basis. The fair value of stock options and ESPP purchase rights is estimated on the date of grant using a Black-Scholes option-pricing model. From time to time, we grant RSUs that also include performance-based or market-based conditions. The fair value of RSUs, including those granted with a performance condition, is estimated on the date of grant based on the fair value of our underlying common stock. For RSUs granted with a market condition, we use a Monte Carlo option-pricing model to determine the fair value of the RSUs.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our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statutory tax withholding requirements to be paid by us on behalf of our employees. In these instances, we record the liability for withholding amounts to be paid by us as treasury stock or as a reduction to additional paid-in capital, and include these payments as a reduction of cash flows from financing activities.</t>
        </is>
      </c>
    </row>
    <row r="13">
      <c r="A13" s="4" t="inlineStr">
        <is>
          <t>Restructuring charges</t>
        </is>
      </c>
      <c r="B13" s="4" t="inlineStr">
        <is>
          <t>Restructuring charges Restructuring liabilities arise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Restructuring charges are accrued in the period in which it is probable that the employees are entitled to the restructuring benefits and the amounts can be reasonably estimated.</t>
        </is>
      </c>
    </row>
    <row r="14">
      <c r="A14" s="4" t="inlineStr">
        <is>
          <t>Income Taxes</t>
        </is>
      </c>
      <c r="B14" s="4" t="inlineStr">
        <is>
          <t xml:space="preserve">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gularly assess the need for a valuation allowance against our deferred tax assets. In making this assessment, we weigh both positive and negative evidence, including future reversals of existing taxable temporary differences, projected future taxable income, tax planning strategies and results of recent operations, to determine whether it is more likely than not that a deferred tax asset will be realized. In the event we change our determination as to the amount of deferred tax assets that can be realized, we will adjust our valuation allowance with a corresponding impact to the provision for income taxes in the period in which such determination is made. </t>
        </is>
      </c>
    </row>
    <row r="15">
      <c r="A15" s="4" t="inlineStr">
        <is>
          <t>Foreign Currency</t>
        </is>
      </c>
      <c r="B15" s="4" t="inlineStr">
        <is>
          <t>Foreign Currency The functional currency of our foreign entities and branches is generally the local currency. Monetary assets and liabilities and transactions denominated in currencies other than an entity's functional currency are remeasured into its functional currency using current exchange rates at each balance sheet date. Nonmonetary assets and liabilities are not remeasured. We recognize gains and losses from such adjustments within “Interest income and other income, net” in the consolidated statements of operations and comprehensive income (loss) in the period of occurrence. We present our financial statements in U.S. dollars. Adjustments resulting from translating foreign functional currency financial statements into U.S. dollars are recorded as a separate component on our consolidated statements of comprehensive incom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t>
        </is>
      </c>
    </row>
    <row r="16">
      <c r="A16" s="4" t="inlineStr">
        <is>
          <t>Net Income (Loss) Per Share Attributable to Common Stockholders</t>
        </is>
      </c>
      <c r="B16" s="4" t="inlineStr">
        <is>
          <t>Net Income (Loss) Per Share Attributable to Common Stockholders In periods when we have net income, we compute basic and diluted net income per share in conformity with the two-class method required for participating securities. The undistributed earnings are allocated between common stock and participating securities as if all earnings had been distributed during the period presented. Basic net income (loss) per share attributable to common stockholders is computed by dividing the net income (loss) attributable to common stockholders by the weighted-average number of shares of common stock outstanding during the period. Diluted net income per share attributable to common stockholders is computed by giving effect to all potential shares of common stock, including, as applicable, shares underlying our convertible senior notes, unvested stock awards, outstanding stock options, ESPP purchase rights, convertible preferred stock, and warrants to purchase common stock and convertible preferred stock, to the extent they are dilutive. The dilutive potential shares of common stock are computed using the treasury stock method or the as-if converted method, as applicable. For periods presented in which we have reported net losses, dilutive common shares are not assumed to have been issued as their effect would have been antidilutive. Therefore, diluted net loss per share attributable to common stockholders is the same as basic net loss per share attributable to common stockholders.</t>
        </is>
      </c>
    </row>
    <row r="17">
      <c r="A17" s="4" t="inlineStr">
        <is>
          <t>Cash and Cash Equivalents</t>
        </is>
      </c>
      <c r="B17" s="4" t="inlineStr">
        <is>
          <t>Cash and Cash Equivalents Cash and cash equivalents consist of money market funds, highly liquid investments with original maturities of three months or less at the date of purchase and deposits with financial institutions and are carried at fair value.</t>
        </is>
      </c>
    </row>
    <row r="18">
      <c r="A18" s="4" t="inlineStr">
        <is>
          <t>Investments and Strategic Investments</t>
        </is>
      </c>
      <c r="B18" s="4" t="inlineStr">
        <is>
          <t>Investments Investments in marketable securities consist of commercial paper, corporate notes and bonds, municipal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Accumulated other comprehensive loss” on the consolidated balance sheets. Strategic Investments Our strategic investments consist of non-marketable equity investments in privately-held companies and investment companies in which we do not have a controlling interest or significant influence. We have elected to apply the measurement alternative for equity investments in privately-held companies that do not have readily determinable fair values, measuring them at cost, less any impairment, plus or minus adjustments resulting from observable price changes in orderly transactions for the identical or a similar investment of the same issuer. We have elected to measure our equity investments in investment companies that do not have readily determinable fair values based on the investment’s net asset value. An impairment loss is recorded when an event or circumstance indicates a decline in value has occurred.</t>
        </is>
      </c>
    </row>
    <row r="19">
      <c r="A19" s="4" t="inlineStr">
        <is>
          <t>Restricted Cash</t>
        </is>
      </c>
      <c r="B19" s="4" t="inlineStr">
        <is>
          <t>Restricted Cash Restricted cash consists primarily of certificates of deposits collateralizing our operating lease agreements for office space and cash withheld from employees to fund claims and program expenses related to the Voluntary Disability Plans in California.</t>
        </is>
      </c>
    </row>
    <row r="20">
      <c r="A20" s="4" t="inlineStr">
        <is>
          <t>Fair Value of Financial Instruments</t>
        </is>
      </c>
      <c r="B20" s="4" t="inlineStr">
        <is>
          <t>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t>
        </is>
      </c>
    </row>
    <row r="21">
      <c r="A21" s="4" t="inlineStr">
        <is>
          <t>Accounts Receivable and Credit Losses</t>
        </is>
      </c>
      <c r="B21" s="4" t="inlineStr">
        <is>
          <t>Accounts Receivable and Credit Losses Accounts receivable primarily consist of amounts billed currently due from customers. Our accounts receivable are subject to collection risk. Gross accounts receivable are reduced for this risk by an allowance for credit losses. This allowance is for estimated losses resulting from the inability of our customers to make required payments. Our allowance for credit losses includes balances that are specifically identified for adequacy based on a regular evaluation of such factors as age of the receivable balance, current economic conditions, credit quality of the customer, and past collection experience. We also include an allowance for credit losses, based on historical experience, which is recorded in the period in which we invoice our customers. We do not have any off-balance-sheet credit exposure related to our customers.</t>
        </is>
      </c>
    </row>
    <row r="22">
      <c r="A22" s="4" t="inlineStr">
        <is>
          <t>Property and Equipment</t>
        </is>
      </c>
      <c r="B22" s="4" t="inlineStr">
        <is>
          <t>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 Disposals are removed at cost less accumulated depreciation, and any gain or loss from disposition is reflected in the statement of operations and comprehensive income (loss) in the year of disposition. Additions and improvements that increase the value or extend the life of an asset are capitalized. Maintenance and repairs are expensed as incurred.</t>
        </is>
      </c>
    </row>
    <row r="23">
      <c r="A23" s="4" t="inlineStr">
        <is>
          <t>Leases</t>
        </is>
      </c>
      <c r="B23" s="4" t="inlineStr">
        <is>
          <t>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certain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Income (loss) from operations” in our consolidated statements of operations and comprehensive income (loss). We did not have material finance leases for all periods presented.</t>
        </is>
      </c>
    </row>
    <row r="24">
      <c r="A24" s="4" t="inlineStr">
        <is>
          <t>Goodwill</t>
        </is>
      </c>
      <c r="B24" s="4" t="inlineStr">
        <is>
          <t xml:space="preserve">Goodwill Goodwill represents the excess of the purchase price over the fair value of net assets acquired in business combinations accounted for using the acquisition method of accounting and is not amortized. We test goodwill for impairment at least annually, on November 1, or as events occur or circumstances change that would more likely than not reduce the fair value of a reporting unit below its carrying amount. Such events and changes may include: significant changes in performance relative to expected operating results, significant changes in asset use, significant negative industry or economic trends, and changes in our business strategy. </t>
        </is>
      </c>
    </row>
    <row r="25">
      <c r="A25" s="4" t="inlineStr">
        <is>
          <t>Intangible Assets</t>
        </is>
      </c>
      <c r="B25" s="4" t="inlineStr">
        <is>
          <t>Intangible Assets Intangible assets with finite lives are amortized using the straight-line method over their estimated useful lives. The estimated useful lives of intangible assets, estimated based on our expected period of benefit, are as follows: Estimated Useful Life Existing technology 3 - 5 years Customer contracts &amp; related relationships 5 - 10 years Other (1) 1 - 5 years (1) Includes certifications as well as tradenames and trademarks</t>
        </is>
      </c>
    </row>
    <row r="26">
      <c r="A26" s="4" t="inlineStr">
        <is>
          <t>Impairment of Long-Lived Assets</t>
        </is>
      </c>
      <c r="B26" s="4" t="inlineStr">
        <is>
          <t>Impairment of Long-Lived Assets</t>
        </is>
      </c>
    </row>
    <row r="27">
      <c r="A27" s="4" t="inlineStr">
        <is>
          <t>Software Development and Cloud Computing Arrangement Implementation Costs</t>
        </is>
      </c>
      <c r="B27" s="4" t="inlineStr">
        <is>
          <t>Software Development and Cloud Computing Arrangement Implementation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We also capitalize qualifying implementation costs under cloud computing arrangements (“CCA”). Capitalization of such costs ceases once the software of the hosting arrangement is ready for its intended use. The CCA implementation costs balance was $83.6 million and $64.8 million as of January 31, 2025 and 2024, and is included in “Other assets—noncurrent” on our consolidated balance sheets and amortized on a straight-line basis over the term of the associated hosting arrangement.</t>
        </is>
      </c>
    </row>
    <row r="28">
      <c r="A28" s="4" t="inlineStr">
        <is>
          <t>Business Combinations</t>
        </is>
      </c>
      <c r="B28" s="4" t="inlineStr">
        <is>
          <t>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Management’s estimates of fair value are based upon assumptions, including, in the case of acquired intangible assets, the time and resources required to recreate the assets acquired. The assumptions are based in part on information obtained from the management of the acquired companies, our assessment of the information, and historical experience. Our estimates of fair value based upon such assumptions are believed to be reasonable, but are inherently uncertain.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income (loss). Acquisition costs, such as legal and consulting fees, are expensed as incurred.</t>
        </is>
      </c>
    </row>
    <row r="29">
      <c r="A29" s="4" t="inlineStr">
        <is>
          <t>Segments</t>
        </is>
      </c>
      <c r="B29"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 reportable segment.</t>
        </is>
      </c>
    </row>
    <row r="30">
      <c r="A30" s="4" t="inlineStr">
        <is>
          <t>Convertible Debt</t>
        </is>
      </c>
      <c r="B30" s="4" t="inlineStr">
        <is>
          <t>Convertible Debt We account for our convertible debt instruments as a single liability measured at its amortized cost. At issuance, the carrying amount is calculated as the proceeds, net of initial purchasers’ discounts and transaction costs. The difference between the principal amount and carrying value is amortized to interest expense over the term of the convertible debt instruments using the effective interest rate method. At settlement, the carrying amount of the liability is derecognized and the excess of the cash consideration, if any, over the carrying amount is recorded as a reduction to additional paid-in capital. Capped calls entered into in connection with the offering of the convertible debt instruments are considered indexed to our own stock and are considered equity classified. They are recorded in stockholders’ equity and are not accounted for as derivatives. The cost incurred in connection with the capped calls was recorded as a reduction to additional paid-in capital. Subsequent unwinding of capped calls was recorded as an increase to cash and additional paid-in capital upon settlement.</t>
        </is>
      </c>
    </row>
    <row r="31">
      <c r="A31" s="4" t="inlineStr">
        <is>
          <t>Legal Contingencies</t>
        </is>
      </c>
      <c r="B31" s="4" t="inlineStr">
        <is>
          <t>Legal Contingencies</t>
        </is>
      </c>
    </row>
    <row r="32">
      <c r="A32" s="4" t="inlineStr">
        <is>
          <t>Recently Adopted Accounting Pronouncements and Recent Accounting Pronouncements Not Yet Adopted</t>
        </is>
      </c>
      <c r="B32" s="4" t="inlineStr">
        <is>
          <t>Recently Adopted Accounting Pronouncements We adopted Accounting Standards Update No. 2023-07, “Segment Reporting (Topic 280): Improvements to Reportable Segment Disclosures” (“ASU 2023-07”), which enhances disclosures required for operating seg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Refer to Not e 16 in the Notes to the Consolidated Financial Statements in Part II, Item 8 of this Annual Report on Form 10-K. Recent Accounting Pronouncements Not Yet Adopted In December 2023, the FASB issued Accounting Standards Update 2023-09, “Income Taxes (Topic 740): Improvements to Income Tax Disclosures” (“ASU 2023-09”), amending existing income tax disclosure guidance, primarily requiring more detailed disclosure for income taxes paid and the effective tax rate reconciliation. ASU 2023-09 is effective for annual reporting periods beginning after December 15, 2024, with early adoption permitted and can be applied on either a prospective or retrospective basis. We are currently evaluating the effect of adopting ASU 2023-09 on our income tax disclosures. In November 2024, the FASB issued Accounting Standards Update 2024-03, "Income Statement-Reporting Comprehensive Income-Expense Disaggregation Disclosures (Subtopic 220-40)" (“ASU 2024-03”), which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ASU 2024-03 is effective for annual filings for our fiscal year beginning February 1, 2027, and interim filings for the fiscal year beginning February 1, 2028, and can be applied either prospectively or retrospectively. Early adoption is permitted. We are currently evaluating the effect of adopting ASU 2024-03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Cash, Cash Equivalents</t>
        </is>
      </c>
      <c r="B4" s="4" t="inlineStr">
        <is>
          <t xml:space="preserve">The following table illustrates the reconciliation of cash, cash equivalents, and restricted cash shown in the consolidated statements of cash flows as of January 31, 2025, 2024, and 2023: January 31, (in thousands) 2025 2024 2023 Cash and cash equivalents $ 648,623 $ 797,060 $ 721,895 Restricted cash included in prepaid expense and other current assets 952 1,332 37 Restricted cash included in other assets - noncurrent 9,979 3,107 1,269 Total cash, cash equivalents, and restricted cash $ 659,554 $ 801,499 $ 723,201 </t>
        </is>
      </c>
    </row>
    <row r="5">
      <c r="A5" s="4" t="inlineStr">
        <is>
          <t>Schedule of Restricted Cash</t>
        </is>
      </c>
      <c r="B5" s="4" t="inlineStr">
        <is>
          <t xml:space="preserve">The following table illustrates the reconciliation of cash, cash equivalents, and restricted cash shown in the consolidated statements of cash flows as of January 31, 2025, 2024, and 2023: January 31, (in thousands) 2025 2024 2023 Cash and cash equivalents $ 648,623 $ 797,060 $ 721,895 Restricted cash included in prepaid expense and other current assets 952 1,332 37 Restricted cash included in other assets - noncurrent 9,979 3,107 1,269 Total cash, cash equivalents, and restricted cash $ 659,554 $ 801,499 $ 723,201 </t>
        </is>
      </c>
    </row>
    <row r="6">
      <c r="A6" s="4" t="inlineStr">
        <is>
          <t>Summary of Property, Plant and Equipment Useful Lives</t>
        </is>
      </c>
      <c r="B6" s="4" t="inlineStr">
        <is>
          <t>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t>
        </is>
      </c>
    </row>
    <row r="7">
      <c r="A7" s="4" t="inlineStr">
        <is>
          <t>Summary of Finite-Lived Intangible Assets Estimated Useful Lives</t>
        </is>
      </c>
      <c r="B7" s="4" t="inlineStr">
        <is>
          <t>The estimated useful lives of intangible assets, estimated based on our expected period of benefit, are as follows: Estimated Useful Life Existing technology 3 - 5 years Customer contracts &amp; related relationships 5 - 10 years Other (1) 1 - 5 years (1) Includes certifications as well as tradenames and trademar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648623</v>
      </c>
      <c r="C3" s="7" t="n">
        <v>797060</v>
      </c>
    </row>
    <row r="4">
      <c r="A4" s="4" t="inlineStr">
        <is>
          <t>Investments—current</t>
        </is>
      </c>
      <c r="B4" s="6" t="n">
        <v>314924</v>
      </c>
      <c r="C4" s="6" t="n">
        <v>248402</v>
      </c>
    </row>
    <row r="5">
      <c r="A5" s="4" t="inlineStr">
        <is>
          <t>Accounts receivable, net of allowance for doubtful accounts of $8,828 and $5,499 as of January 31, 2025 and 2024</t>
        </is>
      </c>
      <c r="B5" s="6" t="n">
        <v>429582</v>
      </c>
      <c r="C5" s="6" t="n">
        <v>439299</v>
      </c>
    </row>
    <row r="6">
      <c r="A6" s="4" t="inlineStr">
        <is>
          <t>Contract assets—current</t>
        </is>
      </c>
      <c r="B6" s="6" t="n">
        <v>13764</v>
      </c>
      <c r="C6" s="6" t="n">
        <v>15922</v>
      </c>
    </row>
    <row r="7">
      <c r="A7" s="4" t="inlineStr">
        <is>
          <t>Prepaid expenses and other current assets</t>
        </is>
      </c>
      <c r="B7" s="6" t="n">
        <v>82368</v>
      </c>
      <c r="C7" s="6" t="n">
        <v>66984</v>
      </c>
    </row>
    <row r="8">
      <c r="A8" s="4" t="inlineStr">
        <is>
          <t>Total current assets</t>
        </is>
      </c>
      <c r="B8" s="6" t="n">
        <v>1489261</v>
      </c>
      <c r="C8" s="6" t="n">
        <v>1567667</v>
      </c>
    </row>
    <row r="9">
      <c r="A9" s="4" t="inlineStr">
        <is>
          <t>Investments—noncurrent</t>
        </is>
      </c>
      <c r="B9" s="6" t="n">
        <v>134105</v>
      </c>
      <c r="C9" s="6" t="n">
        <v>121977</v>
      </c>
    </row>
    <row r="10">
      <c r="A10" s="4" t="inlineStr">
        <is>
          <t>Property and equipment, net</t>
        </is>
      </c>
      <c r="B10" s="6" t="n">
        <v>299370</v>
      </c>
      <c r="C10" s="6" t="n">
        <v>245173</v>
      </c>
    </row>
    <row r="11">
      <c r="A11" s="4" t="inlineStr">
        <is>
          <t>Operating lease right-of-use assets</t>
        </is>
      </c>
      <c r="B11" s="6" t="n">
        <v>109630</v>
      </c>
      <c r="C11" s="6" t="n">
        <v>123188</v>
      </c>
    </row>
    <row r="12">
      <c r="A12" s="4" t="inlineStr">
        <is>
          <t>Goodwill</t>
        </is>
      </c>
      <c r="B12" s="6" t="n">
        <v>454477</v>
      </c>
      <c r="C12" s="6" t="n">
        <v>353138</v>
      </c>
    </row>
    <row r="13">
      <c r="A13" s="4" t="inlineStr">
        <is>
          <t>Intangible assets, net</t>
        </is>
      </c>
      <c r="B13" s="6" t="n">
        <v>76388</v>
      </c>
      <c r="C13" s="6" t="n">
        <v>50905</v>
      </c>
    </row>
    <row r="14">
      <c r="A14" s="4" t="inlineStr">
        <is>
          <t>Deferred contract acquisition costs—noncurrent</t>
        </is>
      </c>
      <c r="B14" s="6" t="n">
        <v>467201</v>
      </c>
      <c r="C14" s="6" t="n">
        <v>409627</v>
      </c>
    </row>
    <row r="15">
      <c r="A15" s="4" t="inlineStr">
        <is>
          <t>Deferred tax assets—noncurrent</t>
        </is>
      </c>
      <c r="B15" s="6" t="n">
        <v>840470</v>
      </c>
      <c r="C15" s="6" t="n">
        <v>2031</v>
      </c>
    </row>
    <row r="16">
      <c r="A16" s="4" t="inlineStr">
        <is>
          <t>Other assets—noncurrent</t>
        </is>
      </c>
      <c r="B16" s="6" t="n">
        <v>141803</v>
      </c>
      <c r="C16" s="6" t="n">
        <v>97584</v>
      </c>
    </row>
    <row r="17">
      <c r="A17" s="4" t="inlineStr">
        <is>
          <t>Total assets</t>
        </is>
      </c>
      <c r="B17" s="6" t="n">
        <v>4012705</v>
      </c>
      <c r="C17" s="6" t="n">
        <v>2971290</v>
      </c>
    </row>
    <row r="18">
      <c r="A18" s="3" t="inlineStr">
        <is>
          <t>Current liabilities</t>
        </is>
      </c>
      <c r="B18" s="4" t="inlineStr">
        <is>
          <t xml:space="preserve"> </t>
        </is>
      </c>
      <c r="C18" s="4" t="inlineStr">
        <is>
          <t xml:space="preserve"> </t>
        </is>
      </c>
    </row>
    <row r="19">
      <c r="A19" s="4" t="inlineStr">
        <is>
          <t>Accounts payable</t>
        </is>
      </c>
      <c r="B19" s="6" t="n">
        <v>30697</v>
      </c>
      <c r="C19" s="6" t="n">
        <v>19029</v>
      </c>
    </row>
    <row r="20">
      <c r="A20" s="4" t="inlineStr">
        <is>
          <t>Accrued expenses and other current liabilities</t>
        </is>
      </c>
      <c r="B20" s="6" t="n">
        <v>99579</v>
      </c>
      <c r="C20" s="6" t="n">
        <v>104037</v>
      </c>
    </row>
    <row r="21">
      <c r="A21" s="4" t="inlineStr">
        <is>
          <t>Accrued compensation</t>
        </is>
      </c>
      <c r="B21" s="6" t="n">
        <v>227115</v>
      </c>
      <c r="C21" s="6" t="n">
        <v>195266</v>
      </c>
    </row>
    <row r="22">
      <c r="A22" s="4" t="inlineStr">
        <is>
          <t>Contract liabilities—current</t>
        </is>
      </c>
      <c r="B22" s="6" t="n">
        <v>1455442</v>
      </c>
      <c r="C22" s="6" t="n">
        <v>1320059</v>
      </c>
    </row>
    <row r="23">
      <c r="A23" s="4" t="inlineStr">
        <is>
          <t>Operating lease liabilities—current</t>
        </is>
      </c>
      <c r="B23" s="6" t="n">
        <v>19077</v>
      </c>
      <c r="C23" s="6" t="n">
        <v>22230</v>
      </c>
    </row>
    <row r="24">
      <c r="A24" s="4" t="inlineStr">
        <is>
          <t>Total current liabilities</t>
        </is>
      </c>
      <c r="B24" s="6" t="n">
        <v>1831910</v>
      </c>
      <c r="C24" s="6" t="n">
        <v>1660621</v>
      </c>
    </row>
    <row r="25">
      <c r="A25" s="4" t="inlineStr">
        <is>
          <t>Contract liabilities—noncurrent</t>
        </is>
      </c>
      <c r="B25" s="6" t="n">
        <v>21523</v>
      </c>
      <c r="C25" s="6" t="n">
        <v>21980</v>
      </c>
    </row>
    <row r="26">
      <c r="A26" s="4" t="inlineStr">
        <is>
          <t>Operating lease liabilities—noncurrent</t>
        </is>
      </c>
      <c r="B26" s="6" t="n">
        <v>105350</v>
      </c>
      <c r="C26" s="6" t="n">
        <v>120823</v>
      </c>
    </row>
    <row r="27">
      <c r="A27" s="4" t="inlineStr">
        <is>
          <t>Deferred tax liability—noncurrent</t>
        </is>
      </c>
      <c r="B27" s="6" t="n">
        <v>20596</v>
      </c>
      <c r="C27" s="6" t="n">
        <v>16795</v>
      </c>
    </row>
    <row r="28">
      <c r="A28" s="4" t="inlineStr">
        <is>
          <t>Other liabilities—noncurrent</t>
        </is>
      </c>
      <c r="B28" s="6" t="n">
        <v>30634</v>
      </c>
      <c r="C28" s="6" t="n">
        <v>21332</v>
      </c>
    </row>
    <row r="29">
      <c r="A29" s="4" t="inlineStr">
        <is>
          <t>Total liabilities</t>
        </is>
      </c>
      <c r="B29" s="6" t="n">
        <v>2010013</v>
      </c>
      <c r="C29" s="6" t="n">
        <v>1841551</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0 shares issued and outstanding as of January 31, 2025 and 2024</t>
        </is>
      </c>
      <c r="B32" s="6" t="n">
        <v>0</v>
      </c>
      <c r="C32" s="6" t="n">
        <v>0</v>
      </c>
    </row>
    <row r="33">
      <c r="A33" s="4" t="inlineStr">
        <is>
          <t>Common stock, $0.0001 par value; 500,000 shares authorized, 202,477 shares outstanding as of January 31, 2025; 500,000 shares authorized, 205,326 shares outstanding as of January 31, 2024</t>
        </is>
      </c>
      <c r="B33" s="6" t="n">
        <v>20</v>
      </c>
      <c r="C33" s="6" t="n">
        <v>21</v>
      </c>
    </row>
    <row r="34">
      <c r="A34" s="4" t="inlineStr">
        <is>
          <t>Treasury stock, at cost: 30 shares as of January 31, 2025; 18 shares as of January 31, 2024</t>
        </is>
      </c>
      <c r="B34" s="6" t="n">
        <v>-2871</v>
      </c>
      <c r="C34" s="6" t="n">
        <v>-2164</v>
      </c>
    </row>
    <row r="35">
      <c r="A35" s="4" t="inlineStr">
        <is>
          <t>Additional paid-in capital</t>
        </is>
      </c>
      <c r="B35" s="6" t="n">
        <v>3321242</v>
      </c>
      <c r="C35" s="6" t="n">
        <v>2821461</v>
      </c>
    </row>
    <row r="36">
      <c r="A36" s="4" t="inlineStr">
        <is>
          <t>Accumulated other comprehensive loss</t>
        </is>
      </c>
      <c r="B36" s="6" t="n">
        <v>-28376</v>
      </c>
      <c r="C36" s="6" t="n">
        <v>-19360</v>
      </c>
    </row>
    <row r="37">
      <c r="A37" s="4" t="inlineStr">
        <is>
          <t>Accumulated deficit</t>
        </is>
      </c>
      <c r="B37" s="6" t="n">
        <v>-1287323</v>
      </c>
      <c r="C37" s="6" t="n">
        <v>-1670219</v>
      </c>
    </row>
    <row r="38">
      <c r="A38" s="4" t="inlineStr">
        <is>
          <t>Total stockholders’ equity</t>
        </is>
      </c>
      <c r="B38" s="6" t="n">
        <v>2002692</v>
      </c>
      <c r="C38" s="6" t="n">
        <v>1129739</v>
      </c>
    </row>
    <row r="39">
      <c r="A39" s="4" t="inlineStr">
        <is>
          <t>Total liabilities and equity</t>
        </is>
      </c>
      <c r="B39" s="7" t="n">
        <v>4012705</v>
      </c>
      <c r="C39" s="7" t="n">
        <v>297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our financial assets that are measured at fair value on a recurring basis: January 31, 2025 (in thousands) Amortized Cost Gross Unrealized Gains Gross Unrealized Losses Estimated Fair Value Level 1: Cash equivalents (1) Money market funds $ 183,885 $ — $ — $ 183,885 Level 2: Available-for-sale securities Commercial paper 31,367 12 (8) 31,371 Corporate notes and bonds 399,034 522 (378) 399,178 U.S. governmental securities 18,500 1 (21) 18,480 Level 2 total 448,901 535 (407) 449,029 Total $ 632,786 $ 535 $ (407) $ 632,914 January 31, 2024 (in thousands) Amortized Cost Gross Unrealized Gains Gross Unrealized Losses Estimated Fair Value Level 1: Cash equivalents (1) Money market funds $ 298,517 $ — $ — $ 298,517 Level 2: Cash equivalents (1) Commercial paper 43,845 — (9) 43,836 U.S. government agency securities 9,968 — (1) 9,967 Available-for-sale securities Commercial paper 42,958 2 (25) 42,935 Corporate notes and bonds 299,166 262 (670) 298,758 U.S. governmental securities 28,752 — (66) 28,686 Level 2 total 424,689 264 (771) 424,182 Total $ 723,206 $ 264 $ (771) $ 722,699 (1) Included in "cash and cash equivalents" in our consolidated balance sheets as of January 31, 2025 and 2024, in addition to cash of $464.7 million and $444.8 million</t>
        </is>
      </c>
    </row>
    <row r="5">
      <c r="A5" s="4" t="inlineStr">
        <is>
          <t>Schedule of Fair Value of Available-for-sale Marketable Securities by Remaining Contractual Maturities</t>
        </is>
      </c>
      <c r="B5" s="4" t="inlineStr">
        <is>
          <t xml:space="preserve">The fair value of our available-for-sale securities as of January 31, 2025, by remaining contractual maturities, were as follows (in thousands): Due in one year or less $ 314,924 Due in one to two years 134,105 $ 449,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January 31, (in thousands) 2025 2024 Computer and network equipment $ 133,486 $ 142,241 Software, including capitalized software development costs 278,918 168,584 Furniture and office equipment 20,360 18,196 Leasehold improvements 64,012 58,230 496,776 387,251 Less: Accumulated depreciation (303,676) (244,270) 193,100 142,981 Work in progress 106,270 102,192 $ 299,370 $ 245,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Jan. 31, 2025</t>
        </is>
      </c>
    </row>
    <row r="3">
      <c r="A3" s="3" t="inlineStr">
        <is>
          <t>Business Combinations [Abstract]</t>
        </is>
      </c>
      <c r="B3" s="4" t="inlineStr">
        <is>
          <t xml:space="preserve"> </t>
        </is>
      </c>
    </row>
    <row r="4">
      <c r="A4" s="4" t="inlineStr">
        <is>
          <t>Schedule of Assets Acquired And Liabilities Assumed</t>
        </is>
      </c>
      <c r="B4" s="4" t="inlineStr">
        <is>
          <t xml:space="preserve">The following table summarizes preliminary allocation of purchase consideration to assets acquired and liabilities assumed based on their respective estimated fair values as of the date of acquisition: (in thousands) As Adjusted Cash and cash equivalents $ 10,409 Accounts receivable, net 1,741 Goodwill 102,152 Intangible assets, net 50,200 Contract liabilities — current (5,071) Deferred tax liability (4,661) Accrued expenses and other current liabilities (750) Total purchase consideration $ 154,020 </t>
        </is>
      </c>
    </row>
    <row r="5">
      <c r="A5" s="4" t="inlineStr">
        <is>
          <t>Schedule of Identifiable Intangible Assets Estimated Useful Lives</t>
        </is>
      </c>
      <c r="B5" s="4" t="inlineStr">
        <is>
          <t>The estimated useful lives of intangible assets, primarily based on the expected period of benefit to us, and fair values of the identifiable intangible assets at Acquisition Date were as follows: (in thousands, except years) Estimated Fair Value Expected Useful Life Existing technology $ 29,900 5.0 years Customer relationships—subscription 20,300 7.0 years Total intangible assets $ 50,200 5.8 years</t>
        </is>
      </c>
    </row>
    <row r="6">
      <c r="A6" s="4" t="inlineStr">
        <is>
          <t>Schedule of Unaudited Pro Forma Results</t>
        </is>
      </c>
      <c r="B6" s="4" t="inlineStr">
        <is>
          <t xml:space="preserve">The unaudited pro forma results have been prepared based on estimates and assumptions, which we believe are reasonable, however, they are not necessarily indicative of the consolidated results of operations had the acquisition occurred on February 1, 2023, or of future results of operations: Year Ended January 31, (in thousands) (unaudited) 2024 Net income $ 37,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in thousands): Balance at January 31, 2023 $ 353,619 Foreign currency translation (481) Balance at January 31, 2024 353,138 Additions—Lexion 102,152 Foreign currency translation (813) Balance at January 31, 2025 $ 454,477 </t>
        </is>
      </c>
    </row>
    <row r="5">
      <c r="A5" s="4" t="inlineStr">
        <is>
          <t>Schedule of Intangible Assets</t>
        </is>
      </c>
      <c r="B5" s="4" t="inlineStr">
        <is>
          <t xml:space="preserve">Intangible assets consisted of the following: As of January 31, 2025 As of January 31, 2024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4.0 $ 104,694 $ (76,644) $ 28,050 $ 76,194 $ (65,777) $ 10,417 Customer contracts &amp; related relationships 4.9 124,112 (67,127) 56,985 110,082 (60,947) 49,135 Other 0.0 7,516 (7,516) — 22,534 (22,534) — 4.6 $ 236,322 $ (151,287) 85,035 $ 208,810 $ (149,258) 59,552 Cumulative translation adjustment (8,647) (8,647) Total $ 76,388 $ 50,905 </t>
        </is>
      </c>
    </row>
    <row r="6">
      <c r="A6" s="4" t="inlineStr">
        <is>
          <t>Schedule of Amortization of Finite-Lived Intangible Assets</t>
        </is>
      </c>
      <c r="B6" s="4" t="inlineStr">
        <is>
          <t xml:space="preserve">Amortization of finite-lived intangible assets was as follows: Year Ended January 31, (in thousands) 2025 2024 2023 Cost of subscription revenue $ 12,267 $ 8,857 $ 9,613 Sales and marketing 12,450 10,518 11,093 Total $ 24,717 $ 19,375 $ 20,706 </t>
        </is>
      </c>
    </row>
    <row r="7">
      <c r="A7" s="4" t="inlineStr">
        <is>
          <t>Schedule of Future Amortization of Finite-Lived Intangibles</t>
        </is>
      </c>
      <c r="B7" s="4" t="inlineStr">
        <is>
          <t xml:space="preserve">As of January 31, 2025, future amortization of finite-lived intangible assets that will be recorded in cost of revenue and operating expenses is estimated as follows, excluding cumulative translation adjustment: Fiscal Period Amount 2026 $ 21,535 2027 19,398 2028 16,938 2029 13,191 2030 9,063 Thereafter 4,910 Total $ 85,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Contract Acquisition and Fulfillment Cost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eferred Contract Acquisition and Fulfillment Costs</t>
        </is>
      </c>
      <c r="B4" s="4" t="inlineStr">
        <is>
          <t xml:space="preserve">The following table represents a rollforward of our deferred contract acquisition and fulfillment costs: Year Ended January 31, (in thousands) 2025 2024 Deferred Contract Acquisition Costs Beginning balance $ 409,658 $ 355,389 Additions to deferred contract acquisition costs 261,088 209,353 Amortization of deferred contract acquisition costs (197,832) (155,807) Cumulative translation adjustment (5,713) 723 Ending balance $ 467,201 $ 409,658 Deferred Contract Fulfillment Costs Beginning balance $ 22,525 $ 21,076 Additions to deferred contract fulfillment costs 41,078 45,806 Amortization of deferred contract fulfillment costs (39,385) (44,356) Cumulative translation adjustment (561) (1) Ending balance $ 23,657 $ 22,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Schedule of Interest Expense</t>
        </is>
      </c>
      <c r="B4" s="4" t="inlineStr">
        <is>
          <t xml:space="preserve">Interest expense recognized related to the Notes was as follows: Year Ended January 31, (in thousands) 2025 2024 2023 Contractual interest expense $ — $ 425 $ 185 Amortization of transaction costs — 4,197 4,415 Total $ — $ 4,622 $ 4,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Future Lease Payments</t>
        </is>
      </c>
      <c r="B4" s="4" t="inlineStr">
        <is>
          <t xml:space="preserve">Future lease payments under operating leases as of January 31, 2025, were as follows: Fiscal Period: Amount (in thousands) 2026 $ 24,480 2027 22,357 2028 18,010 2029 15,494 2030 14,968 Thereafter 54,223 Total undiscounted cash flows $ 149,532 Less: imputed interest (25,105) Present value of lease liabilities $ 124,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Contractual Obligations</t>
        </is>
      </c>
      <c r="B4" s="4" t="inlineStr">
        <is>
          <t xml:space="preserve">As of January 31, 2025, our future noncancelable minimum payments due under these contractual obligations with a remaining term of more than one year were as follows: Fiscal Period: Amount (in thousands) 2026 $ 38,504 2027 23,732 2028 9,448 2029 1,838 2030 484 Thereafter — Total $ 74,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ummary of Share of Common Stock Reserved for Future Issuance</t>
        </is>
      </c>
      <c r="B4" s="4" t="inlineStr">
        <is>
          <t xml:space="preserve">We have reserved the following shares of common stock, on an as-if converted basis, for future issuance as follows: January 31, (in thousands) 2025 2024 RSUs outstanding 27,268 26,965 Options issued and outstanding 83 1,385 Remaining shares available for future issuance under the Equity Incentive Plans 39,387 35,663 Remaining shares available for future issuance under the ESPP 11,819 10,628 Total shares of common stock reserved 78,557 74,641 </t>
        </is>
      </c>
    </row>
    <row r="5">
      <c r="A5" s="4" t="inlineStr">
        <is>
          <t>Summary of Share-based Compensation, Activity</t>
        </is>
      </c>
      <c r="B5" s="4" t="inlineStr">
        <is>
          <t xml:space="preserve">Shares available for grant under the 2018 Plan for the year ended January 31, 2025 was as follows: (in thousands) Year Ended Available at beginning of fiscal year 35,663 Awards authorized 10,266 Shares granted (13,892) Shares canceled/expired 4,029 Shares withheld for taxes 3,321 Available at end of fiscal year 39,387 </t>
        </is>
      </c>
    </row>
    <row r="6">
      <c r="A6" s="4" t="inlineStr">
        <is>
          <t>Summary of RSU Activity</t>
        </is>
      </c>
      <c r="B6" s="4" t="inlineStr">
        <is>
          <t xml:space="preserve">RSU activity for the year ended January 31, 2025 was as follows: (in thousands, except per share data) Number of Units Weighted-Average Grant Date Fair Value Unvested at January 31, 2024 26,700 $ 60.70 Granted 13,892 60.89 Vested (9,296) 67.55 Canceled (4,028) 64.83 Unvested at January 31, 2025 27,268 $ 57.62 </t>
        </is>
      </c>
    </row>
    <row r="7">
      <c r="A7" s="4" t="inlineStr">
        <is>
          <t>Summary of Valuation Assumptions</t>
        </is>
      </c>
      <c r="B7" s="4" t="inlineStr">
        <is>
          <t>We calculated the fair value of the RSU with market conditions using a Monte Carlo option-pricing model based on the following assumptions: Year Ended January 31, 2025 2024 2023 Risk-free interest rate 3.85% - 4.41% 4.12 % 3.21% - 4.42% Expected dividend yield — % — % — % Expected life (in years) 2.8 - 3.0 3.0 1.0 - 6.7 Expected volatility 69% - 70% 71 % 54% - 66%</t>
        </is>
      </c>
    </row>
    <row r="8">
      <c r="A8" s="4" t="inlineStr">
        <is>
          <t>Summary of Options Activity</t>
        </is>
      </c>
      <c r="B8" s="4" t="inlineStr">
        <is>
          <t xml:space="preserve">Option activity for the year ended January 31, 2025 was as follows: (in thousands, except per share data and years) Number of Options Weighted-Average Exercise Price Per Share Weighted-Average Remaining Contractual Term (Years) Aggregate Intrinsic Value Outstanding at January 31, 2024, all vested and exercisable 1,385 $ 17.39 2.63 $ 60,117 Exercised (1,301) 17.43 Canceled/expired (1) 13.43 Outstanding at January 31, 2025, all vested and exercisable 83 $ 16.82 0.44 $ 6,187 </t>
        </is>
      </c>
    </row>
    <row r="9">
      <c r="A9" s="4" t="inlineStr">
        <is>
          <t>Summary of ESPP Valuation Assumptions</t>
        </is>
      </c>
      <c r="B9" s="4" t="inlineStr">
        <is>
          <t>We calculated the fair value of the ESPP purchase right using the Black-Scholes option-pricing model, based on the following assumptions: Year Ended January 31, 2025 2024 2023 Risk-free interest rate 4.45% - 5.35% 4.93% - 5.59% 1.15%-4.04% Expected dividend yield — % — % — % Expected life of purchase right (in years) 0.5 0.5 0.5 Expected volatility 32% - 41% 31% - 76% 83% - 102%</t>
        </is>
      </c>
    </row>
    <row r="10">
      <c r="A10" s="4" t="inlineStr">
        <is>
          <t>Summary of Share Repurchase Activity</t>
        </is>
      </c>
      <c r="B10" s="4" t="inlineStr">
        <is>
          <t xml:space="preserve">The following table summarizes the share repurchase activity under our stock repurchase program: Year Ended January 31, (in thousands) 2025 2024 2023 Number of shares repurchased 10,954 3,058 1,135 Aggregate purchase price $ 684,989 $ 145,515 $ 63,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our restructuring liabilities during the year ended January 31, 2025: (in thousands) January 31, 2024 Accruals Cash Payments January 31, 2025 2024 Restructuring Plan Other $ 122 $ — $ (122) $ — Total $ 122 $ — $ (122) $ — 2025 Restructuring Plan Employee termination benefits $ — $ 24,874 $ (24,796) $ 78 Total $ — $ 24,874 $ (24,796) $ 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8828</v>
      </c>
      <c r="C3" s="7" t="n">
        <v>5499</v>
      </c>
    </row>
    <row r="4">
      <c r="A4" s="4" t="inlineStr">
        <is>
          <t>Preferred stock, par value (in usd per share)</t>
        </is>
      </c>
      <c r="B4" s="8" t="n">
        <v>0.0001</v>
      </c>
      <c r="C4" s="8" t="n">
        <v>0.0001</v>
      </c>
    </row>
    <row r="5">
      <c r="A5" s="4" t="inlineStr">
        <is>
          <t>Preferred stock, shares authorized (in shares)</t>
        </is>
      </c>
      <c r="B5" s="6" t="n">
        <v>10000</v>
      </c>
      <c r="C5" s="6" t="n">
        <v>1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001</v>
      </c>
      <c r="C8" s="8" t="n">
        <v>0.0001</v>
      </c>
    </row>
    <row r="9">
      <c r="A9" s="4" t="inlineStr">
        <is>
          <t>Common stock, shares authorized (in shares)</t>
        </is>
      </c>
      <c r="B9" s="6" t="n">
        <v>500000</v>
      </c>
      <c r="C9" s="6" t="n">
        <v>500000</v>
      </c>
    </row>
    <row r="10">
      <c r="A10" s="4" t="inlineStr">
        <is>
          <t>Common stock, shares outstanding (in shares)</t>
        </is>
      </c>
      <c r="B10" s="6" t="n">
        <v>202477</v>
      </c>
      <c r="C10" s="6" t="n">
        <v>205326</v>
      </c>
    </row>
    <row r="11">
      <c r="A11" s="4" t="inlineStr">
        <is>
          <t>Treasury stock, shares (in shares)</t>
        </is>
      </c>
      <c r="B11" s="6" t="n">
        <v>30</v>
      </c>
      <c r="C11" s="6" t="n">
        <v>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Calculation of Basic and Diluted Net Income (Loss) Per Share Attributable to Common Stockholders</t>
        </is>
      </c>
      <c r="B4" s="4" t="inlineStr">
        <is>
          <t>The following table presents the calculation of basic and diluted net income (loss) per share attributable to common stockholders for periods presented: Year Ended January 31, (in thousands, except per share data) 2025 2024 2023 Numerator: Net income (loss) attributable to common stockholders, basic $ 1,067,885 $ 73,980 $ (97,454) Add: Interest expense on convertible senior notes — 425 — Net income (loss) attributable to common stockholders, diluted $ 1,067,885 $ 74,405 $ (97,454) Denominator: Weighted-average common shares outstanding, basic 204,329 204,070 200,903 Effect of dilutive securities 6,010 4,880 — Weighted-average common shares outstanding, diluted 210,339 208,950 200,903 Net income (loss) per share attributable to common stockholders: Basic $ 5.23 $ 0.36 $ (0.49) Diluted $ 5.08 $ 0.36 $ (0.49)</t>
        </is>
      </c>
    </row>
    <row r="5">
      <c r="A5" s="4" t="inlineStr">
        <is>
          <t>Schedule of Antidilutive Securities</t>
        </is>
      </c>
      <c r="B5" s="4" t="inlineStr">
        <is>
          <t xml:space="preserve">Outstanding potentially dilutive securities that were excluded from the diluted per share calculations because they would have been antidilutive are as follows: January 31, (in thousands) 2025 2024 2023 RSUs 1,048 6,430 15,129 Stock options — — 2,228 ESPP — — 516 Convertible senior notes — — 2,161 Total antidilutive securities 1,048 6,430 20,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Pre-Tax Income (Loss)</t>
        </is>
      </c>
      <c r="B4" s="4" t="inlineStr">
        <is>
          <t>The domestic and foreign components of pre-tax income (loss) were as follows: Year Ended January 31, (in thousands) 2025 2024 2023 U.S. $ 179,128 $ 54,551 $ 19,673 International 68,813 39,128 (109,554) Income (loss) before income taxes $ 247,941 $ 93,679 $ (89,881)</t>
        </is>
      </c>
    </row>
    <row r="5">
      <c r="A5" s="4" t="inlineStr">
        <is>
          <t>Schedule of Income Tax Provision</t>
        </is>
      </c>
      <c r="B5" s="4" t="inlineStr">
        <is>
          <t xml:space="preserve">The components of our income tax provision were as follows: Year Ended January 31, (in thousands) 2025 2024 2023 Current Federal $ 4,758 $ 6,390 $ (464) State 7,936 2,018 1,666 Foreign 6,105 4,974 4,674 Total current 18,799 13,382 5,876 Deferred Federal (747,082) 21 21 State (94,945) 2 (21) Foreign 3,284 6,294 1,697 Total deferred (838,743) 6,317 1,697 Provision for income taxes $ (819,944) $ 19,699 $ 7,573 </t>
        </is>
      </c>
    </row>
    <row r="6">
      <c r="A6" s="4" t="inlineStr">
        <is>
          <t>Schedule of Reconciliation Federal Statutory Rate</t>
        </is>
      </c>
      <c r="B6" s="4" t="inlineStr">
        <is>
          <t>The reconciliation of the statutory federal income tax rate to our effective tax rate was as follows: Year Ended January 31, (in percentage) 2025 2024 2023 U.S. statutory rate 21.0 % 21.0 % 21.0 % State taxes 4.0 2.4 (2.4) Foreign tax rate differential 0.5 37.9 16.4 Foreign-derived intangible income deduction (3.8) (11.7) — Stock-based compensation 7.9 81.8 (55.1) Change in valuation allowance (331.7) (102.5) (35.5) Dual Jurisdiction Deferred Taxes (2.9) 36.0 39.2 Research and development credits (17.3) (46.0) 20.1 Other deferred adjustment (10.7) (1.2) (10.7) Other 2.3 3.3 (1.4) Effective tax rate (330.7) % 21.0 % (8.4) %</t>
        </is>
      </c>
    </row>
    <row r="7">
      <c r="A7" s="4" t="inlineStr">
        <is>
          <t>Schedule of Components of Net Deferred Tax Balances</t>
        </is>
      </c>
      <c r="B7" s="4" t="inlineStr">
        <is>
          <t>The significant components of net deferred tax balances were as follows: January 31, (in thousands) 2025 2024 Deferred tax assets Net operating loss carryforwards $ 486,505 $ 570,152 Accruals and reserves 16,772 14,895 Stock-based compensation 42,949 39,320 Research and development credits 179,275 147,959 Capitalized research and development expenses 350,729 246,945 Other 54,286 53,140 Total deferred tax assets 1,130,516 1,072,411 Less: Valuation allowance (112,847) (934,816) Deferred tax assets, net of valuation allowance 1,017,669 137,595 Deferred tax liabilities Deferred contract acquisition costs (121,678) (100,806) Fixed Assets and Intangible Assets (54,137) (26,258) Other (21,980) (25,242) Total deferred tax liabilities (197,795) (152,306) Net deferred tax assets / (liabilities) $ 819,874 $ (14,711)</t>
        </is>
      </c>
    </row>
    <row r="8">
      <c r="A8" s="4" t="inlineStr">
        <is>
          <t>Schedule of Total Unrecognized Tax Benefits</t>
        </is>
      </c>
      <c r="B8" s="4" t="inlineStr">
        <is>
          <t xml:space="preserve">A reconciliation of the beginning and ending balance of total unrecognized tax benefits was as follows: January 31, (in thousands) 2025 2024 2023 Unrecognized tax benefits balance at February 1 $ 60,744 $ 47,946 $ 46,729 Gross increase for tax positions of prior years — 4,368 333 Gross decrease for tax positions of prior years (307) (156) (1,734) Settlements — — (2,484) Gross increase for tax positions of current year 15,109 8,586 5,102 Unrecognized tax benefits balance at January 31 $ 75,546 $ 60,744 $ 47,946 </t>
        </is>
      </c>
    </row>
    <row r="9">
      <c r="A9" s="4" t="inlineStr">
        <is>
          <t>Schedule of Valuation Allowance</t>
        </is>
      </c>
      <c r="B9" s="4" t="inlineStr">
        <is>
          <t xml:space="preserve">The following table represents the rollforward of our valuation allowance: Year Ended January 31, (in thousands) 2025 2024 2023 Beginning balance $ 934,816 $ 1,032,016 $ 999,191 Valuation allowance charged to income tax provision (821,969) (97,200) 32,825 Ending balance $ 112,847 $ 934,816 $ 1,032,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Profit or Loss</t>
        </is>
      </c>
      <c r="B4" s="4" t="inlineStr">
        <is>
          <t xml:space="preserve">Our reported measure of segment profit or loss is as follows: Year Ended January 31, (in thousands) 2025 2024 2023 Net income (loss) $ 1,067,885 $ 73,980 $ (97,454) The following amounts are included in our reported measure of profit or loss: Year Ended January 31, (in thousands) 2025 2024 2023 Revenues from external customers $ 2,976,739 $ 2,761,882 $ 2,515,915 Depreciation and amortization $ 107,804 $ 95,062 $ 86,255 Interest income $ 45,516 $ 58,584 $ 14,269 Interest expense $ (1,550) $ (6,844) $ (6,389) Provision for (benefit from) income taxes $ (819,944) $ 19,699 $ 7,573 </t>
        </is>
      </c>
    </row>
    <row r="5">
      <c r="A5" s="4" t="inlineStr">
        <is>
          <t>Schedule of Revenues by Geographic Area</t>
        </is>
      </c>
      <c r="B5" s="4" t="inlineStr">
        <is>
          <t xml:space="preserve">Revenue by geographic area was as follows: Year Ended January 31, (in thousands) 2025 2024 2023 U.S. $ 2,142,777 $ 2,032,950 $ 1,895,932 International 833,962 728,932 619,983 Total revenue $ 2,976,739 $ 2,761,882 $ 2,515,915 </t>
        </is>
      </c>
    </row>
    <row r="6">
      <c r="A6" s="4" t="inlineStr">
        <is>
          <t>Schedule of Property and Equipment by Geographic Area</t>
        </is>
      </c>
      <c r="B6" s="4" t="inlineStr">
        <is>
          <t xml:space="preserve">Our long-lived assets by geographic area, which consist of property and equipment, net and right-of-use assets were as follows: January 31, (in thousands) 2025 2024 U.S. $ 335,472 $ 296,609 Ireland 37,294 39,899 All other countries 37,700 31,853 Total long-lived assets $ 410,466 $ 368,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4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an. 31, 2025 USD ($) segment reporting_unit</t>
        </is>
      </c>
      <c r="C2" s="2" t="inlineStr">
        <is>
          <t>Jan. 31, 2024 USD ($)</t>
        </is>
      </c>
      <c r="D2" s="2" t="inlineStr">
        <is>
          <t>Jan.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vertising expense</t>
        </is>
      </c>
      <c r="B4" s="7" t="n">
        <v>79000000</v>
      </c>
      <c r="C4" s="7" t="n">
        <v>95000000</v>
      </c>
      <c r="D4" s="7" t="n">
        <v>128300000</v>
      </c>
    </row>
    <row r="5">
      <c r="A5" s="4" t="inlineStr">
        <is>
          <t>Equity investments in privately held companies</t>
        </is>
      </c>
      <c r="B5" s="7" t="n">
        <v>14700000</v>
      </c>
      <c r="C5" s="6" t="n">
        <v>13200000</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ing units | reporting_unit</t>
        </is>
      </c>
      <c r="B7" s="6" t="n">
        <v>1</v>
      </c>
      <c r="C7" s="4" t="inlineStr">
        <is>
          <t xml:space="preserve"> </t>
        </is>
      </c>
      <c r="D7" s="4" t="inlineStr">
        <is>
          <t xml:space="preserve"> </t>
        </is>
      </c>
    </row>
    <row r="8">
      <c r="A8" s="4" t="inlineStr">
        <is>
          <t>Impairment of goodwill</t>
        </is>
      </c>
      <c r="B8" s="4" t="inlineStr">
        <is>
          <t xml:space="preserve"> </t>
        </is>
      </c>
      <c r="C8" s="6" t="n">
        <v>0</v>
      </c>
      <c r="D8" s="6" t="n">
        <v>0</v>
      </c>
    </row>
    <row r="9">
      <c r="A9" s="4" t="inlineStr">
        <is>
          <t>Operating lease, impairment loss</t>
        </is>
      </c>
      <c r="B9" s="7" t="n">
        <v>0</v>
      </c>
      <c r="C9" s="6" t="n">
        <v>0</v>
      </c>
      <c r="D9" s="7" t="n">
        <v>0</v>
      </c>
    </row>
    <row r="10">
      <c r="A10" s="4" t="inlineStr">
        <is>
          <t>CCA implementation cost</t>
        </is>
      </c>
      <c r="B10" s="7" t="n">
        <v>83600000</v>
      </c>
      <c r="C10" s="7" t="n">
        <v>64800000</v>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SPP offering period</t>
        </is>
      </c>
      <c r="B14" s="4" t="inlineStr">
        <is>
          <t>6 months</t>
        </is>
      </c>
      <c r="C14" s="4" t="inlineStr">
        <is>
          <t xml:space="preserve"> </t>
        </is>
      </c>
      <c r="D14" s="4" t="inlineStr">
        <is>
          <t xml:space="preserve"> </t>
        </is>
      </c>
    </row>
    <row r="15">
      <c r="A15" s="4" t="inlineStr">
        <is>
          <t>Software, including capitalized software development cost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useful life</t>
        </is>
      </c>
      <c r="B17" s="4" t="inlineStr">
        <is>
          <t>3 years</t>
        </is>
      </c>
      <c r="C17" s="4" t="inlineStr">
        <is>
          <t xml:space="preserve"> </t>
        </is>
      </c>
      <c r="D17" s="4" t="inlineStr">
        <is>
          <t xml:space="preserve"> </t>
        </is>
      </c>
    </row>
    <row r="18">
      <c r="A18" s="4" t="inlineStr">
        <is>
          <t>Software, including capitalized software development cost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useful life</t>
        </is>
      </c>
      <c r="B20" s="4" t="inlineStr">
        <is>
          <t>5 years</t>
        </is>
      </c>
      <c r="C20" s="4" t="inlineStr">
        <is>
          <t xml:space="preserve"> </t>
        </is>
      </c>
      <c r="D20" s="4" t="inlineStr">
        <is>
          <t xml:space="preserve"> </t>
        </is>
      </c>
    </row>
    <row r="21">
      <c r="A21" s="4" t="inlineStr">
        <is>
          <t>Initial Acquisition Of Contract</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issions paid, amortization period</t>
        </is>
      </c>
      <c r="B23" s="4" t="inlineStr">
        <is>
          <t>5 years</t>
        </is>
      </c>
      <c r="C23" s="4" t="inlineStr">
        <is>
          <t xml:space="preserve"> </t>
        </is>
      </c>
      <c r="D23" s="4" t="inlineStr">
        <is>
          <t xml:space="preserve"> </t>
        </is>
      </c>
    </row>
    <row r="24">
      <c r="A24" s="4" t="inlineStr">
        <is>
          <t>Renewal Contrac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issions paid, amortization period</t>
        </is>
      </c>
      <c r="B26" s="4" t="inlineStr">
        <is>
          <t>2 years</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an. 31, 2025</t>
        </is>
      </c>
      <c r="C1" s="2" t="inlineStr">
        <is>
          <t>Jan. 31, 2024</t>
        </is>
      </c>
      <c r="D1" s="2" t="inlineStr">
        <is>
          <t>Jan. 31, 2023</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8623</v>
      </c>
      <c r="C3" s="7" t="n">
        <v>797060</v>
      </c>
      <c r="D3" s="7" t="n">
        <v>721895</v>
      </c>
      <c r="E3" s="4" t="inlineStr">
        <is>
          <t xml:space="preserve"> </t>
        </is>
      </c>
    </row>
    <row r="4">
      <c r="A4" s="4" t="inlineStr">
        <is>
          <t>Restricted cash included in prepaid expense and other current assets</t>
        </is>
      </c>
      <c r="B4" s="6" t="n">
        <v>952</v>
      </c>
      <c r="C4" s="6" t="n">
        <v>1332</v>
      </c>
      <c r="D4" s="6" t="n">
        <v>37</v>
      </c>
      <c r="E4" s="4" t="inlineStr">
        <is>
          <t xml:space="preserve"> </t>
        </is>
      </c>
    </row>
    <row r="5">
      <c r="A5" s="4" t="inlineStr">
        <is>
          <t>Restricted cash included in other assets - noncurrent</t>
        </is>
      </c>
      <c r="B5" s="6" t="n">
        <v>9979</v>
      </c>
      <c r="C5" s="6" t="n">
        <v>3107</v>
      </c>
      <c r="D5" s="6" t="n">
        <v>1269</v>
      </c>
      <c r="E5" s="4" t="inlineStr">
        <is>
          <t xml:space="preserve"> </t>
        </is>
      </c>
    </row>
    <row r="6">
      <c r="A6" s="4" t="inlineStr">
        <is>
          <t>Total cash, cash equivalents, and restricted cash</t>
        </is>
      </c>
      <c r="B6" s="7" t="n">
        <v>659554</v>
      </c>
      <c r="C6" s="7" t="n">
        <v>801499</v>
      </c>
      <c r="D6" s="7" t="n">
        <v>723201</v>
      </c>
      <c r="E6" s="7" t="n">
        <v>5096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fe (Details)</t>
        </is>
      </c>
      <c r="B1" s="2" t="inlineStr">
        <is>
          <t>Jan. 31, 2025</t>
        </is>
      </c>
    </row>
    <row r="2">
      <c r="A2" s="4" t="inlineStr">
        <is>
          <t>Computer and network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Software, including capitalized software development costs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Software, including capitalized software development costs | Max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office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Furniture and office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4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intangible assets (Details)</t>
        </is>
      </c>
      <c r="B1" s="2" t="inlineStr">
        <is>
          <t>Jan. 31, 2025</t>
        </is>
      </c>
    </row>
    <row r="2">
      <c r="A2" s="4" t="inlineStr">
        <is>
          <t>Existing technology | Minimum</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3 years</t>
        </is>
      </c>
    </row>
    <row r="5">
      <c r="A5" s="4" t="inlineStr">
        <is>
          <t>Existing technology | Maximum</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5 years</t>
        </is>
      </c>
    </row>
    <row r="8">
      <c r="A8" s="4" t="inlineStr">
        <is>
          <t>Customer contracts &amp; related relationships | Minimum</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5 years</t>
        </is>
      </c>
    </row>
    <row r="11">
      <c r="A11" s="4" t="inlineStr">
        <is>
          <t>Customer contracts &amp; related relationships | Maximum</t>
        </is>
      </c>
      <c r="B11" s="4" t="inlineStr">
        <is>
          <t xml:space="preserve"> </t>
        </is>
      </c>
    </row>
    <row r="12">
      <c r="A12" s="3" t="inlineStr">
        <is>
          <t>Finite-Lived Intangible Assets [Line Items]</t>
        </is>
      </c>
      <c r="B12" s="4" t="inlineStr">
        <is>
          <t xml:space="preserve"> </t>
        </is>
      </c>
    </row>
    <row r="13">
      <c r="A13" s="4" t="inlineStr">
        <is>
          <t>Intangible assets, useful life</t>
        </is>
      </c>
      <c r="B13" s="4" t="inlineStr">
        <is>
          <t>10 years</t>
        </is>
      </c>
    </row>
    <row r="14">
      <c r="A14" s="4" t="inlineStr">
        <is>
          <t>Other | Minimum</t>
        </is>
      </c>
      <c r="B14" s="4" t="inlineStr">
        <is>
          <t xml:space="preserve"> </t>
        </is>
      </c>
    </row>
    <row r="15">
      <c r="A15" s="3" t="inlineStr">
        <is>
          <t>Finite-Lived Intangible Assets [Line Items]</t>
        </is>
      </c>
      <c r="B15" s="4" t="inlineStr">
        <is>
          <t xml:space="preserve"> </t>
        </is>
      </c>
    </row>
    <row r="16">
      <c r="A16" s="4" t="inlineStr">
        <is>
          <t>Intangible assets, useful life</t>
        </is>
      </c>
      <c r="B16" s="4" t="inlineStr">
        <is>
          <t>1 year</t>
        </is>
      </c>
    </row>
    <row r="17">
      <c r="A17" s="4" t="inlineStr">
        <is>
          <t>Other | Maximum</t>
        </is>
      </c>
      <c r="B17" s="4" t="inlineStr">
        <is>
          <t xml:space="preserve"> </t>
        </is>
      </c>
    </row>
    <row r="18">
      <c r="A18" s="3" t="inlineStr">
        <is>
          <t>Finite-Lived Intangible Assets [Line Items]</t>
        </is>
      </c>
      <c r="B18" s="4" t="inlineStr">
        <is>
          <t xml:space="preserve"> </t>
        </is>
      </c>
    </row>
    <row r="19">
      <c r="A19" s="4" t="inlineStr">
        <is>
          <t>Intangible assets, useful life</t>
        </is>
      </c>
      <c r="B1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an. 31, 2025</t>
        </is>
      </c>
      <c r="C2" s="2" t="inlineStr">
        <is>
          <t>Jan. 31, 2024</t>
        </is>
      </c>
      <c r="D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s</t>
        </is>
      </c>
      <c r="B4" s="7" t="n">
        <v>2400</v>
      </c>
      <c r="C4" s="4" t="inlineStr">
        <is>
          <t xml:space="preserve"> </t>
        </is>
      </c>
      <c r="D4" s="4" t="inlineStr">
        <is>
          <t xml:space="preserve"> </t>
        </is>
      </c>
    </row>
    <row r="5">
      <c r="A5" s="4" t="inlineStr">
        <is>
          <t>Contract assets</t>
        </is>
      </c>
      <c r="B5" s="10" t="n">
        <v>13.8</v>
      </c>
      <c r="C5" s="5" t="n">
        <v>15.9</v>
      </c>
      <c r="D5" s="4" t="inlineStr">
        <is>
          <t xml:space="preserve"> </t>
        </is>
      </c>
    </row>
    <row r="6">
      <c r="A6" s="4" t="inlineStr">
        <is>
          <t>Revenue recognized that was included in contract liability balance at the beginning of the period</t>
        </is>
      </c>
      <c r="B6" s="7" t="n">
        <v>1300</v>
      </c>
      <c r="C6" s="7" t="n">
        <v>1200</v>
      </c>
      <c r="D6" s="7" t="n">
        <v>1000</v>
      </c>
    </row>
    <row r="7">
      <c r="A7" s="4" t="inlineStr">
        <is>
          <t>Revenue, Remaining Performance Obligation, Expected Timing of Satisfaction, Start Date [Axis]: 2025-02-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percentage</t>
        </is>
      </c>
      <c r="B9" s="11" t="n">
        <v>0.55</v>
      </c>
      <c r="C9" s="4" t="inlineStr">
        <is>
          <t xml:space="preserve"> </t>
        </is>
      </c>
      <c r="D9" s="4" t="inlineStr">
        <is>
          <t xml:space="preserve"> </t>
        </is>
      </c>
    </row>
    <row r="10">
      <c r="A10" s="4" t="inlineStr">
        <is>
          <t>Remaining performance obligations, period of recognition</t>
        </is>
      </c>
      <c r="B10" s="4" t="inlineStr">
        <is>
          <t>12 months</t>
        </is>
      </c>
      <c r="C10" s="4" t="inlineStr">
        <is>
          <t xml:space="preserve"> </t>
        </is>
      </c>
      <c r="D10" s="4" t="inlineStr">
        <is>
          <t xml:space="preserve"> </t>
        </is>
      </c>
    </row>
    <row r="11">
      <c r="A11" s="4" t="inlineStr">
        <is>
          <t>Subscription | Revenue | Product Concentration Risk</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centration risk percentage</t>
        </is>
      </c>
      <c r="B13" s="11" t="n">
        <v>0.97</v>
      </c>
      <c r="C13" s="11" t="n">
        <v>0.97</v>
      </c>
      <c r="D13" s="11" t="n">
        <v>0.9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an. 31, 2025</t>
        </is>
      </c>
      <c r="C1" s="2" t="inlineStr">
        <is>
          <t>Jan. 31, 2024</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7" t="n">
        <v>632786</v>
      </c>
      <c r="C3" s="7" t="n">
        <v>723206</v>
      </c>
    </row>
    <row r="4">
      <c r="A4" s="4" t="inlineStr">
        <is>
          <t>Gross Unrealized Gains</t>
        </is>
      </c>
      <c r="B4" s="6" t="n">
        <v>535</v>
      </c>
      <c r="C4" s="6" t="n">
        <v>264</v>
      </c>
    </row>
    <row r="5">
      <c r="A5" s="4" t="inlineStr">
        <is>
          <t>Gross Unrealized Losses</t>
        </is>
      </c>
      <c r="B5" s="6" t="n">
        <v>-407</v>
      </c>
      <c r="C5" s="6" t="n">
        <v>-771</v>
      </c>
    </row>
    <row r="6">
      <c r="A6" s="4" t="inlineStr">
        <is>
          <t>Estimated Fair Value</t>
        </is>
      </c>
      <c r="B6" s="6" t="n">
        <v>632914</v>
      </c>
      <c r="C6" s="6" t="n">
        <v>722699</v>
      </c>
    </row>
    <row r="7">
      <c r="A7" s="4" t="inlineStr">
        <is>
          <t>Cash</t>
        </is>
      </c>
      <c r="B7" s="6" t="n">
        <v>464700</v>
      </c>
      <c r="C7" s="6" t="n">
        <v>444800</v>
      </c>
    </row>
    <row r="8">
      <c r="A8" s="4" t="inlineStr">
        <is>
          <t>Cash Equivalents | Level 1 | Money market fu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6" t="n">
        <v>183885</v>
      </c>
      <c r="C10" s="6" t="n">
        <v>298517</v>
      </c>
    </row>
    <row r="11">
      <c r="A11" s="4" t="inlineStr">
        <is>
          <t>Gross Unrealized Gains</t>
        </is>
      </c>
      <c r="B11" s="6" t="n">
        <v>0</v>
      </c>
      <c r="C11" s="6" t="n">
        <v>0</v>
      </c>
    </row>
    <row r="12">
      <c r="A12" s="4" t="inlineStr">
        <is>
          <t>Gross Unrealized Losses</t>
        </is>
      </c>
      <c r="B12" s="6" t="n">
        <v>0</v>
      </c>
      <c r="C12" s="6" t="n">
        <v>0</v>
      </c>
    </row>
    <row r="13">
      <c r="A13" s="4" t="inlineStr">
        <is>
          <t>Estimated Fair Value</t>
        </is>
      </c>
      <c r="B13" s="6" t="n">
        <v>183885</v>
      </c>
      <c r="C13" s="6" t="n">
        <v>298517</v>
      </c>
    </row>
    <row r="14">
      <c r="A14" s="4" t="inlineStr">
        <is>
          <t>Cash Equivalents | Level 2 | Commercial pap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mortized Cost</t>
        </is>
      </c>
      <c r="B16" s="4" t="inlineStr">
        <is>
          <t xml:space="preserve"> </t>
        </is>
      </c>
      <c r="C16" s="6" t="n">
        <v>43845</v>
      </c>
    </row>
    <row r="17">
      <c r="A17" s="4" t="inlineStr">
        <is>
          <t>Gross Unrealized Gains</t>
        </is>
      </c>
      <c r="B17" s="4" t="inlineStr">
        <is>
          <t xml:space="preserve"> </t>
        </is>
      </c>
      <c r="C17" s="6" t="n">
        <v>0</v>
      </c>
    </row>
    <row r="18">
      <c r="A18" s="4" t="inlineStr">
        <is>
          <t>Gross Unrealized Losses</t>
        </is>
      </c>
      <c r="B18" s="4" t="inlineStr">
        <is>
          <t xml:space="preserve"> </t>
        </is>
      </c>
      <c r="C18" s="6" t="n">
        <v>-9</v>
      </c>
    </row>
    <row r="19">
      <c r="A19" s="4" t="inlineStr">
        <is>
          <t>Estimated Fair Value</t>
        </is>
      </c>
      <c r="B19" s="4" t="inlineStr">
        <is>
          <t xml:space="preserve"> </t>
        </is>
      </c>
      <c r="C19" s="6" t="n">
        <v>43836</v>
      </c>
    </row>
    <row r="20">
      <c r="A20" s="4" t="inlineStr">
        <is>
          <t>Cash Equivalents | Level 2 | U.S. governmental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rtized Cost</t>
        </is>
      </c>
      <c r="B22" s="4" t="inlineStr">
        <is>
          <t xml:space="preserve"> </t>
        </is>
      </c>
      <c r="C22" s="6" t="n">
        <v>9968</v>
      </c>
    </row>
    <row r="23">
      <c r="A23" s="4" t="inlineStr">
        <is>
          <t>Gross Unrealized Gains</t>
        </is>
      </c>
      <c r="B23" s="4" t="inlineStr">
        <is>
          <t xml:space="preserve"> </t>
        </is>
      </c>
      <c r="C23" s="6" t="n">
        <v>0</v>
      </c>
    </row>
    <row r="24">
      <c r="A24" s="4" t="inlineStr">
        <is>
          <t>Gross Unrealized Losses</t>
        </is>
      </c>
      <c r="B24" s="4" t="inlineStr">
        <is>
          <t xml:space="preserve"> </t>
        </is>
      </c>
      <c r="C24" s="6" t="n">
        <v>-1</v>
      </c>
    </row>
    <row r="25">
      <c r="A25" s="4" t="inlineStr">
        <is>
          <t>Estimated Fair Value</t>
        </is>
      </c>
      <c r="B25" s="4" t="inlineStr">
        <is>
          <t xml:space="preserve"> </t>
        </is>
      </c>
      <c r="C25" s="6" t="n">
        <v>9967</v>
      </c>
    </row>
    <row r="26">
      <c r="A26" s="4" t="inlineStr">
        <is>
          <t>Short-term Investment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mortized Cost</t>
        </is>
      </c>
      <c r="B28" s="6" t="n">
        <v>448901</v>
      </c>
      <c r="C28" s="6" t="n">
        <v>424689</v>
      </c>
    </row>
    <row r="29">
      <c r="A29" s="4" t="inlineStr">
        <is>
          <t>Gross Unrealized Gains</t>
        </is>
      </c>
      <c r="B29" s="6" t="n">
        <v>535</v>
      </c>
      <c r="C29" s="6" t="n">
        <v>264</v>
      </c>
    </row>
    <row r="30">
      <c r="A30" s="4" t="inlineStr">
        <is>
          <t>Gross Unrealized Losses</t>
        </is>
      </c>
      <c r="B30" s="6" t="n">
        <v>-407</v>
      </c>
      <c r="C30" s="6" t="n">
        <v>-771</v>
      </c>
    </row>
    <row r="31">
      <c r="A31" s="4" t="inlineStr">
        <is>
          <t>Estimated Fair Value</t>
        </is>
      </c>
      <c r="B31" s="6" t="n">
        <v>449029</v>
      </c>
      <c r="C31" s="6" t="n">
        <v>424182</v>
      </c>
    </row>
    <row r="32">
      <c r="A32" s="4" t="inlineStr">
        <is>
          <t>Short-term Investments | Level 2 | Commercial pap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6" t="n">
        <v>31367</v>
      </c>
      <c r="C34" s="6" t="n">
        <v>42958</v>
      </c>
    </row>
    <row r="35">
      <c r="A35" s="4" t="inlineStr">
        <is>
          <t>Gross Unrealized Gains</t>
        </is>
      </c>
      <c r="B35" s="6" t="n">
        <v>12</v>
      </c>
      <c r="C35" s="6" t="n">
        <v>2</v>
      </c>
    </row>
    <row r="36">
      <c r="A36" s="4" t="inlineStr">
        <is>
          <t>Gross Unrealized Losses</t>
        </is>
      </c>
      <c r="B36" s="6" t="n">
        <v>-8</v>
      </c>
      <c r="C36" s="6" t="n">
        <v>-25</v>
      </c>
    </row>
    <row r="37">
      <c r="A37" s="4" t="inlineStr">
        <is>
          <t>Estimated Fair Value</t>
        </is>
      </c>
      <c r="B37" s="6" t="n">
        <v>31371</v>
      </c>
      <c r="C37" s="6" t="n">
        <v>42935</v>
      </c>
    </row>
    <row r="38">
      <c r="A38" s="4" t="inlineStr">
        <is>
          <t>Short-term Investments | Level 2 | Corporate notes and bo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mortized Cost</t>
        </is>
      </c>
      <c r="B40" s="6" t="n">
        <v>399034</v>
      </c>
      <c r="C40" s="6" t="n">
        <v>299166</v>
      </c>
    </row>
    <row r="41">
      <c r="A41" s="4" t="inlineStr">
        <is>
          <t>Gross Unrealized Gains</t>
        </is>
      </c>
      <c r="B41" s="6" t="n">
        <v>522</v>
      </c>
      <c r="C41" s="6" t="n">
        <v>262</v>
      </c>
    </row>
    <row r="42">
      <c r="A42" s="4" t="inlineStr">
        <is>
          <t>Gross Unrealized Losses</t>
        </is>
      </c>
      <c r="B42" s="6" t="n">
        <v>-378</v>
      </c>
      <c r="C42" s="6" t="n">
        <v>-670</v>
      </c>
    </row>
    <row r="43">
      <c r="A43" s="4" t="inlineStr">
        <is>
          <t>Estimated Fair Value</t>
        </is>
      </c>
      <c r="B43" s="6" t="n">
        <v>399178</v>
      </c>
      <c r="C43" s="6" t="n">
        <v>298758</v>
      </c>
    </row>
    <row r="44">
      <c r="A44" s="4" t="inlineStr">
        <is>
          <t>Short-term Investments | Level 2 | U.S. governmental secur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mortized Cost</t>
        </is>
      </c>
      <c r="B46" s="6" t="n">
        <v>18500</v>
      </c>
      <c r="C46" s="6" t="n">
        <v>28752</v>
      </c>
    </row>
    <row r="47">
      <c r="A47" s="4" t="inlineStr">
        <is>
          <t>Gross Unrealized Gains</t>
        </is>
      </c>
      <c r="B47" s="6" t="n">
        <v>1</v>
      </c>
      <c r="C47" s="6" t="n">
        <v>0</v>
      </c>
    </row>
    <row r="48">
      <c r="A48" s="4" t="inlineStr">
        <is>
          <t>Gross Unrealized Losses</t>
        </is>
      </c>
      <c r="B48" s="6" t="n">
        <v>-21</v>
      </c>
      <c r="C48" s="6" t="n">
        <v>-66</v>
      </c>
    </row>
    <row r="49">
      <c r="A49" s="4" t="inlineStr">
        <is>
          <t>Estimated Fair Value</t>
        </is>
      </c>
      <c r="B49" s="7" t="n">
        <v>18480</v>
      </c>
      <c r="C49" s="7" t="n">
        <v>28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Available-for-sale Marketable Securities by Remaining Contractual Maturities (Details) - Short-term Investments $ in Thousands</t>
        </is>
      </c>
      <c r="B1" s="2" t="inlineStr">
        <is>
          <t>Jan. 31, 2025 USD ($)</t>
        </is>
      </c>
    </row>
    <row r="2">
      <c r="A2" s="3" t="inlineStr">
        <is>
          <t>Fair Value, Balance Sheet Grouping, Financial Statement Captions [Line Items]</t>
        </is>
      </c>
      <c r="B2" s="4" t="inlineStr">
        <is>
          <t xml:space="preserve"> </t>
        </is>
      </c>
    </row>
    <row r="3">
      <c r="A3" s="4" t="inlineStr">
        <is>
          <t>Due in one year or less</t>
        </is>
      </c>
      <c r="B3" s="7" t="n">
        <v>314924</v>
      </c>
    </row>
    <row r="4">
      <c r="A4" s="4" t="inlineStr">
        <is>
          <t>Due in one to two years</t>
        </is>
      </c>
      <c r="B4" s="6" t="n">
        <v>134105</v>
      </c>
    </row>
    <row r="5">
      <c r="A5" s="4" t="inlineStr">
        <is>
          <t>Total available-for-sale securities</t>
        </is>
      </c>
      <c r="B5" s="7" t="n">
        <v>449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2976739</v>
      </c>
      <c r="C4" s="7" t="n">
        <v>2761882</v>
      </c>
      <c r="D4" s="7" t="n">
        <v>251591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621659</v>
      </c>
      <c r="C6" s="6" t="n">
        <v>572621</v>
      </c>
      <c r="D6" s="6" t="n">
        <v>536088</v>
      </c>
    </row>
    <row r="7">
      <c r="A7" s="4" t="inlineStr">
        <is>
          <t>Gross profit</t>
        </is>
      </c>
      <c r="B7" s="6" t="n">
        <v>2355080</v>
      </c>
      <c r="C7" s="6" t="n">
        <v>2189261</v>
      </c>
      <c r="D7" s="6" t="n">
        <v>1979827</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160993</v>
      </c>
      <c r="C9" s="6" t="n">
        <v>1168137</v>
      </c>
      <c r="D9" s="6" t="n">
        <v>1242711</v>
      </c>
    </row>
    <row r="10">
      <c r="A10" s="4" t="inlineStr">
        <is>
          <t>Research and development</t>
        </is>
      </c>
      <c r="B10" s="6" t="n">
        <v>588455</v>
      </c>
      <c r="C10" s="6" t="n">
        <v>539488</v>
      </c>
      <c r="D10" s="6" t="n">
        <v>480584</v>
      </c>
    </row>
    <row r="11">
      <c r="A11" s="4" t="inlineStr">
        <is>
          <t>General and administrative</t>
        </is>
      </c>
      <c r="B11" s="6" t="n">
        <v>375983</v>
      </c>
      <c r="C11" s="6" t="n">
        <v>419621</v>
      </c>
      <c r="D11" s="6" t="n">
        <v>316228</v>
      </c>
    </row>
    <row r="12">
      <c r="A12" s="4" t="inlineStr">
        <is>
          <t>Restructuring and other related charges</t>
        </is>
      </c>
      <c r="B12" s="6" t="n">
        <v>29721</v>
      </c>
      <c r="C12" s="6" t="n">
        <v>30381</v>
      </c>
      <c r="D12" s="6" t="n">
        <v>28335</v>
      </c>
    </row>
    <row r="13">
      <c r="A13" s="4" t="inlineStr">
        <is>
          <t>Total operating expenses</t>
        </is>
      </c>
      <c r="B13" s="6" t="n">
        <v>2155152</v>
      </c>
      <c r="C13" s="6" t="n">
        <v>2157627</v>
      </c>
      <c r="D13" s="6" t="n">
        <v>2067858</v>
      </c>
    </row>
    <row r="14">
      <c r="A14" s="4" t="inlineStr">
        <is>
          <t>Income (loss) from operations</t>
        </is>
      </c>
      <c r="B14" s="6" t="n">
        <v>199928</v>
      </c>
      <c r="C14" s="6" t="n">
        <v>31634</v>
      </c>
      <c r="D14" s="6" t="n">
        <v>-88031</v>
      </c>
    </row>
    <row r="15">
      <c r="A15" s="4" t="inlineStr">
        <is>
          <t>Interest expense</t>
        </is>
      </c>
      <c r="B15" s="6" t="n">
        <v>-1550</v>
      </c>
      <c r="C15" s="6" t="n">
        <v>-6844</v>
      </c>
      <c r="D15" s="6" t="n">
        <v>-6389</v>
      </c>
    </row>
    <row r="16">
      <c r="A16" s="4" t="inlineStr">
        <is>
          <t>Interest income and other income, net</t>
        </is>
      </c>
      <c r="B16" s="6" t="n">
        <v>49563</v>
      </c>
      <c r="C16" s="6" t="n">
        <v>68889</v>
      </c>
      <c r="D16" s="6" t="n">
        <v>4539</v>
      </c>
    </row>
    <row r="17">
      <c r="A17" s="4" t="inlineStr">
        <is>
          <t>Income (loss) before provision for income taxes</t>
        </is>
      </c>
      <c r="B17" s="6" t="n">
        <v>247941</v>
      </c>
      <c r="C17" s="6" t="n">
        <v>93679</v>
      </c>
      <c r="D17" s="6" t="n">
        <v>-89881</v>
      </c>
    </row>
    <row r="18">
      <c r="A18" s="4" t="inlineStr">
        <is>
          <t>Provision for (benefit from) income taxes</t>
        </is>
      </c>
      <c r="B18" s="6" t="n">
        <v>-819944</v>
      </c>
      <c r="C18" s="6" t="n">
        <v>19699</v>
      </c>
      <c r="D18" s="6" t="n">
        <v>7573</v>
      </c>
    </row>
    <row r="19">
      <c r="A19" s="4" t="inlineStr">
        <is>
          <t>Net income (loss)</t>
        </is>
      </c>
      <c r="B19" s="7" t="n">
        <v>1067885</v>
      </c>
      <c r="C19" s="7" t="n">
        <v>73980</v>
      </c>
      <c r="D19" s="7" t="n">
        <v>-97454</v>
      </c>
    </row>
    <row r="20">
      <c r="A20" s="3" t="inlineStr">
        <is>
          <t>Net income (loss) per share attributable to common stockholders:</t>
        </is>
      </c>
      <c r="B20" s="4" t="inlineStr">
        <is>
          <t xml:space="preserve"> </t>
        </is>
      </c>
      <c r="C20" s="4" t="inlineStr">
        <is>
          <t xml:space="preserve"> </t>
        </is>
      </c>
      <c r="D20" s="4" t="inlineStr">
        <is>
          <t xml:space="preserve"> </t>
        </is>
      </c>
    </row>
    <row r="21">
      <c r="A21" s="4" t="inlineStr">
        <is>
          <t>Basic (in usd per share)</t>
        </is>
      </c>
      <c r="B21" s="9" t="n">
        <v>5.23</v>
      </c>
      <c r="C21" s="9" t="n">
        <v>0.36</v>
      </c>
      <c r="D21" s="9" t="n">
        <v>-0.49</v>
      </c>
    </row>
    <row r="22">
      <c r="A22" s="4" t="inlineStr">
        <is>
          <t>Diluted (in usd per share)</t>
        </is>
      </c>
      <c r="B22" s="9" t="n">
        <v>5.08</v>
      </c>
      <c r="C22" s="9" t="n">
        <v>0.36</v>
      </c>
      <c r="D22" s="9" t="n">
        <v>-0.49</v>
      </c>
    </row>
    <row r="23">
      <c r="A23" s="3" t="inlineStr">
        <is>
          <t>Weighted-average shares used in computing net income (loss) per share:</t>
        </is>
      </c>
      <c r="B23" s="4" t="inlineStr">
        <is>
          <t xml:space="preserve"> </t>
        </is>
      </c>
      <c r="C23" s="4" t="inlineStr">
        <is>
          <t xml:space="preserve"> </t>
        </is>
      </c>
      <c r="D23" s="4" t="inlineStr">
        <is>
          <t xml:space="preserve"> </t>
        </is>
      </c>
    </row>
    <row r="24">
      <c r="A24" s="4" t="inlineStr">
        <is>
          <t>Basic (in shares)</t>
        </is>
      </c>
      <c r="B24" s="6" t="n">
        <v>204329</v>
      </c>
      <c r="C24" s="6" t="n">
        <v>204070</v>
      </c>
      <c r="D24" s="6" t="n">
        <v>200903</v>
      </c>
    </row>
    <row r="25">
      <c r="A25" s="4" t="inlineStr">
        <is>
          <t>Diluted (in shares)</t>
        </is>
      </c>
      <c r="B25" s="6" t="n">
        <v>210339</v>
      </c>
      <c r="C25" s="6" t="n">
        <v>208950</v>
      </c>
      <c r="D25" s="6" t="n">
        <v>200903</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losses, net of tax</t>
        </is>
      </c>
      <c r="B27" s="7" t="n">
        <v>-9651</v>
      </c>
      <c r="C27" s="7" t="n">
        <v>-254</v>
      </c>
      <c r="D27" s="7" t="n">
        <v>-15336</v>
      </c>
    </row>
    <row r="28">
      <c r="A28" s="4" t="inlineStr">
        <is>
          <t>Unrealized gains (losses) on investments, net of tax</t>
        </is>
      </c>
      <c r="B28" s="6" t="n">
        <v>635</v>
      </c>
      <c r="C28" s="6" t="n">
        <v>3890</v>
      </c>
      <c r="D28" s="6" t="n">
        <v>-2851</v>
      </c>
    </row>
    <row r="29">
      <c r="A29" s="4" t="inlineStr">
        <is>
          <t>Other comprehensive income (loss)</t>
        </is>
      </c>
      <c r="B29" s="6" t="n">
        <v>-9016</v>
      </c>
      <c r="C29" s="6" t="n">
        <v>3636</v>
      </c>
      <c r="D29" s="6" t="n">
        <v>-18187</v>
      </c>
    </row>
    <row r="30">
      <c r="A30" s="4" t="inlineStr">
        <is>
          <t>Comprehensive income (loss)</t>
        </is>
      </c>
      <c r="B30" s="6" t="n">
        <v>1058869</v>
      </c>
      <c r="C30" s="6" t="n">
        <v>77616</v>
      </c>
      <c r="D30" s="6" t="n">
        <v>-115641</v>
      </c>
    </row>
    <row r="31">
      <c r="A31" s="3" t="inlineStr">
        <is>
          <t>Stock-based compensation expense included in costs and expenses:</t>
        </is>
      </c>
      <c r="B31" s="4" t="inlineStr">
        <is>
          <t xml:space="preserve"> </t>
        </is>
      </c>
      <c r="C31" s="4" t="inlineStr">
        <is>
          <t xml:space="preserve"> </t>
        </is>
      </c>
      <c r="D31" s="4" t="inlineStr">
        <is>
          <t xml:space="preserve"> </t>
        </is>
      </c>
    </row>
    <row r="32">
      <c r="A32" s="4" t="inlineStr">
        <is>
          <t>Stock-based compensation expense</t>
        </is>
      </c>
      <c r="B32" s="6" t="n">
        <v>610335</v>
      </c>
      <c r="C32" s="6" t="n">
        <v>616847</v>
      </c>
      <c r="D32" s="6" t="n">
        <v>538726</v>
      </c>
    </row>
    <row r="33">
      <c r="A33" s="4" t="inlineStr">
        <is>
          <t>Sales and marketing</t>
        </is>
      </c>
      <c r="B33" s="4" t="inlineStr">
        <is>
          <t xml:space="preserve"> </t>
        </is>
      </c>
      <c r="C33" s="4" t="inlineStr">
        <is>
          <t xml:space="preserve"> </t>
        </is>
      </c>
      <c r="D33" s="4" t="inlineStr">
        <is>
          <t xml:space="preserve"> </t>
        </is>
      </c>
    </row>
    <row r="34">
      <c r="A34" s="3" t="inlineStr">
        <is>
          <t>Stock-based compensation expense included in costs and expenses:</t>
        </is>
      </c>
      <c r="B34" s="4" t="inlineStr">
        <is>
          <t xml:space="preserve"> </t>
        </is>
      </c>
      <c r="C34" s="4" t="inlineStr">
        <is>
          <t xml:space="preserve"> </t>
        </is>
      </c>
      <c r="D34" s="4" t="inlineStr">
        <is>
          <t xml:space="preserve"> </t>
        </is>
      </c>
    </row>
    <row r="35">
      <c r="A35" s="4" t="inlineStr">
        <is>
          <t>Stock-based compensation expense</t>
        </is>
      </c>
      <c r="B35" s="6" t="n">
        <v>202609</v>
      </c>
      <c r="C35" s="6" t="n">
        <v>203855</v>
      </c>
      <c r="D35" s="6" t="n">
        <v>222334</v>
      </c>
    </row>
    <row r="36">
      <c r="A36" s="4" t="inlineStr">
        <is>
          <t>Research and development</t>
        </is>
      </c>
      <c r="B36" s="4" t="inlineStr">
        <is>
          <t xml:space="preserve"> </t>
        </is>
      </c>
      <c r="C36" s="4" t="inlineStr">
        <is>
          <t xml:space="preserve"> </t>
        </is>
      </c>
      <c r="D36" s="4" t="inlineStr">
        <is>
          <t xml:space="preserve"> </t>
        </is>
      </c>
    </row>
    <row r="37">
      <c r="A37" s="3" t="inlineStr">
        <is>
          <t>Stock-based compensation expense included in costs and expenses:</t>
        </is>
      </c>
      <c r="B37" s="4" t="inlineStr">
        <is>
          <t xml:space="preserve"> </t>
        </is>
      </c>
      <c r="C37" s="4" t="inlineStr">
        <is>
          <t xml:space="preserve"> </t>
        </is>
      </c>
      <c r="D37" s="4" t="inlineStr">
        <is>
          <t xml:space="preserve"> </t>
        </is>
      </c>
    </row>
    <row r="38">
      <c r="A38" s="4" t="inlineStr">
        <is>
          <t>Stock-based compensation expense</t>
        </is>
      </c>
      <c r="B38" s="6" t="n">
        <v>204238</v>
      </c>
      <c r="C38" s="6" t="n">
        <v>184211</v>
      </c>
      <c r="D38" s="6" t="n">
        <v>149967</v>
      </c>
    </row>
    <row r="39">
      <c r="A39" s="4" t="inlineStr">
        <is>
          <t>General and administrative</t>
        </is>
      </c>
      <c r="B39" s="4" t="inlineStr">
        <is>
          <t xml:space="preserve"> </t>
        </is>
      </c>
      <c r="C39" s="4" t="inlineStr">
        <is>
          <t xml:space="preserve"> </t>
        </is>
      </c>
      <c r="D39" s="4" t="inlineStr">
        <is>
          <t xml:space="preserve"> </t>
        </is>
      </c>
    </row>
    <row r="40">
      <c r="A40" s="3" t="inlineStr">
        <is>
          <t>Stock-based compensation expense included in costs and expenses:</t>
        </is>
      </c>
      <c r="B40" s="4" t="inlineStr">
        <is>
          <t xml:space="preserve"> </t>
        </is>
      </c>
      <c r="C40" s="4" t="inlineStr">
        <is>
          <t xml:space="preserve"> </t>
        </is>
      </c>
      <c r="D40" s="4" t="inlineStr">
        <is>
          <t xml:space="preserve"> </t>
        </is>
      </c>
    </row>
    <row r="41">
      <c r="A41" s="4" t="inlineStr">
        <is>
          <t>Stock-based compensation expense</t>
        </is>
      </c>
      <c r="B41" s="6" t="n">
        <v>121665</v>
      </c>
      <c r="C41" s="6" t="n">
        <v>143773</v>
      </c>
      <c r="D41" s="6" t="n">
        <v>88125</v>
      </c>
    </row>
    <row r="42">
      <c r="A42" s="4" t="inlineStr">
        <is>
          <t>Restructuring and other related charges</t>
        </is>
      </c>
      <c r="B42" s="4" t="inlineStr">
        <is>
          <t xml:space="preserve"> </t>
        </is>
      </c>
      <c r="C42" s="4" t="inlineStr">
        <is>
          <t xml:space="preserve"> </t>
        </is>
      </c>
      <c r="D42" s="4" t="inlineStr">
        <is>
          <t xml:space="preserve"> </t>
        </is>
      </c>
    </row>
    <row r="43">
      <c r="A43" s="3" t="inlineStr">
        <is>
          <t>Stock-based compensation expense included in costs and expenses:</t>
        </is>
      </c>
      <c r="B43" s="4" t="inlineStr">
        <is>
          <t xml:space="preserve"> </t>
        </is>
      </c>
      <c r="C43" s="4" t="inlineStr">
        <is>
          <t xml:space="preserve"> </t>
        </is>
      </c>
      <c r="D43" s="4" t="inlineStr">
        <is>
          <t xml:space="preserve"> </t>
        </is>
      </c>
    </row>
    <row r="44">
      <c r="A44" s="4" t="inlineStr">
        <is>
          <t>Stock-based compensation expense</t>
        </is>
      </c>
      <c r="B44" s="6" t="n">
        <v>4836</v>
      </c>
      <c r="C44" s="6" t="n">
        <v>5012</v>
      </c>
      <c r="D44" s="6" t="n">
        <v>5626</v>
      </c>
    </row>
    <row r="45">
      <c r="A45" s="4" t="inlineStr">
        <is>
          <t>Subscription</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2901309</v>
      </c>
      <c r="C47" s="6" t="n">
        <v>2686708</v>
      </c>
      <c r="D47" s="6" t="n">
        <v>2442177</v>
      </c>
    </row>
    <row r="48">
      <c r="A48" s="3" t="inlineStr">
        <is>
          <t>Cost of revenue:</t>
        </is>
      </c>
      <c r="B48" s="4" t="inlineStr">
        <is>
          <t xml:space="preserve"> </t>
        </is>
      </c>
      <c r="C48" s="4" t="inlineStr">
        <is>
          <t xml:space="preserve"> </t>
        </is>
      </c>
      <c r="D48" s="4" t="inlineStr">
        <is>
          <t xml:space="preserve"> </t>
        </is>
      </c>
    </row>
    <row r="49">
      <c r="A49" s="4" t="inlineStr">
        <is>
          <t>Total cost of revenue</t>
        </is>
      </c>
      <c r="B49" s="6" t="n">
        <v>532445</v>
      </c>
      <c r="C49" s="6" t="n">
        <v>459905</v>
      </c>
      <c r="D49" s="6" t="n">
        <v>426077</v>
      </c>
    </row>
    <row r="50">
      <c r="A50" s="4" t="inlineStr">
        <is>
          <t>Subscription | Cost of revenue</t>
        </is>
      </c>
      <c r="B50" s="4" t="inlineStr">
        <is>
          <t xml:space="preserve"> </t>
        </is>
      </c>
      <c r="C50" s="4" t="inlineStr">
        <is>
          <t xml:space="preserve"> </t>
        </is>
      </c>
      <c r="D50" s="4" t="inlineStr">
        <is>
          <t xml:space="preserve"> </t>
        </is>
      </c>
    </row>
    <row r="51">
      <c r="A51" s="3" t="inlineStr">
        <is>
          <t>Stock-based compensation expense included in costs and expenses:</t>
        </is>
      </c>
      <c r="B51" s="4" t="inlineStr">
        <is>
          <t xml:space="preserve"> </t>
        </is>
      </c>
      <c r="C51" s="4" t="inlineStr">
        <is>
          <t xml:space="preserve"> </t>
        </is>
      </c>
      <c r="D51" s="4" t="inlineStr">
        <is>
          <t xml:space="preserve"> </t>
        </is>
      </c>
    </row>
    <row r="52">
      <c r="A52" s="4" t="inlineStr">
        <is>
          <t>Stock-based compensation expense</t>
        </is>
      </c>
      <c r="B52" s="6" t="n">
        <v>58348</v>
      </c>
      <c r="C52" s="6" t="n">
        <v>51660</v>
      </c>
      <c r="D52" s="6" t="n">
        <v>46916</v>
      </c>
    </row>
    <row r="53">
      <c r="A53" s="4" t="inlineStr">
        <is>
          <t>Professional services and oth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75430</v>
      </c>
      <c r="C55" s="6" t="n">
        <v>75174</v>
      </c>
      <c r="D55" s="6" t="n">
        <v>73738</v>
      </c>
    </row>
    <row r="56">
      <c r="A56" s="3" t="inlineStr">
        <is>
          <t>Cost of revenue:</t>
        </is>
      </c>
      <c r="B56" s="4" t="inlineStr">
        <is>
          <t xml:space="preserve"> </t>
        </is>
      </c>
      <c r="C56" s="4" t="inlineStr">
        <is>
          <t xml:space="preserve"> </t>
        </is>
      </c>
      <c r="D56" s="4" t="inlineStr">
        <is>
          <t xml:space="preserve"> </t>
        </is>
      </c>
    </row>
    <row r="57">
      <c r="A57" s="4" t="inlineStr">
        <is>
          <t>Total cost of revenue</t>
        </is>
      </c>
      <c r="B57" s="6" t="n">
        <v>89214</v>
      </c>
      <c r="C57" s="6" t="n">
        <v>112716</v>
      </c>
      <c r="D57" s="6" t="n">
        <v>110011</v>
      </c>
    </row>
    <row r="58">
      <c r="A58" s="4" t="inlineStr">
        <is>
          <t>Professional services and other | Cost of revenue</t>
        </is>
      </c>
      <c r="B58" s="4" t="inlineStr">
        <is>
          <t xml:space="preserve"> </t>
        </is>
      </c>
      <c r="C58" s="4" t="inlineStr">
        <is>
          <t xml:space="preserve"> </t>
        </is>
      </c>
      <c r="D58" s="4" t="inlineStr">
        <is>
          <t xml:space="preserve"> </t>
        </is>
      </c>
    </row>
    <row r="59">
      <c r="A59" s="3" t="inlineStr">
        <is>
          <t>Stock-based compensation expense included in costs and expenses:</t>
        </is>
      </c>
      <c r="B59" s="4" t="inlineStr">
        <is>
          <t xml:space="preserve"> </t>
        </is>
      </c>
      <c r="C59" s="4" t="inlineStr">
        <is>
          <t xml:space="preserve"> </t>
        </is>
      </c>
      <c r="D59" s="4" t="inlineStr">
        <is>
          <t xml:space="preserve"> </t>
        </is>
      </c>
    </row>
    <row r="60">
      <c r="A60" s="4" t="inlineStr">
        <is>
          <t>Stock-based compensation expense</t>
        </is>
      </c>
      <c r="B60" s="7" t="n">
        <v>18639</v>
      </c>
      <c r="C60" s="7" t="n">
        <v>28336</v>
      </c>
      <c r="D60" s="7" t="n">
        <v>2575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Jan. 31, 2023</t>
        </is>
      </c>
      <c r="C2" s="2" t="inlineStr">
        <is>
          <t>Jan. 31, 2025</t>
        </is>
      </c>
      <c r="D2" s="2" t="inlineStr">
        <is>
          <t>Jan. 31, 2024</t>
        </is>
      </c>
    </row>
    <row r="3">
      <c r="A3" s="3" t="inlineStr">
        <is>
          <t>Fair Value Disclosures [Abstract]</t>
        </is>
      </c>
      <c r="B3" s="4" t="inlineStr">
        <is>
          <t xml:space="preserve"> </t>
        </is>
      </c>
      <c r="C3" s="4" t="inlineStr">
        <is>
          <t xml:space="preserve"> </t>
        </is>
      </c>
      <c r="D3" s="4" t="inlineStr">
        <is>
          <t xml:space="preserve"> </t>
        </is>
      </c>
    </row>
    <row r="4">
      <c r="A4" s="4" t="inlineStr">
        <is>
          <t>Equity investments in privately held companies</t>
        </is>
      </c>
      <c r="B4" s="4" t="inlineStr">
        <is>
          <t xml:space="preserve"> </t>
        </is>
      </c>
      <c r="C4" s="5" t="n">
        <v>14.7</v>
      </c>
      <c r="D4" s="5" t="n">
        <v>13.2</v>
      </c>
    </row>
    <row r="5">
      <c r="A5" s="4" t="inlineStr">
        <is>
          <t>Decrease in value of equity investments</t>
        </is>
      </c>
      <c r="B5" s="5" t="n">
        <v>3.7</v>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7" t="n">
        <v>299370</v>
      </c>
      <c r="C4" s="7" t="n">
        <v>245173</v>
      </c>
      <c r="D4" s="4" t="inlineStr">
        <is>
          <t xml:space="preserve"> </t>
        </is>
      </c>
    </row>
    <row r="5">
      <c r="A5" s="4" t="inlineStr">
        <is>
          <t>Depreciation expense</t>
        </is>
      </c>
      <c r="B5" s="6" t="n">
        <v>83100</v>
      </c>
      <c r="C5" s="6" t="n">
        <v>75700</v>
      </c>
      <c r="D5" s="7" t="n">
        <v>65500</v>
      </c>
    </row>
    <row r="6">
      <c r="A6" s="4" t="inlineStr">
        <is>
          <t>Capitalized computer software, amortization</t>
        </is>
      </c>
      <c r="B6" s="6" t="n">
        <v>55200</v>
      </c>
      <c r="C6" s="6" t="n">
        <v>35100</v>
      </c>
      <c r="D6" s="6" t="n">
        <v>19700</v>
      </c>
    </row>
    <row r="7">
      <c r="A7" s="4" t="inlineStr">
        <is>
          <t>Capitalized software costs</t>
        </is>
      </c>
      <c r="B7" s="6" t="n">
        <v>114700</v>
      </c>
      <c r="C7" s="6" t="n">
        <v>95300</v>
      </c>
      <c r="D7" s="6" t="n">
        <v>66100</v>
      </c>
    </row>
    <row r="8">
      <c r="A8" s="4" t="inlineStr">
        <is>
          <t>Capitalized stock-based compensation</t>
        </is>
      </c>
      <c r="B8" s="6" t="n">
        <v>38900</v>
      </c>
      <c r="C8" s="6" t="n">
        <v>30800</v>
      </c>
      <c r="D8" s="7" t="n">
        <v>19200</v>
      </c>
    </row>
    <row r="9">
      <c r="A9" s="4" t="inlineStr">
        <is>
          <t>Property and equipment, excluding work in progres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96776</v>
      </c>
      <c r="C11" s="6" t="n">
        <v>387251</v>
      </c>
      <c r="D11" s="4" t="inlineStr">
        <is>
          <t xml:space="preserve"> </t>
        </is>
      </c>
    </row>
    <row r="12">
      <c r="A12" s="4" t="inlineStr">
        <is>
          <t>Less: Accumulated depreciation</t>
        </is>
      </c>
      <c r="B12" s="6" t="n">
        <v>-303676</v>
      </c>
      <c r="C12" s="6" t="n">
        <v>-244270</v>
      </c>
      <c r="D12" s="4" t="inlineStr">
        <is>
          <t xml:space="preserve"> </t>
        </is>
      </c>
    </row>
    <row r="13">
      <c r="A13" s="4" t="inlineStr">
        <is>
          <t>Property and equipment, net</t>
        </is>
      </c>
      <c r="B13" s="6" t="n">
        <v>193100</v>
      </c>
      <c r="C13" s="6" t="n">
        <v>142981</v>
      </c>
      <c r="D13" s="4" t="inlineStr">
        <is>
          <t xml:space="preserve"> </t>
        </is>
      </c>
    </row>
    <row r="14">
      <c r="A14" s="4" t="inlineStr">
        <is>
          <t>Computer and network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33486</v>
      </c>
      <c r="C16" s="6" t="n">
        <v>142241</v>
      </c>
      <c r="D16" s="4" t="inlineStr">
        <is>
          <t xml:space="preserve"> </t>
        </is>
      </c>
    </row>
    <row r="17">
      <c r="A17" s="4" t="inlineStr">
        <is>
          <t>Software, including capitalized software development cos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78918</v>
      </c>
      <c r="C19" s="6" t="n">
        <v>168584</v>
      </c>
      <c r="D19" s="4" t="inlineStr">
        <is>
          <t xml:space="preserve"> </t>
        </is>
      </c>
    </row>
    <row r="20">
      <c r="A20" s="4" t="inlineStr">
        <is>
          <t>Furniture and offic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20360</v>
      </c>
      <c r="C22" s="6" t="n">
        <v>18196</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64012</v>
      </c>
      <c r="C25" s="6" t="n">
        <v>58230</v>
      </c>
      <c r="D25" s="4" t="inlineStr">
        <is>
          <t xml:space="preserve"> </t>
        </is>
      </c>
    </row>
    <row r="26">
      <c r="A26" s="4" t="inlineStr">
        <is>
          <t>Work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net</t>
        </is>
      </c>
      <c r="B28" s="7" t="n">
        <v>106270</v>
      </c>
      <c r="C28" s="7" t="n">
        <v>102192</v>
      </c>
      <c r="D28"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Narrative (Details) - Lexion Inc. - USD ($)</t>
        </is>
      </c>
      <c r="C1" s="2" t="inlineStr">
        <is>
          <t>12 Months Ended</t>
        </is>
      </c>
    </row>
    <row r="2">
      <c r="B2" s="2" t="inlineStr">
        <is>
          <t>May 31, 2024</t>
        </is>
      </c>
      <c r="C2" s="2" t="inlineStr">
        <is>
          <t>Jan. 31, 2025</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11" t="n">
        <v>1</v>
      </c>
      <c r="C4" s="4" t="inlineStr">
        <is>
          <t xml:space="preserve"> </t>
        </is>
      </c>
    </row>
    <row r="5">
      <c r="A5" s="4" t="inlineStr">
        <is>
          <t>Payments to acquire business, gross</t>
        </is>
      </c>
      <c r="B5" s="7" t="n">
        <v>154000000</v>
      </c>
      <c r="C5" s="4" t="inlineStr">
        <is>
          <t xml:space="preserve"> </t>
        </is>
      </c>
    </row>
    <row r="6">
      <c r="A6" s="4" t="inlineStr">
        <is>
          <t>Business combination consideration transferred cash contributed to escrow accounts</t>
        </is>
      </c>
      <c r="B6" s="7" t="n">
        <v>17400000</v>
      </c>
      <c r="C6" s="4" t="inlineStr">
        <is>
          <t xml:space="preserve"> </t>
        </is>
      </c>
    </row>
    <row r="7">
      <c r="A7" s="4" t="inlineStr">
        <is>
          <t>Escrow account, holding period</t>
        </is>
      </c>
      <c r="B7" s="4" t="inlineStr">
        <is>
          <t>18 months</t>
        </is>
      </c>
      <c r="C7" s="4" t="inlineStr">
        <is>
          <t xml:space="preserve"> </t>
        </is>
      </c>
    </row>
    <row r="8">
      <c r="A8" s="4" t="inlineStr">
        <is>
          <t>Goodwill, expected tax deductible amount</t>
        </is>
      </c>
      <c r="B8" s="7" t="n">
        <v>0</v>
      </c>
      <c r="C8" s="4" t="inlineStr">
        <is>
          <t xml:space="preserve"> </t>
        </is>
      </c>
    </row>
    <row r="9">
      <c r="A9" s="4" t="inlineStr">
        <is>
          <t>Business combination, consideration transferred, deferred compensation</t>
        </is>
      </c>
      <c r="B9" s="7" t="n">
        <v>19100000</v>
      </c>
      <c r="C9" s="4" t="inlineStr">
        <is>
          <t xml:space="preserve"> </t>
        </is>
      </c>
    </row>
    <row r="10">
      <c r="A10" s="4" t="inlineStr">
        <is>
          <t>Business combination, consideration transferred, amortization period</t>
        </is>
      </c>
      <c r="B10" s="4" t="inlineStr">
        <is>
          <t>3 years</t>
        </is>
      </c>
      <c r="C10" s="4" t="inlineStr">
        <is>
          <t xml:space="preserve"> </t>
        </is>
      </c>
    </row>
    <row r="11">
      <c r="A11" s="4" t="inlineStr">
        <is>
          <t>Fair value of shares issued as consideration for acquisition</t>
        </is>
      </c>
      <c r="B11" s="7" t="n">
        <v>34800000</v>
      </c>
      <c r="C11" s="4" t="inlineStr">
        <is>
          <t xml:space="preserve"> </t>
        </is>
      </c>
    </row>
    <row r="12">
      <c r="A12" s="4" t="inlineStr">
        <is>
          <t>Acquisition costs</t>
        </is>
      </c>
      <c r="B12" s="4" t="inlineStr">
        <is>
          <t xml:space="preserve"> </t>
        </is>
      </c>
      <c r="C12" s="7" t="n">
        <v>4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chedule of Assets Acquired And Liabilities Assumed (Details) - USD ($) $ in Thousands</t>
        </is>
      </c>
      <c r="B1" s="2" t="inlineStr">
        <is>
          <t>Jan. 31, 2025</t>
        </is>
      </c>
      <c r="C1" s="2" t="inlineStr">
        <is>
          <t>May 31, 2024</t>
        </is>
      </c>
      <c r="D1" s="2" t="inlineStr">
        <is>
          <t>Jan. 31, 2024</t>
        </is>
      </c>
      <c r="E1" s="2" t="inlineStr">
        <is>
          <t>Jan. 31, 2023</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7" t="n">
        <v>454477</v>
      </c>
      <c r="C3" s="4" t="inlineStr">
        <is>
          <t xml:space="preserve"> </t>
        </is>
      </c>
      <c r="D3" s="7" t="n">
        <v>353138</v>
      </c>
      <c r="E3" s="7" t="n">
        <v>353619</v>
      </c>
    </row>
    <row r="4">
      <c r="A4" s="4" t="inlineStr">
        <is>
          <t>Lexion Inc.</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0409</v>
      </c>
      <c r="D6" s="4" t="inlineStr">
        <is>
          <t xml:space="preserve"> </t>
        </is>
      </c>
      <c r="E6" s="4" t="inlineStr">
        <is>
          <t xml:space="preserve"> </t>
        </is>
      </c>
    </row>
    <row r="7">
      <c r="A7" s="4" t="inlineStr">
        <is>
          <t>Accounts receivable, net</t>
        </is>
      </c>
      <c r="B7" s="4" t="inlineStr">
        <is>
          <t xml:space="preserve"> </t>
        </is>
      </c>
      <c r="C7" s="6" t="n">
        <v>1741</v>
      </c>
      <c r="D7" s="4" t="inlineStr">
        <is>
          <t xml:space="preserve"> </t>
        </is>
      </c>
      <c r="E7" s="4" t="inlineStr">
        <is>
          <t xml:space="preserve"> </t>
        </is>
      </c>
    </row>
    <row r="8">
      <c r="A8" s="4" t="inlineStr">
        <is>
          <t>Goodwill</t>
        </is>
      </c>
      <c r="B8" s="4" t="inlineStr">
        <is>
          <t xml:space="preserve"> </t>
        </is>
      </c>
      <c r="C8" s="6" t="n">
        <v>102152</v>
      </c>
      <c r="D8" s="4" t="inlineStr">
        <is>
          <t xml:space="preserve"> </t>
        </is>
      </c>
      <c r="E8" s="4" t="inlineStr">
        <is>
          <t xml:space="preserve"> </t>
        </is>
      </c>
    </row>
    <row r="9">
      <c r="A9" s="4" t="inlineStr">
        <is>
          <t>Intangible assets, net</t>
        </is>
      </c>
      <c r="B9" s="4" t="inlineStr">
        <is>
          <t xml:space="preserve"> </t>
        </is>
      </c>
      <c r="C9" s="6" t="n">
        <v>50200</v>
      </c>
      <c r="D9" s="4" t="inlineStr">
        <is>
          <t xml:space="preserve"> </t>
        </is>
      </c>
      <c r="E9" s="4" t="inlineStr">
        <is>
          <t xml:space="preserve"> </t>
        </is>
      </c>
    </row>
    <row r="10">
      <c r="A10" s="4" t="inlineStr">
        <is>
          <t>Contract liabilities — current</t>
        </is>
      </c>
      <c r="B10" s="4" t="inlineStr">
        <is>
          <t xml:space="preserve"> </t>
        </is>
      </c>
      <c r="C10" s="6" t="n">
        <v>-5071</v>
      </c>
      <c r="D10" s="4" t="inlineStr">
        <is>
          <t xml:space="preserve"> </t>
        </is>
      </c>
      <c r="E10" s="4" t="inlineStr">
        <is>
          <t xml:space="preserve"> </t>
        </is>
      </c>
    </row>
    <row r="11">
      <c r="A11" s="4" t="inlineStr">
        <is>
          <t>Deferred tax liability</t>
        </is>
      </c>
      <c r="B11" s="4" t="inlineStr">
        <is>
          <t xml:space="preserve"> </t>
        </is>
      </c>
      <c r="C11" s="6" t="n">
        <v>-4661</v>
      </c>
      <c r="D11" s="4" t="inlineStr">
        <is>
          <t xml:space="preserve"> </t>
        </is>
      </c>
      <c r="E11" s="4" t="inlineStr">
        <is>
          <t xml:space="preserve"> </t>
        </is>
      </c>
    </row>
    <row r="12">
      <c r="A12" s="4" t="inlineStr">
        <is>
          <t>Accrued expenses and other current liabilities</t>
        </is>
      </c>
      <c r="B12" s="4" t="inlineStr">
        <is>
          <t xml:space="preserve"> </t>
        </is>
      </c>
      <c r="C12" s="6" t="n">
        <v>-750</v>
      </c>
      <c r="D12" s="4" t="inlineStr">
        <is>
          <t xml:space="preserve"> </t>
        </is>
      </c>
      <c r="E12" s="4" t="inlineStr">
        <is>
          <t xml:space="preserve"> </t>
        </is>
      </c>
    </row>
    <row r="13">
      <c r="A13" s="4" t="inlineStr">
        <is>
          <t>Total purchase consideration</t>
        </is>
      </c>
      <c r="B13" s="4" t="inlineStr">
        <is>
          <t xml:space="preserve"> </t>
        </is>
      </c>
      <c r="C13" s="7" t="n">
        <v>154020</v>
      </c>
      <c r="D13" s="4" t="inlineStr">
        <is>
          <t xml:space="preserve"> </t>
        </is>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Identifiable Intangible Assets Estimated Useful Lives (Details) - Lexion Inc. $ in Thousands</t>
        </is>
      </c>
      <c r="B1" s="2" t="inlineStr">
        <is>
          <t>May 31, 2024 USD ($)</t>
        </is>
      </c>
    </row>
    <row r="2">
      <c r="A2" s="3" t="inlineStr">
        <is>
          <t>Business Acquisition [Line Items]</t>
        </is>
      </c>
      <c r="B2" s="4" t="inlineStr">
        <is>
          <t xml:space="preserve"> </t>
        </is>
      </c>
    </row>
    <row r="3">
      <c r="A3" s="4" t="inlineStr">
        <is>
          <t>Estimated Fair Value</t>
        </is>
      </c>
      <c r="B3" s="7" t="n">
        <v>50200</v>
      </c>
    </row>
    <row r="4">
      <c r="A4" s="4" t="inlineStr">
        <is>
          <t>Expected Useful Life</t>
        </is>
      </c>
      <c r="B4" s="4" t="inlineStr">
        <is>
          <t>5 years 9 months 18 days</t>
        </is>
      </c>
    </row>
    <row r="5">
      <c r="A5" s="4" t="inlineStr">
        <is>
          <t>Existing technology</t>
        </is>
      </c>
      <c r="B5" s="4" t="inlineStr">
        <is>
          <t xml:space="preserve"> </t>
        </is>
      </c>
    </row>
    <row r="6">
      <c r="A6" s="3" t="inlineStr">
        <is>
          <t>Business Acquisition [Line Items]</t>
        </is>
      </c>
      <c r="B6" s="4" t="inlineStr">
        <is>
          <t xml:space="preserve"> </t>
        </is>
      </c>
    </row>
    <row r="7">
      <c r="A7" s="4" t="inlineStr">
        <is>
          <t>Estimated Fair Value</t>
        </is>
      </c>
      <c r="B7" s="7" t="n">
        <v>29900</v>
      </c>
    </row>
    <row r="8">
      <c r="A8" s="4" t="inlineStr">
        <is>
          <t>Expected Useful Life</t>
        </is>
      </c>
      <c r="B8" s="4" t="inlineStr">
        <is>
          <t>5 years</t>
        </is>
      </c>
    </row>
    <row r="9">
      <c r="A9" s="4" t="inlineStr">
        <is>
          <t>Customer relationships—subscription</t>
        </is>
      </c>
      <c r="B9" s="4" t="inlineStr">
        <is>
          <t xml:space="preserve"> </t>
        </is>
      </c>
    </row>
    <row r="10">
      <c r="A10" s="3" t="inlineStr">
        <is>
          <t>Business Acquisition [Line Items]</t>
        </is>
      </c>
      <c r="B10" s="4" t="inlineStr">
        <is>
          <t xml:space="preserve"> </t>
        </is>
      </c>
    </row>
    <row r="11">
      <c r="A11" s="4" t="inlineStr">
        <is>
          <t>Estimated Fair Value</t>
        </is>
      </c>
      <c r="B11" s="7" t="n">
        <v>20300</v>
      </c>
    </row>
    <row r="12">
      <c r="A12" s="4" t="inlineStr">
        <is>
          <t>Expected Useful Life</t>
        </is>
      </c>
      <c r="B12"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Results (Details) $ in Thousands</t>
        </is>
      </c>
      <c r="B1" s="2" t="inlineStr">
        <is>
          <t>12 Months Ended</t>
        </is>
      </c>
    </row>
    <row r="2">
      <c r="B2" s="2" t="inlineStr">
        <is>
          <t>Jan. 31, 2024 USD ($)</t>
        </is>
      </c>
    </row>
    <row r="3">
      <c r="A3" s="4" t="inlineStr">
        <is>
          <t>Lexion Inc.</t>
        </is>
      </c>
      <c r="B3" s="4" t="inlineStr">
        <is>
          <t xml:space="preserve"> </t>
        </is>
      </c>
    </row>
    <row r="4">
      <c r="A4" s="3" t="inlineStr">
        <is>
          <t>Business Acquisition [Line Items]</t>
        </is>
      </c>
      <c r="B4" s="4" t="inlineStr">
        <is>
          <t xml:space="preserve"> </t>
        </is>
      </c>
    </row>
    <row r="5">
      <c r="A5" s="4" t="inlineStr">
        <is>
          <t>Net income</t>
        </is>
      </c>
      <c r="B5" s="7" t="n">
        <v>371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arrying Amount of Goodwill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Beginning balance</t>
        </is>
      </c>
      <c r="B4" s="7" t="n">
        <v>353138</v>
      </c>
      <c r="C4" s="7" t="n">
        <v>353619</v>
      </c>
    </row>
    <row r="5">
      <c r="A5" s="4" t="inlineStr">
        <is>
          <t>Foreign currency translation</t>
        </is>
      </c>
      <c r="B5" s="6" t="n">
        <v>-813</v>
      </c>
      <c r="C5" s="6" t="n">
        <v>-481</v>
      </c>
    </row>
    <row r="6">
      <c r="A6" s="4" t="inlineStr">
        <is>
          <t>Ending balance</t>
        </is>
      </c>
      <c r="B6" s="6" t="n">
        <v>454477</v>
      </c>
      <c r="C6" s="7" t="n">
        <v>353138</v>
      </c>
    </row>
    <row r="7">
      <c r="A7" s="4" t="inlineStr">
        <is>
          <t>Lexion In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dditions—Lexion</t>
        </is>
      </c>
      <c r="B9" s="7" t="n">
        <v>102152</v>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s (Details) - USD ($) $ in Thousands</t>
        </is>
      </c>
      <c r="B1" s="2" t="inlineStr">
        <is>
          <t>Jan. 31, 2025</t>
        </is>
      </c>
      <c r="C1" s="2" t="inlineStr">
        <is>
          <t>Jan. 31, 2024</t>
        </is>
      </c>
    </row>
    <row r="2">
      <c r="A2" s="3" t="inlineStr">
        <is>
          <t>Finite-Lived Intangible Assets, Net [Abstract]</t>
        </is>
      </c>
      <c r="B2" s="4" t="inlineStr">
        <is>
          <t xml:space="preserve"> </t>
        </is>
      </c>
      <c r="C2" s="4" t="inlineStr">
        <is>
          <t xml:space="preserve"> </t>
        </is>
      </c>
    </row>
    <row r="3">
      <c r="A3" s="4" t="inlineStr">
        <is>
          <t>Weighted-average Remaining Useful Life (Years)</t>
        </is>
      </c>
      <c r="B3" s="4" t="inlineStr">
        <is>
          <t>4 years 7 months 6 days</t>
        </is>
      </c>
      <c r="C3" s="4" t="inlineStr">
        <is>
          <t xml:space="preserve"> </t>
        </is>
      </c>
    </row>
    <row r="4">
      <c r="A4" s="4" t="inlineStr">
        <is>
          <t>Acquisition-related Intangibles, Gross</t>
        </is>
      </c>
      <c r="B4" s="7" t="n">
        <v>236322</v>
      </c>
      <c r="C4" s="7" t="n">
        <v>208810</v>
      </c>
    </row>
    <row r="5">
      <c r="A5" s="4" t="inlineStr">
        <is>
          <t>Accumulated Amortization</t>
        </is>
      </c>
      <c r="B5" s="6" t="n">
        <v>-151287</v>
      </c>
      <c r="C5" s="6" t="n">
        <v>-149258</v>
      </c>
    </row>
    <row r="6">
      <c r="A6" s="4" t="inlineStr">
        <is>
          <t>Total</t>
        </is>
      </c>
      <c r="B6" s="6" t="n">
        <v>85035</v>
      </c>
      <c r="C6" s="6" t="n">
        <v>59552</v>
      </c>
    </row>
    <row r="7">
      <c r="A7" s="4" t="inlineStr">
        <is>
          <t>Cumulative translation adjustment</t>
        </is>
      </c>
      <c r="B7" s="6" t="n">
        <v>-8647</v>
      </c>
      <c r="C7" s="6" t="n">
        <v>-8647</v>
      </c>
    </row>
    <row r="8">
      <c r="A8" s="4" t="inlineStr">
        <is>
          <t>Acquisition-related Intangibles, Net</t>
        </is>
      </c>
      <c r="B8" s="7" t="n">
        <v>76388</v>
      </c>
      <c r="C8" s="6" t="n">
        <v>50905</v>
      </c>
    </row>
    <row r="9">
      <c r="A9" s="4" t="inlineStr">
        <is>
          <t>Existing technology</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Weighted-average Remaining Useful Life (Years)</t>
        </is>
      </c>
      <c r="B11" s="4" t="inlineStr">
        <is>
          <t>4 years</t>
        </is>
      </c>
      <c r="C11" s="4" t="inlineStr">
        <is>
          <t xml:space="preserve"> </t>
        </is>
      </c>
    </row>
    <row r="12">
      <c r="A12" s="4" t="inlineStr">
        <is>
          <t>Acquisition-related Intangibles, Gross</t>
        </is>
      </c>
      <c r="B12" s="7" t="n">
        <v>104694</v>
      </c>
      <c r="C12" s="6" t="n">
        <v>76194</v>
      </c>
    </row>
    <row r="13">
      <c r="A13" s="4" t="inlineStr">
        <is>
          <t>Accumulated Amortization</t>
        </is>
      </c>
      <c r="B13" s="6" t="n">
        <v>-76644</v>
      </c>
      <c r="C13" s="6" t="n">
        <v>-65777</v>
      </c>
    </row>
    <row r="14">
      <c r="A14" s="4" t="inlineStr">
        <is>
          <t>Total</t>
        </is>
      </c>
      <c r="B14" s="7" t="n">
        <v>28050</v>
      </c>
      <c r="C14" s="6" t="n">
        <v>10417</v>
      </c>
    </row>
    <row r="15">
      <c r="A15" s="4" t="inlineStr">
        <is>
          <t>Customer contracts &amp; related relationship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Weighted-average Remaining Useful Life (Years)</t>
        </is>
      </c>
      <c r="B17" s="4" t="inlineStr">
        <is>
          <t>4 years 10 months 24 days</t>
        </is>
      </c>
      <c r="C17" s="4" t="inlineStr">
        <is>
          <t xml:space="preserve"> </t>
        </is>
      </c>
    </row>
    <row r="18">
      <c r="A18" s="4" t="inlineStr">
        <is>
          <t>Acquisition-related Intangibles, Gross</t>
        </is>
      </c>
      <c r="B18" s="7" t="n">
        <v>124112</v>
      </c>
      <c r="C18" s="6" t="n">
        <v>110082</v>
      </c>
    </row>
    <row r="19">
      <c r="A19" s="4" t="inlineStr">
        <is>
          <t>Accumulated Amortization</t>
        </is>
      </c>
      <c r="B19" s="6" t="n">
        <v>-67127</v>
      </c>
      <c r="C19" s="6" t="n">
        <v>-60947</v>
      </c>
    </row>
    <row r="20">
      <c r="A20" s="4" t="inlineStr">
        <is>
          <t>Total</t>
        </is>
      </c>
      <c r="B20" s="7" t="n">
        <v>56985</v>
      </c>
      <c r="C20" s="6" t="n">
        <v>49135</v>
      </c>
    </row>
    <row r="21">
      <c r="A21" s="4" t="inlineStr">
        <is>
          <t>Other</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Weighted-average Remaining Useful Life (Years)</t>
        </is>
      </c>
      <c r="B23" s="4" t="inlineStr">
        <is>
          <t>0 years</t>
        </is>
      </c>
      <c r="C23" s="4" t="inlineStr">
        <is>
          <t xml:space="preserve"> </t>
        </is>
      </c>
    </row>
    <row r="24">
      <c r="A24" s="4" t="inlineStr">
        <is>
          <t>Acquisition-related Intangibles, Gross</t>
        </is>
      </c>
      <c r="B24" s="7" t="n">
        <v>7516</v>
      </c>
      <c r="C24" s="6" t="n">
        <v>22534</v>
      </c>
    </row>
    <row r="25">
      <c r="A25" s="4" t="inlineStr">
        <is>
          <t>Accumulated Amortization</t>
        </is>
      </c>
      <c r="B25" s="6" t="n">
        <v>-7516</v>
      </c>
      <c r="C25" s="6" t="n">
        <v>-22534</v>
      </c>
    </row>
    <row r="26">
      <c r="A26" s="4" t="inlineStr">
        <is>
          <t>Total</t>
        </is>
      </c>
      <c r="B26" s="7" t="n">
        <v>0</v>
      </c>
      <c r="C2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of Finite-Lived Intangible Assets (Details) - USD ($) $ in Thousands</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finite-lived intangible assets</t>
        </is>
      </c>
      <c r="B4" s="7" t="n">
        <v>24717</v>
      </c>
      <c r="C4" s="7" t="n">
        <v>19375</v>
      </c>
      <c r="D4" s="7" t="n">
        <v>20706</v>
      </c>
    </row>
    <row r="5">
      <c r="A5" s="4" t="inlineStr">
        <is>
          <t>Cost of subscription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finite-lived intangible assets</t>
        </is>
      </c>
      <c r="B7" s="6" t="n">
        <v>12267</v>
      </c>
      <c r="C7" s="6" t="n">
        <v>8857</v>
      </c>
      <c r="D7" s="6" t="n">
        <v>9613</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finite-lived intangible assets</t>
        </is>
      </c>
      <c r="B10" s="7" t="n">
        <v>12450</v>
      </c>
      <c r="C10" s="7" t="n">
        <v>10518</v>
      </c>
      <c r="D10" s="7" t="n">
        <v>11093</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of Finite-Lived Intangibles (Details) - USD ($) $ in Thousands</t>
        </is>
      </c>
      <c r="B1" s="2" t="inlineStr">
        <is>
          <t>Jan. 31, 2025</t>
        </is>
      </c>
      <c r="C1" s="2" t="inlineStr">
        <is>
          <t>Jan. 31, 2024</t>
        </is>
      </c>
    </row>
    <row r="2">
      <c r="A2" s="3" t="inlineStr">
        <is>
          <t>Finite-Lived Intangible Assets, Amortization Expense, Maturity Schedule [Abstract]</t>
        </is>
      </c>
      <c r="B2" s="4" t="inlineStr">
        <is>
          <t xml:space="preserve"> </t>
        </is>
      </c>
      <c r="C2" s="4" t="inlineStr">
        <is>
          <t xml:space="preserve"> </t>
        </is>
      </c>
    </row>
    <row r="3">
      <c r="A3" s="4" t="inlineStr">
        <is>
          <t>2026</t>
        </is>
      </c>
      <c r="B3" s="7" t="n">
        <v>21535</v>
      </c>
      <c r="C3" s="4" t="inlineStr">
        <is>
          <t xml:space="preserve"> </t>
        </is>
      </c>
    </row>
    <row r="4">
      <c r="A4" s="4" t="inlineStr">
        <is>
          <t>2027</t>
        </is>
      </c>
      <c r="B4" s="6" t="n">
        <v>19398</v>
      </c>
      <c r="C4" s="4" t="inlineStr">
        <is>
          <t xml:space="preserve"> </t>
        </is>
      </c>
    </row>
    <row r="5">
      <c r="A5" s="4" t="inlineStr">
        <is>
          <t>2028</t>
        </is>
      </c>
      <c r="B5" s="6" t="n">
        <v>16938</v>
      </c>
      <c r="C5" s="4" t="inlineStr">
        <is>
          <t xml:space="preserve"> </t>
        </is>
      </c>
    </row>
    <row r="6">
      <c r="A6" s="4" t="inlineStr">
        <is>
          <t>2029</t>
        </is>
      </c>
      <c r="B6" s="6" t="n">
        <v>13191</v>
      </c>
      <c r="C6" s="4" t="inlineStr">
        <is>
          <t xml:space="preserve"> </t>
        </is>
      </c>
    </row>
    <row r="7">
      <c r="A7" s="4" t="inlineStr">
        <is>
          <t>2030</t>
        </is>
      </c>
      <c r="B7" s="6" t="n">
        <v>9063</v>
      </c>
      <c r="C7" s="4" t="inlineStr">
        <is>
          <t xml:space="preserve"> </t>
        </is>
      </c>
    </row>
    <row r="8">
      <c r="A8" s="4" t="inlineStr">
        <is>
          <t>Thereafter</t>
        </is>
      </c>
      <c r="B8" s="6" t="n">
        <v>4910</v>
      </c>
      <c r="C8" s="4" t="inlineStr">
        <is>
          <t xml:space="preserve"> </t>
        </is>
      </c>
    </row>
    <row r="9">
      <c r="A9" s="4" t="inlineStr">
        <is>
          <t>Total</t>
        </is>
      </c>
      <c r="B9" s="7" t="n">
        <v>85035</v>
      </c>
      <c r="C9" s="7" t="n">
        <v>59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Jan. 31, 2022</t>
        </is>
      </c>
      <c r="B2" s="4" t="inlineStr">
        <is>
          <t xml:space="preserve"> </t>
        </is>
      </c>
      <c r="C2" s="6" t="n">
        <v>198834</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7" t="n">
        <v>275503</v>
      </c>
      <c r="C3" s="7" t="n">
        <v>20</v>
      </c>
      <c r="D3" s="7" t="n">
        <v>1720013</v>
      </c>
      <c r="E3" s="7" t="n">
        <v>-1532</v>
      </c>
      <c r="F3" s="7" t="n">
        <v>-4809</v>
      </c>
      <c r="G3" s="7" t="n">
        <v>-1438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868</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12678</v>
      </c>
      <c r="C6" s="4" t="inlineStr">
        <is>
          <t xml:space="preserve"> </t>
        </is>
      </c>
      <c r="D6" s="6" t="n">
        <v>12678</v>
      </c>
      <c r="E6" s="4" t="inlineStr">
        <is>
          <t xml:space="preserve"> </t>
        </is>
      </c>
      <c r="F6" s="4" t="inlineStr">
        <is>
          <t xml:space="preserve"> </t>
        </is>
      </c>
      <c r="G6" s="4" t="inlineStr">
        <is>
          <t xml:space="preserve"> </t>
        </is>
      </c>
    </row>
    <row r="7">
      <c r="A7" s="4" t="inlineStr">
        <is>
          <t>Settlement of restricted stock units (in shares)</t>
        </is>
      </c>
      <c r="B7" s="4" t="inlineStr">
        <is>
          <t xml:space="preserve"> </t>
        </is>
      </c>
      <c r="C7" s="6" t="n">
        <v>4230</v>
      </c>
      <c r="D7" s="4" t="inlineStr">
        <is>
          <t xml:space="preserve"> </t>
        </is>
      </c>
      <c r="E7" s="4" t="inlineStr">
        <is>
          <t xml:space="preserve"> </t>
        </is>
      </c>
      <c r="F7" s="4" t="inlineStr">
        <is>
          <t xml:space="preserve"> </t>
        </is>
      </c>
      <c r="G7" s="4" t="inlineStr">
        <is>
          <t xml:space="preserve"> </t>
        </is>
      </c>
    </row>
    <row r="8">
      <c r="A8" s="4" t="inlineStr">
        <is>
          <t>Tax withholding on net share settlement of restricted stock units and employee stock purchase plan (in shares)</t>
        </is>
      </c>
      <c r="B8" s="4" t="inlineStr">
        <is>
          <t xml:space="preserve"> </t>
        </is>
      </c>
      <c r="C8" s="6" t="n">
        <v>-1428</v>
      </c>
      <c r="D8" s="4" t="inlineStr">
        <is>
          <t xml:space="preserve"> </t>
        </is>
      </c>
      <c r="E8" s="4" t="inlineStr">
        <is>
          <t xml:space="preserve"> </t>
        </is>
      </c>
      <c r="F8" s="4" t="inlineStr">
        <is>
          <t xml:space="preserve"> </t>
        </is>
      </c>
      <c r="G8" s="4" t="inlineStr">
        <is>
          <t xml:space="preserve"> </t>
        </is>
      </c>
    </row>
    <row r="9">
      <c r="A9" s="4" t="inlineStr">
        <is>
          <t>Tax withholding on net share settlement of restricted stock units and employee stock purchase plan</t>
        </is>
      </c>
      <c r="B9" s="6" t="n">
        <v>-89153</v>
      </c>
      <c r="C9" s="4" t="inlineStr">
        <is>
          <t xml:space="preserve"> </t>
        </is>
      </c>
      <c r="D9" s="6" t="n">
        <v>-88900</v>
      </c>
      <c r="E9" s="6" t="n">
        <v>-253</v>
      </c>
      <c r="F9" s="4" t="inlineStr">
        <is>
          <t xml:space="preserve"> </t>
        </is>
      </c>
      <c r="G9" s="4" t="inlineStr">
        <is>
          <t xml:space="preserve"> </t>
        </is>
      </c>
    </row>
    <row r="10">
      <c r="A10" s="4" t="inlineStr">
        <is>
          <t>Employee stock purchase plan (in shares)</t>
        </is>
      </c>
      <c r="B10" s="4" t="inlineStr">
        <is>
          <t xml:space="preserve"> </t>
        </is>
      </c>
      <c r="C10" s="6" t="n">
        <v>535</v>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6" t="n">
        <v>36526</v>
      </c>
      <c r="C11" s="4" t="inlineStr">
        <is>
          <t xml:space="preserve"> </t>
        </is>
      </c>
      <c r="D11" s="6" t="n">
        <v>36526</v>
      </c>
      <c r="E11" s="4" t="inlineStr">
        <is>
          <t xml:space="preserve"> </t>
        </is>
      </c>
      <c r="F11" s="4" t="inlineStr">
        <is>
          <t xml:space="preserve"> </t>
        </is>
      </c>
      <c r="G11" s="4" t="inlineStr">
        <is>
          <t xml:space="preserve"> </t>
        </is>
      </c>
    </row>
    <row r="12">
      <c r="A12" s="4" t="inlineStr">
        <is>
          <t>Repurchases of common stock (in shares)</t>
        </is>
      </c>
      <c r="B12" s="4" t="inlineStr">
        <is>
          <t xml:space="preserve"> </t>
        </is>
      </c>
      <c r="C12" s="6" t="n">
        <v>-1135</v>
      </c>
      <c r="D12" s="4" t="inlineStr">
        <is>
          <t xml:space="preserve"> </t>
        </is>
      </c>
      <c r="E12" s="4" t="inlineStr">
        <is>
          <t xml:space="preserve"> </t>
        </is>
      </c>
      <c r="F12" s="4" t="inlineStr">
        <is>
          <t xml:space="preserve"> </t>
        </is>
      </c>
      <c r="G12" s="6" t="n">
        <v>-1135</v>
      </c>
    </row>
    <row r="13">
      <c r="A13" s="4" t="inlineStr">
        <is>
          <t>Repurchases of common stock</t>
        </is>
      </c>
      <c r="B13" s="6" t="n">
        <v>-63041</v>
      </c>
      <c r="C13" s="4" t="inlineStr">
        <is>
          <t xml:space="preserve"> </t>
        </is>
      </c>
      <c r="D13" s="4" t="inlineStr">
        <is>
          <t xml:space="preserve"> </t>
        </is>
      </c>
      <c r="E13" s="4" t="inlineStr">
        <is>
          <t xml:space="preserve"> </t>
        </is>
      </c>
      <c r="F13" s="4" t="inlineStr">
        <is>
          <t xml:space="preserve"> </t>
        </is>
      </c>
      <c r="G13" s="7" t="n">
        <v>-63041</v>
      </c>
    </row>
    <row r="14">
      <c r="A14" s="4" t="inlineStr">
        <is>
          <t>Employee stock-based compensation</t>
        </is>
      </c>
      <c r="B14" s="6" t="n">
        <v>560415</v>
      </c>
      <c r="C14" s="4" t="inlineStr">
        <is>
          <t xml:space="preserve"> </t>
        </is>
      </c>
      <c r="D14" s="6" t="n">
        <v>560415</v>
      </c>
      <c r="E14" s="4" t="inlineStr">
        <is>
          <t xml:space="preserve"> </t>
        </is>
      </c>
      <c r="F14" s="4" t="inlineStr">
        <is>
          <t xml:space="preserve"> </t>
        </is>
      </c>
      <c r="G14" s="4" t="inlineStr">
        <is>
          <t xml:space="preserve"> </t>
        </is>
      </c>
    </row>
    <row r="15">
      <c r="A15" s="4" t="inlineStr">
        <is>
          <t>Net income (loss)</t>
        </is>
      </c>
      <c r="B15" s="6" t="n">
        <v>-97454</v>
      </c>
      <c r="C15" s="4" t="inlineStr">
        <is>
          <t xml:space="preserve"> </t>
        </is>
      </c>
      <c r="D15" s="4" t="inlineStr">
        <is>
          <t xml:space="preserve"> </t>
        </is>
      </c>
      <c r="E15" s="4" t="inlineStr">
        <is>
          <t xml:space="preserve"> </t>
        </is>
      </c>
      <c r="F15" s="4" t="inlineStr">
        <is>
          <t xml:space="preserve"> </t>
        </is>
      </c>
      <c r="G15" s="6" t="n">
        <v>-97454</v>
      </c>
    </row>
    <row r="16">
      <c r="A16" s="4" t="inlineStr">
        <is>
          <t>Other comprehensive income (loss), net</t>
        </is>
      </c>
      <c r="B16" s="6" t="n">
        <v>-18187</v>
      </c>
      <c r="C16" s="4" t="inlineStr">
        <is>
          <t xml:space="preserve"> </t>
        </is>
      </c>
      <c r="D16" s="4" t="inlineStr">
        <is>
          <t xml:space="preserve"> </t>
        </is>
      </c>
      <c r="E16" s="4" t="inlineStr">
        <is>
          <t xml:space="preserve"> </t>
        </is>
      </c>
      <c r="F16" s="6" t="n">
        <v>-18187</v>
      </c>
      <c r="G16" s="4" t="inlineStr">
        <is>
          <t xml:space="preserve"> </t>
        </is>
      </c>
    </row>
    <row r="17">
      <c r="A17" s="4" t="inlineStr">
        <is>
          <t>Ending balance (in shares) at Jan. 31, 2023</t>
        </is>
      </c>
      <c r="B17" s="4" t="inlineStr">
        <is>
          <t xml:space="preserve"> </t>
        </is>
      </c>
      <c r="C17" s="6" t="n">
        <v>201904</v>
      </c>
      <c r="D17" s="4" t="inlineStr">
        <is>
          <t xml:space="preserve"> </t>
        </is>
      </c>
      <c r="E17" s="4" t="inlineStr">
        <is>
          <t xml:space="preserve"> </t>
        </is>
      </c>
      <c r="F17" s="4" t="inlineStr">
        <is>
          <t xml:space="preserve"> </t>
        </is>
      </c>
      <c r="G17" s="4" t="inlineStr">
        <is>
          <t xml:space="preserve"> </t>
        </is>
      </c>
    </row>
    <row r="18">
      <c r="A18" s="4" t="inlineStr">
        <is>
          <t>Ending balance at Jan. 31, 2023</t>
        </is>
      </c>
      <c r="B18" s="6" t="n">
        <v>617287</v>
      </c>
      <c r="C18" s="7" t="n">
        <v>20</v>
      </c>
      <c r="D18" s="6" t="n">
        <v>2240732</v>
      </c>
      <c r="E18" s="6" t="n">
        <v>-1785</v>
      </c>
      <c r="F18" s="6" t="n">
        <v>-22996</v>
      </c>
      <c r="G18" s="7" t="n">
        <v>-159868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ttlement of convertible senior notes</t>
        </is>
      </c>
      <c r="B20" s="6" t="n">
        <v>104</v>
      </c>
      <c r="C20" s="4" t="inlineStr">
        <is>
          <t xml:space="preserve"> </t>
        </is>
      </c>
      <c r="D20" s="6" t="n">
        <v>104</v>
      </c>
      <c r="E20" s="4" t="inlineStr">
        <is>
          <t xml:space="preserve"> </t>
        </is>
      </c>
      <c r="F20" s="4" t="inlineStr">
        <is>
          <t xml:space="preserve"> </t>
        </is>
      </c>
      <c r="G20" s="4" t="inlineStr">
        <is>
          <t xml:space="preserve"> </t>
        </is>
      </c>
    </row>
    <row r="21">
      <c r="A21" s="4" t="inlineStr">
        <is>
          <t>Exercise of stock options (in shares)</t>
        </is>
      </c>
      <c r="B21" s="4" t="inlineStr">
        <is>
          <t xml:space="preserve"> </t>
        </is>
      </c>
      <c r="C21" s="6" t="n">
        <v>840</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6" t="n">
        <v>13991</v>
      </c>
      <c r="C22" s="4" t="inlineStr">
        <is>
          <t xml:space="preserve"> </t>
        </is>
      </c>
      <c r="D22" s="6" t="n">
        <v>13991</v>
      </c>
      <c r="E22" s="4" t="inlineStr">
        <is>
          <t xml:space="preserve"> </t>
        </is>
      </c>
      <c r="F22" s="4" t="inlineStr">
        <is>
          <t xml:space="preserve"> </t>
        </is>
      </c>
      <c r="G22" s="4" t="inlineStr">
        <is>
          <t xml:space="preserve"> </t>
        </is>
      </c>
    </row>
    <row r="23">
      <c r="A23" s="4" t="inlineStr">
        <is>
          <t>Settlement of restricted stock units (in shares)</t>
        </is>
      </c>
      <c r="B23" s="4" t="inlineStr">
        <is>
          <t xml:space="preserve"> </t>
        </is>
      </c>
      <c r="C23" s="6" t="n">
        <v>7523</v>
      </c>
      <c r="D23" s="4" t="inlineStr">
        <is>
          <t xml:space="preserve"> </t>
        </is>
      </c>
      <c r="E23" s="4" t="inlineStr">
        <is>
          <t xml:space="preserve"> </t>
        </is>
      </c>
      <c r="F23" s="4" t="inlineStr">
        <is>
          <t xml:space="preserve"> </t>
        </is>
      </c>
      <c r="G23" s="4" t="inlineStr">
        <is>
          <t xml:space="preserve"> </t>
        </is>
      </c>
    </row>
    <row r="24">
      <c r="A24" s="4" t="inlineStr">
        <is>
          <t>Settlement of restricted stock units</t>
        </is>
      </c>
      <c r="B24" s="6" t="n">
        <v>1</v>
      </c>
      <c r="C24" s="7" t="n">
        <v>1</v>
      </c>
      <c r="D24" s="4" t="inlineStr">
        <is>
          <t xml:space="preserve"> </t>
        </is>
      </c>
      <c r="E24" s="4" t="inlineStr">
        <is>
          <t xml:space="preserve"> </t>
        </is>
      </c>
      <c r="F24" s="4" t="inlineStr">
        <is>
          <t xml:space="preserve"> </t>
        </is>
      </c>
      <c r="G24" s="4" t="inlineStr">
        <is>
          <t xml:space="preserve"> </t>
        </is>
      </c>
    </row>
    <row r="25">
      <c r="A25" s="4" t="inlineStr">
        <is>
          <t>Tax withholding on net share settlement of restricted stock units and employee stock purchase plan (in shares)</t>
        </is>
      </c>
      <c r="B25" s="4" t="inlineStr">
        <is>
          <t xml:space="preserve"> </t>
        </is>
      </c>
      <c r="C25" s="6" t="n">
        <v>-2722</v>
      </c>
      <c r="D25" s="4" t="inlineStr">
        <is>
          <t xml:space="preserve"> </t>
        </is>
      </c>
      <c r="E25" s="4" t="inlineStr">
        <is>
          <t xml:space="preserve"> </t>
        </is>
      </c>
      <c r="F25" s="4" t="inlineStr">
        <is>
          <t xml:space="preserve"> </t>
        </is>
      </c>
      <c r="G25" s="4" t="inlineStr">
        <is>
          <t xml:space="preserve"> </t>
        </is>
      </c>
    </row>
    <row r="26">
      <c r="A26" s="4" t="inlineStr">
        <is>
          <t>Tax withholding on net share settlement of restricted stock units and employee stock purchase plan</t>
        </is>
      </c>
      <c r="B26" s="6" t="n">
        <v>-142373</v>
      </c>
      <c r="C26" s="4" t="inlineStr">
        <is>
          <t xml:space="preserve"> </t>
        </is>
      </c>
      <c r="D26" s="6" t="n">
        <v>-141994</v>
      </c>
      <c r="E26" s="6" t="n">
        <v>-379</v>
      </c>
      <c r="F26" s="4" t="inlineStr">
        <is>
          <t xml:space="preserve"> </t>
        </is>
      </c>
      <c r="G26" s="4" t="inlineStr">
        <is>
          <t xml:space="preserve"> </t>
        </is>
      </c>
    </row>
    <row r="27">
      <c r="A27" s="4" t="inlineStr">
        <is>
          <t>Employee stock purchase plan (in shares)</t>
        </is>
      </c>
      <c r="B27" s="4" t="inlineStr">
        <is>
          <t xml:space="preserve"> </t>
        </is>
      </c>
      <c r="C27" s="6" t="n">
        <v>839</v>
      </c>
      <c r="D27" s="4" t="inlineStr">
        <is>
          <t xml:space="preserve"> </t>
        </is>
      </c>
      <c r="E27" s="4" t="inlineStr">
        <is>
          <t xml:space="preserve"> </t>
        </is>
      </c>
      <c r="F27" s="4" t="inlineStr">
        <is>
          <t xml:space="preserve"> </t>
        </is>
      </c>
      <c r="G27" s="4" t="inlineStr">
        <is>
          <t xml:space="preserve"> </t>
        </is>
      </c>
    </row>
    <row r="28">
      <c r="A28" s="4" t="inlineStr">
        <is>
          <t>Employee stock purchase plan</t>
        </is>
      </c>
      <c r="B28" s="6" t="n">
        <v>32993</v>
      </c>
      <c r="C28" s="4" t="inlineStr">
        <is>
          <t xml:space="preserve"> </t>
        </is>
      </c>
      <c r="D28" s="6" t="n">
        <v>32993</v>
      </c>
      <c r="E28" s="4" t="inlineStr">
        <is>
          <t xml:space="preserve"> </t>
        </is>
      </c>
      <c r="F28" s="4" t="inlineStr">
        <is>
          <t xml:space="preserve"> </t>
        </is>
      </c>
      <c r="G28" s="4" t="inlineStr">
        <is>
          <t xml:space="preserve"> </t>
        </is>
      </c>
    </row>
    <row r="29">
      <c r="A29" s="4" t="inlineStr">
        <is>
          <t>Repurchases of common stock (in shares)</t>
        </is>
      </c>
      <c r="B29" s="4" t="inlineStr">
        <is>
          <t xml:space="preserve"> </t>
        </is>
      </c>
      <c r="C29" s="6" t="n">
        <v>-3058</v>
      </c>
      <c r="D29" s="4" t="inlineStr">
        <is>
          <t xml:space="preserve"> </t>
        </is>
      </c>
      <c r="E29" s="4" t="inlineStr">
        <is>
          <t xml:space="preserve"> </t>
        </is>
      </c>
      <c r="F29" s="4" t="inlineStr">
        <is>
          <t xml:space="preserve"> </t>
        </is>
      </c>
      <c r="G29" s="6" t="n">
        <v>-3058</v>
      </c>
    </row>
    <row r="30">
      <c r="A30" s="4" t="inlineStr">
        <is>
          <t>Repurchases of common stock</t>
        </is>
      </c>
      <c r="B30" s="6" t="n">
        <v>-145515</v>
      </c>
      <c r="C30" s="4" t="inlineStr">
        <is>
          <t xml:space="preserve"> </t>
        </is>
      </c>
      <c r="D30" s="4" t="inlineStr">
        <is>
          <t xml:space="preserve"> </t>
        </is>
      </c>
      <c r="E30" s="4" t="inlineStr">
        <is>
          <t xml:space="preserve"> </t>
        </is>
      </c>
      <c r="F30" s="4" t="inlineStr">
        <is>
          <t xml:space="preserve"> </t>
        </is>
      </c>
      <c r="G30" s="7" t="n">
        <v>-145515</v>
      </c>
    </row>
    <row r="31">
      <c r="A31" s="4" t="inlineStr">
        <is>
          <t>Settlement of capped calls, net of related costs</t>
        </is>
      </c>
      <c r="B31" s="6" t="n">
        <v>23688</v>
      </c>
      <c r="C31" s="4" t="inlineStr">
        <is>
          <t xml:space="preserve"> </t>
        </is>
      </c>
      <c r="D31" s="6" t="n">
        <v>23688</v>
      </c>
      <c r="E31" s="4" t="inlineStr">
        <is>
          <t xml:space="preserve"> </t>
        </is>
      </c>
      <c r="F31" s="4" t="inlineStr">
        <is>
          <t xml:space="preserve"> </t>
        </is>
      </c>
      <c r="G31" s="4" t="inlineStr">
        <is>
          <t xml:space="preserve"> </t>
        </is>
      </c>
    </row>
    <row r="32">
      <c r="A32" s="4" t="inlineStr">
        <is>
          <t>Employee stock-based compensation</t>
        </is>
      </c>
      <c r="B32" s="6" t="n">
        <v>651947</v>
      </c>
      <c r="C32" s="4" t="inlineStr">
        <is>
          <t xml:space="preserve"> </t>
        </is>
      </c>
      <c r="D32" s="6" t="n">
        <v>651947</v>
      </c>
      <c r="E32" s="4" t="inlineStr">
        <is>
          <t xml:space="preserve"> </t>
        </is>
      </c>
      <c r="F32" s="4" t="inlineStr">
        <is>
          <t xml:space="preserve"> </t>
        </is>
      </c>
      <c r="G32" s="4" t="inlineStr">
        <is>
          <t xml:space="preserve"> </t>
        </is>
      </c>
    </row>
    <row r="33">
      <c r="A33" s="4" t="inlineStr">
        <is>
          <t>Net income (loss)</t>
        </is>
      </c>
      <c r="B33" s="6" t="n">
        <v>73980</v>
      </c>
      <c r="C33" s="4" t="inlineStr">
        <is>
          <t xml:space="preserve"> </t>
        </is>
      </c>
      <c r="D33" s="4" t="inlineStr">
        <is>
          <t xml:space="preserve"> </t>
        </is>
      </c>
      <c r="E33" s="4" t="inlineStr">
        <is>
          <t xml:space="preserve"> </t>
        </is>
      </c>
      <c r="F33" s="4" t="inlineStr">
        <is>
          <t xml:space="preserve"> </t>
        </is>
      </c>
      <c r="G33" s="6" t="n">
        <v>73980</v>
      </c>
    </row>
    <row r="34">
      <c r="A34" s="4" t="inlineStr">
        <is>
          <t>Other comprehensive income (loss), net</t>
        </is>
      </c>
      <c r="B34" s="7" t="n">
        <v>3636</v>
      </c>
      <c r="C34" s="4" t="inlineStr">
        <is>
          <t xml:space="preserve"> </t>
        </is>
      </c>
      <c r="D34" s="4" t="inlineStr">
        <is>
          <t xml:space="preserve"> </t>
        </is>
      </c>
      <c r="E34" s="4" t="inlineStr">
        <is>
          <t xml:space="preserve"> </t>
        </is>
      </c>
      <c r="F34" s="6" t="n">
        <v>3636</v>
      </c>
      <c r="G34" s="4" t="inlineStr">
        <is>
          <t xml:space="preserve"> </t>
        </is>
      </c>
    </row>
    <row r="35">
      <c r="A35" s="4" t="inlineStr">
        <is>
          <t>Ending balance (in shares) at Jan. 31, 2024</t>
        </is>
      </c>
      <c r="B35" s="6" t="n">
        <v>205326</v>
      </c>
      <c r="C35" s="6" t="n">
        <v>205326</v>
      </c>
      <c r="D35" s="4" t="inlineStr">
        <is>
          <t xml:space="preserve"> </t>
        </is>
      </c>
      <c r="E35" s="4" t="inlineStr">
        <is>
          <t xml:space="preserve"> </t>
        </is>
      </c>
      <c r="F35" s="4" t="inlineStr">
        <is>
          <t xml:space="preserve"> </t>
        </is>
      </c>
      <c r="G35" s="4" t="inlineStr">
        <is>
          <t xml:space="preserve"> </t>
        </is>
      </c>
    </row>
    <row r="36">
      <c r="A36" s="4" t="inlineStr">
        <is>
          <t>Ending balance at Jan. 31, 2024</t>
        </is>
      </c>
      <c r="B36" s="7" t="n">
        <v>1129739</v>
      </c>
      <c r="C36" s="7" t="n">
        <v>21</v>
      </c>
      <c r="D36" s="6" t="n">
        <v>2821461</v>
      </c>
      <c r="E36" s="6" t="n">
        <v>-2164</v>
      </c>
      <c r="F36" s="6" t="n">
        <v>-19360</v>
      </c>
      <c r="G36" s="7" t="n">
        <v>-167021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in shares)</t>
        </is>
      </c>
      <c r="B38" s="6" t="n">
        <v>1301</v>
      </c>
      <c r="C38" s="6" t="n">
        <v>1301</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7" t="n">
        <v>22705</v>
      </c>
      <c r="C39" s="4" t="inlineStr">
        <is>
          <t xml:space="preserve"> </t>
        </is>
      </c>
      <c r="D39" s="6" t="n">
        <v>22705</v>
      </c>
      <c r="E39" s="4" t="inlineStr">
        <is>
          <t xml:space="preserve"> </t>
        </is>
      </c>
      <c r="F39" s="4" t="inlineStr">
        <is>
          <t xml:space="preserve"> </t>
        </is>
      </c>
      <c r="G39" s="4" t="inlineStr">
        <is>
          <t xml:space="preserve"> </t>
        </is>
      </c>
    </row>
    <row r="40">
      <c r="A40" s="4" t="inlineStr">
        <is>
          <t>Settlement of restricted stock units (in shares)</t>
        </is>
      </c>
      <c r="B40" s="4" t="inlineStr">
        <is>
          <t xml:space="preserve"> </t>
        </is>
      </c>
      <c r="C40" s="6" t="n">
        <v>9275</v>
      </c>
      <c r="D40" s="4" t="inlineStr">
        <is>
          <t xml:space="preserve"> </t>
        </is>
      </c>
      <c r="E40" s="4" t="inlineStr">
        <is>
          <t xml:space="preserve"> </t>
        </is>
      </c>
      <c r="F40" s="4" t="inlineStr">
        <is>
          <t xml:space="preserve"> </t>
        </is>
      </c>
      <c r="G40" s="4" t="inlineStr">
        <is>
          <t xml:space="preserve"> </t>
        </is>
      </c>
    </row>
    <row r="41">
      <c r="A41" s="4" t="inlineStr">
        <is>
          <t>Tax withholding on net share settlement of restricted stock units and employee stock purchase plan (in shares)</t>
        </is>
      </c>
      <c r="B41" s="4" t="inlineStr">
        <is>
          <t xml:space="preserve"> </t>
        </is>
      </c>
      <c r="C41" s="6" t="n">
        <v>-3333</v>
      </c>
      <c r="D41" s="4" t="inlineStr">
        <is>
          <t xml:space="preserve"> </t>
        </is>
      </c>
      <c r="E41" s="4" t="inlineStr">
        <is>
          <t xml:space="preserve"> </t>
        </is>
      </c>
      <c r="F41" s="4" t="inlineStr">
        <is>
          <t xml:space="preserve"> </t>
        </is>
      </c>
      <c r="G41" s="4" t="inlineStr">
        <is>
          <t xml:space="preserve"> </t>
        </is>
      </c>
    </row>
    <row r="42">
      <c r="A42" s="4" t="inlineStr">
        <is>
          <t>Tax withholding on net share settlement of restricted stock units and employee stock purchase plan</t>
        </is>
      </c>
      <c r="B42" s="6" t="n">
        <v>-215819</v>
      </c>
      <c r="C42" s="4" t="inlineStr">
        <is>
          <t xml:space="preserve"> </t>
        </is>
      </c>
      <c r="D42" s="6" t="n">
        <v>-215112</v>
      </c>
      <c r="E42" s="6" t="n">
        <v>-707</v>
      </c>
      <c r="F42" s="4" t="inlineStr">
        <is>
          <t xml:space="preserve"> </t>
        </is>
      </c>
      <c r="G42" s="4" t="inlineStr">
        <is>
          <t xml:space="preserve"> </t>
        </is>
      </c>
    </row>
    <row r="43">
      <c r="A43" s="4" t="inlineStr">
        <is>
          <t>Employee stock purchase plan (in shares)</t>
        </is>
      </c>
      <c r="B43" s="4" t="inlineStr">
        <is>
          <t xml:space="preserve"> </t>
        </is>
      </c>
      <c r="C43" s="6" t="n">
        <v>862</v>
      </c>
      <c r="D43" s="4" t="inlineStr">
        <is>
          <t xml:space="preserve"> </t>
        </is>
      </c>
      <c r="E43" s="4" t="inlineStr">
        <is>
          <t xml:space="preserve"> </t>
        </is>
      </c>
      <c r="F43" s="4" t="inlineStr">
        <is>
          <t xml:space="preserve"> </t>
        </is>
      </c>
      <c r="G43" s="4" t="inlineStr">
        <is>
          <t xml:space="preserve"> </t>
        </is>
      </c>
    </row>
    <row r="44">
      <c r="A44" s="4" t="inlineStr">
        <is>
          <t>Employee stock purchase plan</t>
        </is>
      </c>
      <c r="B44" s="6" t="n">
        <v>35314</v>
      </c>
      <c r="C44" s="4" t="inlineStr">
        <is>
          <t xml:space="preserve"> </t>
        </is>
      </c>
      <c r="D44" s="6" t="n">
        <v>35314</v>
      </c>
      <c r="E44" s="4" t="inlineStr">
        <is>
          <t xml:space="preserve"> </t>
        </is>
      </c>
      <c r="F44" s="4" t="inlineStr">
        <is>
          <t xml:space="preserve"> </t>
        </is>
      </c>
      <c r="G44" s="4" t="inlineStr">
        <is>
          <t xml:space="preserve"> </t>
        </is>
      </c>
    </row>
    <row r="45">
      <c r="A45" s="4" t="inlineStr">
        <is>
          <t>Repurchases of common stock (in shares)</t>
        </is>
      </c>
      <c r="B45" s="4" t="inlineStr">
        <is>
          <t xml:space="preserve"> </t>
        </is>
      </c>
      <c r="C45" s="6" t="n">
        <v>-10954</v>
      </c>
      <c r="D45" s="4" t="inlineStr">
        <is>
          <t xml:space="preserve"> </t>
        </is>
      </c>
      <c r="E45" s="4" t="inlineStr">
        <is>
          <t xml:space="preserve"> </t>
        </is>
      </c>
      <c r="F45" s="4" t="inlineStr">
        <is>
          <t xml:space="preserve"> </t>
        </is>
      </c>
      <c r="G45" s="6" t="n">
        <v>-10954</v>
      </c>
    </row>
    <row r="46">
      <c r="A46" s="4" t="inlineStr">
        <is>
          <t>Repurchases of common stock</t>
        </is>
      </c>
      <c r="B46" s="6" t="n">
        <v>-684990</v>
      </c>
      <c r="C46" s="7" t="n">
        <v>-1</v>
      </c>
      <c r="D46" s="4" t="inlineStr">
        <is>
          <t xml:space="preserve"> </t>
        </is>
      </c>
      <c r="E46" s="4" t="inlineStr">
        <is>
          <t xml:space="preserve"> </t>
        </is>
      </c>
      <c r="F46" s="4" t="inlineStr">
        <is>
          <t xml:space="preserve"> </t>
        </is>
      </c>
      <c r="G46" s="7" t="n">
        <v>-684989</v>
      </c>
    </row>
    <row r="47">
      <c r="A47" s="4" t="inlineStr">
        <is>
          <t>Employee stock-based compensation</t>
        </is>
      </c>
      <c r="B47" s="6" t="n">
        <v>656874</v>
      </c>
      <c r="C47" s="4" t="inlineStr">
        <is>
          <t xml:space="preserve"> </t>
        </is>
      </c>
      <c r="D47" s="6" t="n">
        <v>656874</v>
      </c>
      <c r="E47" s="4" t="inlineStr">
        <is>
          <t xml:space="preserve"> </t>
        </is>
      </c>
      <c r="F47" s="4" t="inlineStr">
        <is>
          <t xml:space="preserve"> </t>
        </is>
      </c>
      <c r="G47" s="4" t="inlineStr">
        <is>
          <t xml:space="preserve"> </t>
        </is>
      </c>
    </row>
    <row r="48">
      <c r="A48" s="4" t="inlineStr">
        <is>
          <t>Net income (loss)</t>
        </is>
      </c>
      <c r="B48" s="6" t="n">
        <v>1067885</v>
      </c>
      <c r="C48" s="4" t="inlineStr">
        <is>
          <t xml:space="preserve"> </t>
        </is>
      </c>
      <c r="D48" s="4" t="inlineStr">
        <is>
          <t xml:space="preserve"> </t>
        </is>
      </c>
      <c r="E48" s="4" t="inlineStr">
        <is>
          <t xml:space="preserve"> </t>
        </is>
      </c>
      <c r="F48" s="4" t="inlineStr">
        <is>
          <t xml:space="preserve"> </t>
        </is>
      </c>
      <c r="G48" s="6" t="n">
        <v>1067885</v>
      </c>
    </row>
    <row r="49">
      <c r="A49" s="4" t="inlineStr">
        <is>
          <t>Other comprehensive income (loss), net</t>
        </is>
      </c>
      <c r="B49" s="7" t="n">
        <v>-9016</v>
      </c>
      <c r="C49" s="4" t="inlineStr">
        <is>
          <t xml:space="preserve"> </t>
        </is>
      </c>
      <c r="D49" s="4" t="inlineStr">
        <is>
          <t xml:space="preserve"> </t>
        </is>
      </c>
      <c r="E49" s="4" t="inlineStr">
        <is>
          <t xml:space="preserve"> </t>
        </is>
      </c>
      <c r="F49" s="6" t="n">
        <v>-9016</v>
      </c>
      <c r="G49" s="4" t="inlineStr">
        <is>
          <t xml:space="preserve"> </t>
        </is>
      </c>
    </row>
    <row r="50">
      <c r="A50" s="4" t="inlineStr">
        <is>
          <t>Ending balance (in shares) at Jan. 31, 2025</t>
        </is>
      </c>
      <c r="B50" s="6" t="n">
        <v>202477</v>
      </c>
      <c r="C50" s="6" t="n">
        <v>202477</v>
      </c>
      <c r="D50" s="4" t="inlineStr">
        <is>
          <t xml:space="preserve"> </t>
        </is>
      </c>
      <c r="E50" s="4" t="inlineStr">
        <is>
          <t xml:space="preserve"> </t>
        </is>
      </c>
      <c r="F50" s="4" t="inlineStr">
        <is>
          <t xml:space="preserve"> </t>
        </is>
      </c>
      <c r="G50" s="4" t="inlineStr">
        <is>
          <t xml:space="preserve"> </t>
        </is>
      </c>
    </row>
    <row r="51">
      <c r="A51" s="4" t="inlineStr">
        <is>
          <t>Ending balance at Jan. 31, 2025</t>
        </is>
      </c>
      <c r="B51" s="7" t="n">
        <v>2002692</v>
      </c>
      <c r="C51" s="7" t="n">
        <v>20</v>
      </c>
      <c r="D51" s="7" t="n">
        <v>3321242</v>
      </c>
      <c r="E51" s="7" t="n">
        <v>-2871</v>
      </c>
      <c r="F51" s="7" t="n">
        <v>-28376</v>
      </c>
      <c r="G51" s="7" t="n">
        <v>-1287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Acquisition and Fulfillment Costs (Details) - USD ($) $ in Thousands</t>
        </is>
      </c>
      <c r="B1" s="2" t="inlineStr">
        <is>
          <t>12 Months Ended</t>
        </is>
      </c>
    </row>
    <row r="2">
      <c r="B2" s="2" t="inlineStr">
        <is>
          <t>Jan. 31, 2025</t>
        </is>
      </c>
      <c r="C2" s="2" t="inlineStr">
        <is>
          <t>Jan. 31, 2024</t>
        </is>
      </c>
      <c r="D2" s="2" t="inlineStr">
        <is>
          <t>Jan. 31, 2023</t>
        </is>
      </c>
    </row>
    <row r="3">
      <c r="A3" s="3" t="inlineStr">
        <is>
          <t>Capitalized Contract Cost, Net [Roll Forward]</t>
        </is>
      </c>
      <c r="B3" s="4" t="inlineStr">
        <is>
          <t xml:space="preserve"> </t>
        </is>
      </c>
      <c r="C3" s="4" t="inlineStr">
        <is>
          <t xml:space="preserve"> </t>
        </is>
      </c>
      <c r="D3" s="4" t="inlineStr">
        <is>
          <t xml:space="preserve"> </t>
        </is>
      </c>
    </row>
    <row r="4">
      <c r="A4" s="4" t="inlineStr">
        <is>
          <t>Amortization of deferred contract acquisition costs</t>
        </is>
      </c>
      <c r="B4" s="7" t="n">
        <v>-237217</v>
      </c>
      <c r="C4" s="7" t="n">
        <v>-200163</v>
      </c>
      <c r="D4" s="7" t="n">
        <v>-185045</v>
      </c>
    </row>
    <row r="5">
      <c r="A5" s="4" t="inlineStr">
        <is>
          <t>Deferred Contract Acquisition Costs</t>
        </is>
      </c>
      <c r="B5" s="4" t="inlineStr">
        <is>
          <t xml:space="preserve"> </t>
        </is>
      </c>
      <c r="C5" s="4" t="inlineStr">
        <is>
          <t xml:space="preserve"> </t>
        </is>
      </c>
      <c r="D5" s="4" t="inlineStr">
        <is>
          <t xml:space="preserve"> </t>
        </is>
      </c>
    </row>
    <row r="6">
      <c r="A6" s="3" t="inlineStr">
        <is>
          <t>Capitalized Contract Cost, Net [Roll Forward]</t>
        </is>
      </c>
      <c r="B6" s="4" t="inlineStr">
        <is>
          <t xml:space="preserve"> </t>
        </is>
      </c>
      <c r="C6" s="4" t="inlineStr">
        <is>
          <t xml:space="preserve"> </t>
        </is>
      </c>
      <c r="D6" s="4" t="inlineStr">
        <is>
          <t xml:space="preserve"> </t>
        </is>
      </c>
    </row>
    <row r="7">
      <c r="A7" s="4" t="inlineStr">
        <is>
          <t>Beginning balance</t>
        </is>
      </c>
      <c r="B7" s="6" t="n">
        <v>409658</v>
      </c>
      <c r="C7" s="6" t="n">
        <v>355389</v>
      </c>
      <c r="D7" s="4" t="inlineStr">
        <is>
          <t xml:space="preserve"> </t>
        </is>
      </c>
    </row>
    <row r="8">
      <c r="A8" s="4" t="inlineStr">
        <is>
          <t>Additions to deferred contract acquisition costs</t>
        </is>
      </c>
      <c r="B8" s="6" t="n">
        <v>261088</v>
      </c>
      <c r="C8" s="6" t="n">
        <v>209353</v>
      </c>
      <c r="D8" s="4" t="inlineStr">
        <is>
          <t xml:space="preserve"> </t>
        </is>
      </c>
    </row>
    <row r="9">
      <c r="A9" s="4" t="inlineStr">
        <is>
          <t>Amortization of deferred contract acquisition costs</t>
        </is>
      </c>
      <c r="B9" s="6" t="n">
        <v>-197832</v>
      </c>
      <c r="C9" s="6" t="n">
        <v>-155807</v>
      </c>
      <c r="D9" s="4" t="inlineStr">
        <is>
          <t xml:space="preserve"> </t>
        </is>
      </c>
    </row>
    <row r="10">
      <c r="A10" s="4" t="inlineStr">
        <is>
          <t>Cumulative translation adjustment</t>
        </is>
      </c>
      <c r="B10" s="6" t="n">
        <v>-5713</v>
      </c>
      <c r="C10" s="6" t="n">
        <v>723</v>
      </c>
      <c r="D10" s="4" t="inlineStr">
        <is>
          <t xml:space="preserve"> </t>
        </is>
      </c>
    </row>
    <row r="11">
      <c r="A11" s="4" t="inlineStr">
        <is>
          <t>Ending balance</t>
        </is>
      </c>
      <c r="B11" s="6" t="n">
        <v>467201</v>
      </c>
      <c r="C11" s="6" t="n">
        <v>409658</v>
      </c>
      <c r="D11" s="6" t="n">
        <v>355389</v>
      </c>
    </row>
    <row r="12">
      <c r="A12" s="4" t="inlineStr">
        <is>
          <t>Deferred Contract Fulfillment Costs</t>
        </is>
      </c>
      <c r="B12" s="4" t="inlineStr">
        <is>
          <t xml:space="preserve"> </t>
        </is>
      </c>
      <c r="C12" s="4" t="inlineStr">
        <is>
          <t xml:space="preserve"> </t>
        </is>
      </c>
      <c r="D12" s="4" t="inlineStr">
        <is>
          <t xml:space="preserve"> </t>
        </is>
      </c>
    </row>
    <row r="13">
      <c r="A13" s="3" t="inlineStr">
        <is>
          <t>Capitalized Contract Cost, Net [Roll Forward]</t>
        </is>
      </c>
      <c r="B13" s="4" t="inlineStr">
        <is>
          <t xml:space="preserve"> </t>
        </is>
      </c>
      <c r="C13" s="4" t="inlineStr">
        <is>
          <t xml:space="preserve"> </t>
        </is>
      </c>
      <c r="D13" s="4" t="inlineStr">
        <is>
          <t xml:space="preserve"> </t>
        </is>
      </c>
    </row>
    <row r="14">
      <c r="A14" s="4" t="inlineStr">
        <is>
          <t>Beginning balance</t>
        </is>
      </c>
      <c r="B14" s="6" t="n">
        <v>22525</v>
      </c>
      <c r="C14" s="6" t="n">
        <v>21076</v>
      </c>
      <c r="D14" s="4" t="inlineStr">
        <is>
          <t xml:space="preserve"> </t>
        </is>
      </c>
    </row>
    <row r="15">
      <c r="A15" s="4" t="inlineStr">
        <is>
          <t>Additions to deferred contract acquisition costs</t>
        </is>
      </c>
      <c r="B15" s="6" t="n">
        <v>41078</v>
      </c>
      <c r="C15" s="6" t="n">
        <v>45806</v>
      </c>
      <c r="D15" s="4" t="inlineStr">
        <is>
          <t xml:space="preserve"> </t>
        </is>
      </c>
    </row>
    <row r="16">
      <c r="A16" s="4" t="inlineStr">
        <is>
          <t>Amortization of deferred contract acquisition costs</t>
        </is>
      </c>
      <c r="B16" s="6" t="n">
        <v>-39385</v>
      </c>
      <c r="C16" s="6" t="n">
        <v>-44356</v>
      </c>
      <c r="D16" s="4" t="inlineStr">
        <is>
          <t xml:space="preserve"> </t>
        </is>
      </c>
    </row>
    <row r="17">
      <c r="A17" s="4" t="inlineStr">
        <is>
          <t>Cumulative translation adjustment</t>
        </is>
      </c>
      <c r="B17" s="6" t="n">
        <v>-561</v>
      </c>
      <c r="C17" s="6" t="n">
        <v>-1</v>
      </c>
      <c r="D17" s="4" t="inlineStr">
        <is>
          <t xml:space="preserve"> </t>
        </is>
      </c>
    </row>
    <row r="18">
      <c r="A18" s="4" t="inlineStr">
        <is>
          <t>Ending balance</t>
        </is>
      </c>
      <c r="B18" s="7" t="n">
        <v>23657</v>
      </c>
      <c r="C18" s="7" t="n">
        <v>22525</v>
      </c>
      <c r="D18" s="7" t="n">
        <v>21076</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4" customWidth="1" min="8" max="8"/>
  </cols>
  <sheetData>
    <row r="1">
      <c r="A1" s="1" t="inlineStr">
        <is>
          <t>Debt - Narrative (Details) - USD ($)</t>
        </is>
      </c>
      <c r="B1" s="2" t="inlineStr">
        <is>
          <t>1 Months Ended</t>
        </is>
      </c>
      <c r="D1" s="2" t="inlineStr">
        <is>
          <t>12 Months Ended</t>
        </is>
      </c>
    </row>
    <row r="2">
      <c r="B2" s="2" t="inlineStr">
        <is>
          <t>Jan. 31, 2021</t>
        </is>
      </c>
      <c r="C2" s="2" t="inlineStr">
        <is>
          <t>Sep. 30, 2018</t>
        </is>
      </c>
      <c r="D2" s="2" t="inlineStr">
        <is>
          <t>Jan. 31, 2025</t>
        </is>
      </c>
      <c r="E2" s="2" t="inlineStr">
        <is>
          <t>Jan. 31, 2024</t>
        </is>
      </c>
      <c r="F2" s="2" t="inlineStr">
        <is>
          <t>Jan. 31, 2023</t>
        </is>
      </c>
      <c r="G2" s="2" t="inlineStr">
        <is>
          <t>May 31, 2023</t>
        </is>
      </c>
      <c r="H2" s="2" t="inlineStr">
        <is>
          <t>Apr. 30,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onvertible senior notes</t>
        </is>
      </c>
      <c r="B4" s="4" t="inlineStr">
        <is>
          <t xml:space="preserve"> </t>
        </is>
      </c>
      <c r="C4" s="4" t="inlineStr">
        <is>
          <t xml:space="preserve"> </t>
        </is>
      </c>
      <c r="D4" s="7" t="n">
        <v>0</v>
      </c>
      <c r="E4" s="7" t="n">
        <v>726979000</v>
      </c>
      <c r="F4" s="7" t="n">
        <v>16000</v>
      </c>
      <c r="G4" s="4" t="inlineStr">
        <is>
          <t xml:space="preserve"> </t>
        </is>
      </c>
      <c r="H4" s="4" t="inlineStr">
        <is>
          <t xml:space="preserve"> </t>
        </is>
      </c>
    </row>
    <row r="5">
      <c r="A5" s="4" t="inlineStr">
        <is>
          <t>Convertible Senior Notes Due 2023 | Capped Cal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cap price (in usd per share)</t>
        </is>
      </c>
      <c r="B7" s="4" t="inlineStr">
        <is>
          <t xml:space="preserve"> </t>
        </is>
      </c>
      <c r="C7" s="4" t="inlineStr">
        <is>
          <t xml:space="preserve"> </t>
        </is>
      </c>
      <c r="D7" s="7" t="n">
        <v>110</v>
      </c>
      <c r="E7" s="7" t="n">
        <v>110</v>
      </c>
      <c r="F7" s="7" t="n">
        <v>110</v>
      </c>
      <c r="G7" s="4" t="inlineStr">
        <is>
          <t xml:space="preserve"> </t>
        </is>
      </c>
      <c r="H7" s="4" t="inlineStr">
        <is>
          <t xml:space="preserve"> </t>
        </is>
      </c>
    </row>
    <row r="8">
      <c r="A8" s="4" t="inlineStr">
        <is>
          <t>Convertible Senior Notes Due 2023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on face amount of debt</t>
        </is>
      </c>
      <c r="B10" s="4" t="inlineStr">
        <is>
          <t xml:space="preserve"> </t>
        </is>
      </c>
      <c r="C10" s="7" t="n">
        <v>57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terest rate percentage</t>
        </is>
      </c>
      <c r="B11" s="4" t="inlineStr">
        <is>
          <t xml:space="preserve"> </t>
        </is>
      </c>
      <c r="C11" s="12" t="n">
        <v>0.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rincipal amount purchased</t>
        </is>
      </c>
      <c r="B12" s="4" t="inlineStr">
        <is>
          <t xml:space="preserve"> </t>
        </is>
      </c>
      <c r="C12" s="7" t="n">
        <v>7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nvertible senior notes, net of initial purchasers' discounts and transaction costs</t>
        </is>
      </c>
      <c r="B13" s="4" t="inlineStr">
        <is>
          <t xml:space="preserve"> </t>
        </is>
      </c>
      <c r="C13" s="7" t="n">
        <v>560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convertible senior notes</t>
        </is>
      </c>
      <c r="B14" s="4" t="inlineStr">
        <is>
          <t xml:space="preserve"> </t>
        </is>
      </c>
      <c r="C14" s="4" t="inlineStr">
        <is>
          <t xml:space="preserve"> </t>
        </is>
      </c>
      <c r="D14" s="4" t="inlineStr">
        <is>
          <t xml:space="preserve"> </t>
        </is>
      </c>
      <c r="E14" s="7" t="n">
        <v>37100000</v>
      </c>
      <c r="F14" s="4" t="inlineStr">
        <is>
          <t xml:space="preserve"> </t>
        </is>
      </c>
      <c r="G14" s="4" t="inlineStr">
        <is>
          <t xml:space="preserve"> </t>
        </is>
      </c>
      <c r="H14" s="4" t="inlineStr">
        <is>
          <t xml:space="preserve"> </t>
        </is>
      </c>
    </row>
    <row r="15">
      <c r="A15" s="4" t="inlineStr">
        <is>
          <t>Debt instrument, effective interest rate</t>
        </is>
      </c>
      <c r="B15" s="4" t="inlineStr">
        <is>
          <t xml:space="preserve"> </t>
        </is>
      </c>
      <c r="C15" s="4" t="inlineStr">
        <is>
          <t xml:space="preserve"> </t>
        </is>
      </c>
      <c r="D15" s="12" t="n">
        <v>0.059</v>
      </c>
      <c r="E15" s="4" t="inlineStr">
        <is>
          <t xml:space="preserve"> </t>
        </is>
      </c>
      <c r="F15" s="4" t="inlineStr">
        <is>
          <t xml:space="preserve"> </t>
        </is>
      </c>
      <c r="G15" s="4" t="inlineStr">
        <is>
          <t xml:space="preserve"> </t>
        </is>
      </c>
      <c r="H15" s="4" t="inlineStr">
        <is>
          <t xml:space="preserve"> </t>
        </is>
      </c>
    </row>
    <row r="16">
      <c r="A16" s="4" t="inlineStr">
        <is>
          <t>Convertible Senior Notes Due 2023 | Convertible Debt | Capped Ca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of capped calls, net of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3700000</v>
      </c>
    </row>
    <row r="19">
      <c r="A19" s="4" t="inlineStr">
        <is>
          <t>Convertible Senior Notes Due 2024 | Capped Ca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cap price (in usd per share)</t>
        </is>
      </c>
      <c r="B21" s="4" t="inlineStr">
        <is>
          <t xml:space="preserve"> </t>
        </is>
      </c>
      <c r="C21" s="4" t="inlineStr">
        <is>
          <t xml:space="preserve"> </t>
        </is>
      </c>
      <c r="D21" s="9" t="n">
        <v>525.3</v>
      </c>
      <c r="E21" s="9" t="n">
        <v>525.3</v>
      </c>
      <c r="F21" s="9" t="n">
        <v>525.3</v>
      </c>
      <c r="G21" s="4" t="inlineStr">
        <is>
          <t xml:space="preserve"> </t>
        </is>
      </c>
      <c r="H21" s="4" t="inlineStr">
        <is>
          <t xml:space="preserve"> </t>
        </is>
      </c>
    </row>
    <row r="22">
      <c r="A22" s="4" t="inlineStr">
        <is>
          <t>Convertible Senior Notes Due 2024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on face amount of debt</t>
        </is>
      </c>
      <c r="B24" s="7" t="n">
        <v>69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terest rate percentage</t>
        </is>
      </c>
      <c r="B25" s="11"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rincipal amount purchased</t>
        </is>
      </c>
      <c r="B26" s="7" t="n">
        <v>9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nvertible senior notes, net of initial purchasers' discounts and transaction costs</t>
        </is>
      </c>
      <c r="B27" s="7" t="n">
        <v>677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convertible senior notes</t>
        </is>
      </c>
      <c r="B28" s="4" t="inlineStr">
        <is>
          <t xml:space="preserve"> </t>
        </is>
      </c>
      <c r="C28" s="4" t="inlineStr">
        <is>
          <t xml:space="preserve"> </t>
        </is>
      </c>
      <c r="D28" s="4" t="inlineStr">
        <is>
          <t xml:space="preserve"> </t>
        </is>
      </c>
      <c r="E28" s="7" t="n">
        <v>689900000</v>
      </c>
      <c r="F28" s="4" t="inlineStr">
        <is>
          <t xml:space="preserve"> </t>
        </is>
      </c>
      <c r="G28" s="4" t="inlineStr">
        <is>
          <t xml:space="preserve"> </t>
        </is>
      </c>
      <c r="H28" s="4" t="inlineStr">
        <is>
          <t xml:space="preserve"> </t>
        </is>
      </c>
    </row>
    <row r="29">
      <c r="A29" s="4" t="inlineStr">
        <is>
          <t>Debt instrument, effective interest rate</t>
        </is>
      </c>
      <c r="B29" s="4" t="inlineStr">
        <is>
          <t xml:space="preserve"> </t>
        </is>
      </c>
      <c r="C29" s="4" t="inlineStr">
        <is>
          <t xml:space="preserve"> </t>
        </is>
      </c>
      <c r="D29" s="12" t="n">
        <v>0.038</v>
      </c>
      <c r="E29" s="4" t="inlineStr">
        <is>
          <t xml:space="preserve"> </t>
        </is>
      </c>
      <c r="F29" s="4" t="inlineStr">
        <is>
          <t xml:space="preserve"> </t>
        </is>
      </c>
      <c r="G29" s="4" t="inlineStr">
        <is>
          <t xml:space="preserve"> </t>
        </is>
      </c>
      <c r="H29" s="4" t="inlineStr">
        <is>
          <t xml:space="preserve"> </t>
        </is>
      </c>
    </row>
    <row r="30">
      <c r="A30" s="4" t="inlineStr">
        <is>
          <t>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7" t="n">
        <v>500000000</v>
      </c>
      <c r="H32" s="4" t="inlineStr">
        <is>
          <t xml:space="preserve"> </t>
        </is>
      </c>
    </row>
    <row r="33">
      <c r="A33" s="4" t="inlineStr">
        <is>
          <t>Line of credit, additional borrowing amount</t>
        </is>
      </c>
      <c r="B33" s="4" t="inlineStr">
        <is>
          <t xml:space="preserve"> </t>
        </is>
      </c>
      <c r="C33" s="4" t="inlineStr">
        <is>
          <t xml:space="preserve"> </t>
        </is>
      </c>
      <c r="D33" s="4" t="inlineStr">
        <is>
          <t xml:space="preserve"> </t>
        </is>
      </c>
      <c r="E33" s="4" t="inlineStr">
        <is>
          <t xml:space="preserve"> </t>
        </is>
      </c>
      <c r="F33" s="4" t="inlineStr">
        <is>
          <t xml:space="preserve"> </t>
        </is>
      </c>
      <c r="G33" s="7" t="n">
        <v>250000000</v>
      </c>
      <c r="H33" s="4" t="inlineStr">
        <is>
          <t xml:space="preserve"> </t>
        </is>
      </c>
    </row>
    <row r="34">
      <c r="A34" s="4" t="inlineStr">
        <is>
          <t>Carrying value of debt</t>
        </is>
      </c>
      <c r="B34" s="4" t="inlineStr">
        <is>
          <t xml:space="preserve"> </t>
        </is>
      </c>
      <c r="C34" s="4" t="inlineStr">
        <is>
          <t xml:space="preserve"> </t>
        </is>
      </c>
      <c r="D34" s="7" t="n">
        <v>0</v>
      </c>
      <c r="E34" s="4" t="inlineStr">
        <is>
          <t xml:space="preserve"> </t>
        </is>
      </c>
      <c r="F34" s="4" t="inlineStr">
        <is>
          <t xml:space="preserve"> </t>
        </is>
      </c>
      <c r="G34" s="4" t="inlineStr">
        <is>
          <t xml:space="preserve"> </t>
        </is>
      </c>
      <c r="H34" s="4" t="inlineStr">
        <is>
          <t xml:space="preserve"> </t>
        </is>
      </c>
    </row>
    <row r="35">
      <c r="A35" s="4" t="inlineStr">
        <is>
          <t>Credit Facility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commitment fee percentage on undrawn balance</t>
        </is>
      </c>
      <c r="B37" s="4" t="inlineStr">
        <is>
          <t xml:space="preserve"> </t>
        </is>
      </c>
      <c r="C37" s="4" t="inlineStr">
        <is>
          <t xml:space="preserve"> </t>
        </is>
      </c>
      <c r="D37" s="12" t="n">
        <v>0.0025</v>
      </c>
      <c r="E37" s="4" t="inlineStr">
        <is>
          <t xml:space="preserve"> </t>
        </is>
      </c>
      <c r="F37" s="4" t="inlineStr">
        <is>
          <t xml:space="preserve"> </t>
        </is>
      </c>
      <c r="G37" s="4" t="inlineStr">
        <is>
          <t xml:space="preserve"> </t>
        </is>
      </c>
      <c r="H37" s="4" t="inlineStr">
        <is>
          <t xml:space="preserve"> </t>
        </is>
      </c>
    </row>
    <row r="38">
      <c r="A38" s="4" t="inlineStr">
        <is>
          <t>Credit Facility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commitment fee percentage on undrawn balance</t>
        </is>
      </c>
      <c r="B40" s="4" t="inlineStr">
        <is>
          <t xml:space="preserve"> </t>
        </is>
      </c>
      <c r="C40" s="4" t="inlineStr">
        <is>
          <t xml:space="preserve"> </t>
        </is>
      </c>
      <c r="D40" s="12" t="n">
        <v>0.003</v>
      </c>
      <c r="E40" s="4" t="inlineStr">
        <is>
          <t xml:space="preserve"> </t>
        </is>
      </c>
      <c r="F40" s="4" t="inlineStr">
        <is>
          <t xml:space="preserve"> </t>
        </is>
      </c>
      <c r="G40" s="4" t="inlineStr">
        <is>
          <t xml:space="preserve"> </t>
        </is>
      </c>
      <c r="H40"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Details) - Convertible Debt - USD ($) $ in Thousands</t>
        </is>
      </c>
      <c r="B1" s="2" t="inlineStr">
        <is>
          <t>12 Months Ended</t>
        </is>
      </c>
    </row>
    <row r="2">
      <c r="B2" s="2" t="inlineStr">
        <is>
          <t>Jan. 31, 2025</t>
        </is>
      </c>
      <c r="C2" s="2" t="inlineStr">
        <is>
          <t>Jan. 31, 2024</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0</v>
      </c>
      <c r="C4" s="7" t="n">
        <v>425</v>
      </c>
      <c r="D4" s="7" t="n">
        <v>185</v>
      </c>
    </row>
    <row r="5">
      <c r="A5" s="4" t="inlineStr">
        <is>
          <t>Amortization of transaction costs</t>
        </is>
      </c>
      <c r="B5" s="6" t="n">
        <v>0</v>
      </c>
      <c r="C5" s="6" t="n">
        <v>4197</v>
      </c>
      <c r="D5" s="6" t="n">
        <v>4415</v>
      </c>
    </row>
    <row r="6">
      <c r="A6" s="4" t="inlineStr">
        <is>
          <t>Total</t>
        </is>
      </c>
      <c r="B6" s="7" t="n">
        <v>0</v>
      </c>
      <c r="C6" s="7" t="n">
        <v>4622</v>
      </c>
      <c r="D6" s="7" t="n">
        <v>46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7" customWidth="1" min="2" max="2"/>
    <col width="23" customWidth="1" min="3" max="3"/>
    <col width="14" customWidth="1" min="4" max="4"/>
  </cols>
  <sheetData>
    <row r="1">
      <c r="A1" s="1" t="inlineStr">
        <is>
          <t>Leases - Narrative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6</v>
      </c>
      <c r="C4" s="5" t="n">
        <v>28.5</v>
      </c>
      <c r="D4" s="5" t="n">
        <v>33.2</v>
      </c>
    </row>
    <row r="5">
      <c r="A5" s="4" t="inlineStr">
        <is>
          <t>Operating lease, weighted average remaining lease term (in years)</t>
        </is>
      </c>
      <c r="B5" s="4" t="inlineStr">
        <is>
          <t>7 years 6 months</t>
        </is>
      </c>
      <c r="C5" s="4" t="inlineStr">
        <is>
          <t>8 years 1 month 6 days</t>
        </is>
      </c>
      <c r="D5" s="4" t="inlineStr">
        <is>
          <t xml:space="preserve"> </t>
        </is>
      </c>
    </row>
    <row r="6">
      <c r="A6" s="4" t="inlineStr">
        <is>
          <t>Weighted average discount rate</t>
        </is>
      </c>
      <c r="B6" s="12" t="n">
        <v>0.048</v>
      </c>
      <c r="C6" s="12" t="n">
        <v>0.047</v>
      </c>
      <c r="D6"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Future Lease Payments - Topic 842 (Details) $ in Thousands</t>
        </is>
      </c>
      <c r="B1" s="2" t="inlineStr">
        <is>
          <t>Jan. 31, 2025 USD ($)</t>
        </is>
      </c>
    </row>
    <row r="2">
      <c r="A2" s="3" t="inlineStr">
        <is>
          <t>Leases [Abstract]</t>
        </is>
      </c>
      <c r="B2" s="4" t="inlineStr">
        <is>
          <t xml:space="preserve"> </t>
        </is>
      </c>
    </row>
    <row r="3">
      <c r="A3" s="4" t="inlineStr">
        <is>
          <t>2026</t>
        </is>
      </c>
      <c r="B3" s="7" t="n">
        <v>24480</v>
      </c>
    </row>
    <row r="4">
      <c r="A4" s="4" t="inlineStr">
        <is>
          <t>2027</t>
        </is>
      </c>
      <c r="B4" s="6" t="n">
        <v>22357</v>
      </c>
    </row>
    <row r="5">
      <c r="A5" s="4" t="inlineStr">
        <is>
          <t>2028</t>
        </is>
      </c>
      <c r="B5" s="6" t="n">
        <v>18010</v>
      </c>
    </row>
    <row r="6">
      <c r="A6" s="4" t="inlineStr">
        <is>
          <t>2029</t>
        </is>
      </c>
      <c r="B6" s="6" t="n">
        <v>15494</v>
      </c>
    </row>
    <row r="7">
      <c r="A7" s="4" t="inlineStr">
        <is>
          <t>2030</t>
        </is>
      </c>
      <c r="B7" s="6" t="n">
        <v>14968</v>
      </c>
    </row>
    <row r="8">
      <c r="A8" s="4" t="inlineStr">
        <is>
          <t>Thereafter</t>
        </is>
      </c>
      <c r="B8" s="6" t="n">
        <v>54223</v>
      </c>
    </row>
    <row r="9">
      <c r="A9" s="4" t="inlineStr">
        <is>
          <t>Total undiscounted cash flows</t>
        </is>
      </c>
      <c r="B9" s="6" t="n">
        <v>149532</v>
      </c>
    </row>
    <row r="10">
      <c r="A10" s="4" t="inlineStr">
        <is>
          <t>Less: imputed interest</t>
        </is>
      </c>
      <c r="B10" s="6" t="n">
        <v>-25105</v>
      </c>
    </row>
    <row r="11">
      <c r="A11" s="4" t="inlineStr">
        <is>
          <t>Present value of lease liabilities</t>
        </is>
      </c>
      <c r="B11" s="7" t="n">
        <v>1244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6" customWidth="1" min="2" max="2"/>
    <col width="26" customWidth="1" min="3" max="3"/>
  </cols>
  <sheetData>
    <row r="1">
      <c r="A1" s="1" t="inlineStr">
        <is>
          <t>Commitments and Contingencies - Narrative (Details) $ in Millions</t>
        </is>
      </c>
      <c r="B1" s="2" t="inlineStr">
        <is>
          <t>Jan. 31, 2025 USD ($) putative_case</t>
        </is>
      </c>
      <c r="C1" s="2" t="inlineStr">
        <is>
          <t>Jul. 19, 2022 stayed_case</t>
        </is>
      </c>
    </row>
    <row r="2">
      <c r="A2" s="3" t="inlineStr">
        <is>
          <t>Other Commitments [Line Items]</t>
        </is>
      </c>
      <c r="B2" s="4" t="inlineStr">
        <is>
          <t xml:space="preserve"> </t>
        </is>
      </c>
      <c r="C2" s="4" t="inlineStr">
        <is>
          <t xml:space="preserve"> </t>
        </is>
      </c>
    </row>
    <row r="3">
      <c r="A3" s="4" t="inlineStr">
        <is>
          <t>Number of putative shareholder derivative cases filed | putative_case</t>
        </is>
      </c>
      <c r="B3" s="6" t="n">
        <v>8</v>
      </c>
      <c r="C3" s="4" t="inlineStr">
        <is>
          <t xml:space="preserve"> </t>
        </is>
      </c>
    </row>
    <row r="4">
      <c r="A4" s="4" t="inlineStr">
        <is>
          <t>Number of cases stayed by court order | stayed_case</t>
        </is>
      </c>
      <c r="B4" s="4" t="inlineStr">
        <is>
          <t xml:space="preserve"> </t>
        </is>
      </c>
      <c r="C4" s="6" t="n">
        <v>2</v>
      </c>
    </row>
    <row r="5">
      <c r="A5" s="4" t="inlineStr">
        <is>
          <t>Cloud Computing Service Provider, Agreement Through Fiscal 2027</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Minimum commitment</t>
        </is>
      </c>
      <c r="B7" s="5" t="n">
        <v>11.1</v>
      </c>
      <c r="C7" s="4" t="inlineStr">
        <is>
          <t xml:space="preserve"> </t>
        </is>
      </c>
    </row>
    <row r="8">
      <c r="A8" s="4" t="inlineStr">
        <is>
          <t>Cloud Computing Service Provider, Agreement Through Fiscal 2028</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Minimum commitment</t>
        </is>
      </c>
      <c r="B10" s="5" t="n">
        <v>51.8</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Jan. 31, 2025 USD ($)</t>
        </is>
      </c>
    </row>
    <row r="2">
      <c r="A2" s="3" t="inlineStr">
        <is>
          <t>Purchase Obligation, Fiscal Year Maturity [Abstract]</t>
        </is>
      </c>
      <c r="B2" s="4" t="inlineStr">
        <is>
          <t xml:space="preserve"> </t>
        </is>
      </c>
    </row>
    <row r="3">
      <c r="A3" s="4" t="inlineStr">
        <is>
          <t>2026</t>
        </is>
      </c>
      <c r="B3" s="7" t="n">
        <v>38504</v>
      </c>
    </row>
    <row r="4">
      <c r="A4" s="4" t="inlineStr">
        <is>
          <t>2027</t>
        </is>
      </c>
      <c r="B4" s="6" t="n">
        <v>23732</v>
      </c>
    </row>
    <row r="5">
      <c r="A5" s="4" t="inlineStr">
        <is>
          <t>2028</t>
        </is>
      </c>
      <c r="B5" s="6" t="n">
        <v>9448</v>
      </c>
    </row>
    <row r="6">
      <c r="A6" s="4" t="inlineStr">
        <is>
          <t>2029</t>
        </is>
      </c>
      <c r="B6" s="6" t="n">
        <v>1838</v>
      </c>
    </row>
    <row r="7">
      <c r="A7" s="4" t="inlineStr">
        <is>
          <t>2030</t>
        </is>
      </c>
      <c r="B7" s="6" t="n">
        <v>484</v>
      </c>
    </row>
    <row r="8">
      <c r="A8" s="4" t="inlineStr">
        <is>
          <t>Thereafter</t>
        </is>
      </c>
      <c r="B8" s="6" t="n">
        <v>0</v>
      </c>
    </row>
    <row r="9">
      <c r="A9" s="4" t="inlineStr">
        <is>
          <t>Total</t>
        </is>
      </c>
      <c r="B9" s="7" t="n">
        <v>74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Jan. 31, 2025</t>
        </is>
      </c>
      <c r="C1" s="2" t="inlineStr">
        <is>
          <t>Jan. 31, 2024</t>
        </is>
      </c>
    </row>
    <row r="2">
      <c r="A2" s="3" t="inlineStr">
        <is>
          <t>Class of Stock [Line Items]</t>
        </is>
      </c>
      <c r="B2" s="4" t="inlineStr">
        <is>
          <t xml:space="preserve"> </t>
        </is>
      </c>
      <c r="C2" s="4" t="inlineStr">
        <is>
          <t xml:space="preserve"> </t>
        </is>
      </c>
    </row>
    <row r="3">
      <c r="A3" s="4" t="inlineStr">
        <is>
          <t>Reserved for future issuance (in shares)</t>
        </is>
      </c>
      <c r="B3" s="6" t="n">
        <v>78557</v>
      </c>
      <c r="C3" s="6" t="n">
        <v>74641</v>
      </c>
    </row>
    <row r="4">
      <c r="A4" s="4" t="inlineStr">
        <is>
          <t>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for future issuance (in shares)</t>
        </is>
      </c>
      <c r="B6" s="6" t="n">
        <v>39387</v>
      </c>
      <c r="C6" s="6" t="n">
        <v>35663</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for future issuance (in shares)</t>
        </is>
      </c>
      <c r="B9" s="6" t="n">
        <v>27268</v>
      </c>
      <c r="C9" s="6" t="n">
        <v>26965</v>
      </c>
    </row>
    <row r="10">
      <c r="A10" s="4" t="inlineStr">
        <is>
          <t>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for future issuance (in shares)</t>
        </is>
      </c>
      <c r="B12" s="6" t="n">
        <v>83</v>
      </c>
      <c r="C12" s="6" t="n">
        <v>1385</v>
      </c>
    </row>
    <row r="13">
      <c r="A13" s="4" t="inlineStr">
        <is>
          <t>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for future issuance (in shares)</t>
        </is>
      </c>
      <c r="B15" s="6" t="n">
        <v>11819</v>
      </c>
      <c r="C15" s="6" t="n">
        <v>10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 width="21" customWidth="1" min="6" max="6"/>
    <col width="22" customWidth="1" min="7" max="7"/>
    <col width="22" customWidth="1" min="8" max="8"/>
  </cols>
  <sheetData>
    <row r="1">
      <c r="A1" s="1" t="inlineStr">
        <is>
          <t>Stockholders' Equity - Narrative (Details)</t>
        </is>
      </c>
      <c r="B1" s="2" t="inlineStr">
        <is>
          <t>12 Months Ended</t>
        </is>
      </c>
    </row>
    <row r="2">
      <c r="B2" s="2" t="inlineStr">
        <is>
          <t>Jan. 31, 2025 USD ($) plan $ / shares shares</t>
        </is>
      </c>
      <c r="C2" s="2" t="inlineStr">
        <is>
          <t>Jan. 31, 2024 USD ($) $ / shares shares</t>
        </is>
      </c>
      <c r="D2" s="2" t="inlineStr">
        <is>
          <t>Jan. 31, 2023 USD ($) $ / shares shares</t>
        </is>
      </c>
      <c r="E2" s="2" t="inlineStr">
        <is>
          <t>Feb. 01, 2025 shares</t>
        </is>
      </c>
      <c r="F2" s="2" t="inlineStr">
        <is>
          <t>May 31, 2024 USD ($)</t>
        </is>
      </c>
      <c r="G2" s="2" t="inlineStr">
        <is>
          <t>Sep. 30, 2023 USD ($)</t>
        </is>
      </c>
      <c r="H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based compensation plans | plan</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granted in period (in shares) | shares</t>
        </is>
      </c>
      <c r="B5" s="6" t="n">
        <v>0</v>
      </c>
      <c r="C5" s="6" t="n">
        <v>0</v>
      </c>
      <c r="D5" s="6" t="n">
        <v>0</v>
      </c>
      <c r="E5" s="4" t="inlineStr">
        <is>
          <t xml:space="preserve"> </t>
        </is>
      </c>
      <c r="F5" s="4" t="inlineStr">
        <is>
          <t xml:space="preserve"> </t>
        </is>
      </c>
      <c r="G5" s="4" t="inlineStr">
        <is>
          <t xml:space="preserve"> </t>
        </is>
      </c>
      <c r="H5" s="4" t="inlineStr">
        <is>
          <t xml:space="preserve"> </t>
        </is>
      </c>
    </row>
    <row r="6">
      <c r="A6" s="4" t="inlineStr">
        <is>
          <t>Unrecognized compensation cost, options</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rinsic value of options exercised</t>
        </is>
      </c>
      <c r="B7" s="6" t="n">
        <v>73600000</v>
      </c>
      <c r="C7" s="7" t="n">
        <v>23600000</v>
      </c>
      <c r="D7" s="7" t="n">
        <v>48100000</v>
      </c>
      <c r="E7" s="4" t="inlineStr">
        <is>
          <t xml:space="preserve"> </t>
        </is>
      </c>
      <c r="F7" s="4" t="inlineStr">
        <is>
          <t xml:space="preserve"> </t>
        </is>
      </c>
      <c r="G7" s="4" t="inlineStr">
        <is>
          <t xml:space="preserve"> </t>
        </is>
      </c>
      <c r="H7" s="4" t="inlineStr">
        <is>
          <t xml:space="preserve"> </t>
        </is>
      </c>
    </row>
    <row r="8">
      <c r="A8" s="4" t="inlineStr">
        <is>
          <t>Employee stock purchase plan, compensation expense</t>
        </is>
      </c>
      <c r="B8" s="7" t="n">
        <v>610335000</v>
      </c>
      <c r="C8" s="7" t="n">
        <v>616847000</v>
      </c>
      <c r="D8" s="7" t="n">
        <v>538726000</v>
      </c>
      <c r="E8" s="4" t="inlineStr">
        <is>
          <t xml:space="preserve"> </t>
        </is>
      </c>
      <c r="F8" s="4" t="inlineStr">
        <is>
          <t xml:space="preserve"> </t>
        </is>
      </c>
      <c r="G8" s="4" t="inlineStr">
        <is>
          <t xml:space="preserve"> </t>
        </is>
      </c>
      <c r="H8" s="4" t="inlineStr">
        <is>
          <t xml:space="preserve"> </t>
        </is>
      </c>
    </row>
    <row r="9">
      <c r="A9" s="4" t="inlineStr">
        <is>
          <t>Reserved for future issuance (in shares) | shares</t>
        </is>
      </c>
      <c r="B9" s="6" t="n">
        <v>78557000</v>
      </c>
      <c r="C9" s="6" t="n">
        <v>7464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0000000</v>
      </c>
    </row>
    <row r="11">
      <c r="A11" s="4" t="inlineStr">
        <is>
          <t>Stock repurchase program, additional authorized amount</t>
        </is>
      </c>
      <c r="B11" s="4" t="inlineStr">
        <is>
          <t xml:space="preserve"> </t>
        </is>
      </c>
      <c r="C11" s="4" t="inlineStr">
        <is>
          <t xml:space="preserve"> </t>
        </is>
      </c>
      <c r="D11" s="4" t="inlineStr">
        <is>
          <t xml:space="preserve"> </t>
        </is>
      </c>
      <c r="E11" s="4" t="inlineStr">
        <is>
          <t xml:space="preserve"> </t>
        </is>
      </c>
      <c r="F11" s="7" t="n">
        <v>1000000000</v>
      </c>
      <c r="G11" s="7" t="n">
        <v>300000000</v>
      </c>
      <c r="H11" s="4" t="inlineStr">
        <is>
          <t xml:space="preserve"> </t>
        </is>
      </c>
    </row>
    <row r="12">
      <c r="A12" s="4" t="inlineStr">
        <is>
          <t>2003 Stoc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outstanding (in shares) |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8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crease in shares reserved, percentage of total shares</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8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shares reserved for issuance (in shares) | shares</t>
        </is>
      </c>
      <c r="B20" s="4" t="inlineStr">
        <is>
          <t xml:space="preserve"> </t>
        </is>
      </c>
      <c r="C20" s="4" t="inlineStr">
        <is>
          <t xml:space="preserve"> </t>
        </is>
      </c>
      <c r="D20" s="4" t="inlineStr">
        <is>
          <t xml:space="preserve"> </t>
        </is>
      </c>
      <c r="E20" s="6" t="n">
        <v>10100000</v>
      </c>
      <c r="F20" s="4" t="inlineStr">
        <is>
          <t xml:space="preserve"> </t>
        </is>
      </c>
      <c r="G20" s="4" t="inlineStr">
        <is>
          <t xml:space="preserve"> </t>
        </is>
      </c>
      <c r="H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s outstanding (in shares) | shares</t>
        </is>
      </c>
      <c r="B23" s="6" t="n">
        <v>27268000</v>
      </c>
      <c r="C23" s="6" t="n">
        <v>26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grant date fair value of RSUs (in usd per share) | $ / shares</t>
        </is>
      </c>
      <c r="B24" s="9" t="n">
        <v>60.89</v>
      </c>
      <c r="C24" s="9" t="n">
        <v>54.15</v>
      </c>
      <c r="D24" s="9" t="n">
        <v>66.5</v>
      </c>
      <c r="E24" s="4" t="inlineStr">
        <is>
          <t xml:space="preserve"> </t>
        </is>
      </c>
      <c r="F24" s="4" t="inlineStr">
        <is>
          <t xml:space="preserve"> </t>
        </is>
      </c>
      <c r="G24" s="4" t="inlineStr">
        <is>
          <t xml:space="preserve"> </t>
        </is>
      </c>
      <c r="H24" s="4" t="inlineStr">
        <is>
          <t xml:space="preserve"> </t>
        </is>
      </c>
    </row>
    <row r="25">
      <c r="A25" s="4" t="inlineStr">
        <is>
          <t>Grant date fair value</t>
        </is>
      </c>
      <c r="B25" s="7" t="n">
        <v>627900000</v>
      </c>
      <c r="C25" s="7" t="n">
        <v>631800000</v>
      </c>
      <c r="D25" s="7" t="n">
        <v>461800000</v>
      </c>
      <c r="E25" s="4" t="inlineStr">
        <is>
          <t xml:space="preserve"> </t>
        </is>
      </c>
      <c r="F25" s="4" t="inlineStr">
        <is>
          <t xml:space="preserve"> </t>
        </is>
      </c>
      <c r="G25" s="4" t="inlineStr">
        <is>
          <t xml:space="preserve"> </t>
        </is>
      </c>
      <c r="H25" s="4" t="inlineStr">
        <is>
          <t xml:space="preserve"> </t>
        </is>
      </c>
    </row>
    <row r="26">
      <c r="A26" s="4" t="inlineStr">
        <is>
          <t>Unrecognized compensation cost, RSUs</t>
        </is>
      </c>
      <c r="B26" s="7" t="n">
        <v>12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cost, remaining weighted-average period for recognition</t>
        </is>
      </c>
      <c r="B27" s="4" t="inlineStr">
        <is>
          <t>2 years 8 months 12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erved for future issuance (in shares) | shares</t>
        </is>
      </c>
      <c r="B28" s="6" t="n">
        <v>27268000</v>
      </c>
      <c r="C28" s="6" t="n">
        <v>2696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SUs | Market Based and Performance Based Vesting Cond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 date fair value</t>
        </is>
      </c>
      <c r="B31" s="7" t="n">
        <v>147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vesting percentage</t>
        </is>
      </c>
      <c r="B32" s="11"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Us | 201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 | 2018 Plan | Alternate vesting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ual vesting percentage</t>
        </is>
      </c>
      <c r="B39" s="11"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 increase in shares reserved, percentage of total shares</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in shares reserved for issuance (in shares) | shares</t>
        </is>
      </c>
      <c r="B43" s="6" t="n">
        <v>3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ee contribution, maximum percentage of earnings</t>
        </is>
      </c>
      <c r="B44" s="11"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 of purchase price of fair value of common stock</t>
        </is>
      </c>
      <c r="B45" s="11" t="n">
        <v>0.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PP offering period</t>
        </is>
      </c>
      <c r="B46" s="4" t="inlineStr">
        <is>
          <t>6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ployee stock purchase plan, compensation expense</t>
        </is>
      </c>
      <c r="B47" s="7" t="n">
        <v>13400000</v>
      </c>
      <c r="C47" s="7" t="n">
        <v>16000000</v>
      </c>
      <c r="D47" s="7" t="n">
        <v>22200000</v>
      </c>
      <c r="E47" s="4" t="inlineStr">
        <is>
          <t xml:space="preserve"> </t>
        </is>
      </c>
      <c r="F47" s="4" t="inlineStr">
        <is>
          <t xml:space="preserve"> </t>
        </is>
      </c>
      <c r="G47" s="4" t="inlineStr">
        <is>
          <t xml:space="preserve"> </t>
        </is>
      </c>
      <c r="H47" s="4" t="inlineStr">
        <is>
          <t xml:space="preserve"> </t>
        </is>
      </c>
    </row>
    <row r="48">
      <c r="A48" s="4" t="inlineStr">
        <is>
          <t>Reserved for future issuance (in shares) | shares</t>
        </is>
      </c>
      <c r="B48" s="6" t="n">
        <v>11819000</v>
      </c>
      <c r="C48" s="6" t="n">
        <v>10628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 Awards Available For Grants (Details) shares in Thousands</t>
        </is>
      </c>
      <c r="B1" s="2" t="inlineStr">
        <is>
          <t>12 Months Ended</t>
        </is>
      </c>
    </row>
    <row r="2">
      <c r="B2" s="2" t="inlineStr">
        <is>
          <t>Jan. 31, 2025 shares</t>
        </is>
      </c>
    </row>
    <row r="3">
      <c r="A3" s="3" t="inlineStr">
        <is>
          <t>Number Of Shares Available For Grant [Roll Forward]</t>
        </is>
      </c>
      <c r="B3" s="4" t="inlineStr">
        <is>
          <t xml:space="preserve"> </t>
        </is>
      </c>
    </row>
    <row r="4">
      <c r="A4" s="4" t="inlineStr">
        <is>
          <t>Available at beginning of fiscal year (in shares)</t>
        </is>
      </c>
      <c r="B4" s="6" t="n">
        <v>35663</v>
      </c>
    </row>
    <row r="5">
      <c r="A5" s="4" t="inlineStr">
        <is>
          <t>Awards authorized (in shares)</t>
        </is>
      </c>
      <c r="B5" s="6" t="n">
        <v>10266</v>
      </c>
    </row>
    <row r="6">
      <c r="A6" s="4" t="inlineStr">
        <is>
          <t>Shares granted (in shares)</t>
        </is>
      </c>
      <c r="B6" s="6" t="n">
        <v>-13892</v>
      </c>
    </row>
    <row r="7">
      <c r="A7" s="4" t="inlineStr">
        <is>
          <t>Shares canceled/expired (in shares)</t>
        </is>
      </c>
      <c r="B7" s="6" t="n">
        <v>1</v>
      </c>
    </row>
    <row r="8">
      <c r="A8" s="4" t="inlineStr">
        <is>
          <t>Available at end of fiscal year (in shares)</t>
        </is>
      </c>
      <c r="B8" s="6" t="n">
        <v>39387</v>
      </c>
    </row>
    <row r="9">
      <c r="A9" s="4" t="inlineStr">
        <is>
          <t>RSUs</t>
        </is>
      </c>
      <c r="B9" s="4" t="inlineStr">
        <is>
          <t xml:space="preserve"> </t>
        </is>
      </c>
    </row>
    <row r="10">
      <c r="A10" s="3" t="inlineStr">
        <is>
          <t>Number Of Shares Available For Grant [Roll Forward]</t>
        </is>
      </c>
      <c r="B10" s="4" t="inlineStr">
        <is>
          <t xml:space="preserve"> </t>
        </is>
      </c>
    </row>
    <row r="11">
      <c r="A11" s="4" t="inlineStr">
        <is>
          <t>Shares granted (in shares)</t>
        </is>
      </c>
      <c r="B11" s="6" t="n">
        <v>-13892</v>
      </c>
    </row>
    <row r="12">
      <c r="A12" s="4" t="inlineStr">
        <is>
          <t>Shares canceled/expired (in shares)</t>
        </is>
      </c>
      <c r="B12" s="6" t="n">
        <v>4029</v>
      </c>
    </row>
    <row r="13">
      <c r="A13" s="4" t="inlineStr">
        <is>
          <t>Shares withheld for taxes (in shares)</t>
        </is>
      </c>
      <c r="B13" s="6" t="n">
        <v>33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67885</v>
      </c>
      <c r="C4" s="7" t="n">
        <v>73980</v>
      </c>
      <c r="D4" s="7" t="n">
        <v>-9745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7804</v>
      </c>
      <c r="C6" s="6" t="n">
        <v>95062</v>
      </c>
      <c r="D6" s="6" t="n">
        <v>86255</v>
      </c>
    </row>
    <row r="7">
      <c r="A7" s="4" t="inlineStr">
        <is>
          <t>Amortization of deferred contract acquisition and fulfillment costs</t>
        </is>
      </c>
      <c r="B7" s="6" t="n">
        <v>237217</v>
      </c>
      <c r="C7" s="6" t="n">
        <v>200163</v>
      </c>
      <c r="D7" s="6" t="n">
        <v>185045</v>
      </c>
    </row>
    <row r="8">
      <c r="A8" s="4" t="inlineStr">
        <is>
          <t>Amortization of debt discount and transaction costs</t>
        </is>
      </c>
      <c r="B8" s="6" t="n">
        <v>554</v>
      </c>
      <c r="C8" s="6" t="n">
        <v>4749</v>
      </c>
      <c r="D8" s="6" t="n">
        <v>4970</v>
      </c>
    </row>
    <row r="9">
      <c r="A9" s="4" t="inlineStr">
        <is>
          <t>Non-cash operating lease costs</t>
        </is>
      </c>
      <c r="B9" s="6" t="n">
        <v>19065</v>
      </c>
      <c r="C9" s="6" t="n">
        <v>21310</v>
      </c>
      <c r="D9" s="6" t="n">
        <v>27501</v>
      </c>
    </row>
    <row r="10">
      <c r="A10" s="4" t="inlineStr">
        <is>
          <t>Stock-based compensation expense</t>
        </is>
      </c>
      <c r="B10" s="6" t="n">
        <v>610335</v>
      </c>
      <c r="C10" s="6" t="n">
        <v>616847</v>
      </c>
      <c r="D10" s="6" t="n">
        <v>538726</v>
      </c>
    </row>
    <row r="11">
      <c r="A11" s="4" t="inlineStr">
        <is>
          <t>Deferred income taxes</t>
        </is>
      </c>
      <c r="B11" s="6" t="n">
        <v>-839989</v>
      </c>
      <c r="C11" s="6" t="n">
        <v>6292</v>
      </c>
      <c r="D11" s="6" t="n">
        <v>1697</v>
      </c>
    </row>
    <row r="12">
      <c r="A12" s="4" t="inlineStr">
        <is>
          <t>Other</t>
        </is>
      </c>
      <c r="B12" s="6" t="n">
        <v>6111</v>
      </c>
      <c r="C12" s="6" t="n">
        <v>-1904</v>
      </c>
      <c r="D12" s="6" t="n">
        <v>1572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075</v>
      </c>
      <c r="C14" s="6" t="n">
        <v>71681</v>
      </c>
      <c r="D14" s="6" t="n">
        <v>-75964</v>
      </c>
    </row>
    <row r="15">
      <c r="A15" s="4" t="inlineStr">
        <is>
          <t>Prepaid expenses and other current assets</t>
        </is>
      </c>
      <c r="B15" s="6" t="n">
        <v>-17634</v>
      </c>
      <c r="C15" s="6" t="n">
        <v>-657</v>
      </c>
      <c r="D15" s="6" t="n">
        <v>-5038</v>
      </c>
    </row>
    <row r="16">
      <c r="A16" s="4" t="inlineStr">
        <is>
          <t>Deferred contract acquisition and fulfillment costs</t>
        </is>
      </c>
      <c r="B16" s="6" t="n">
        <v>-302166</v>
      </c>
      <c r="C16" s="6" t="n">
        <v>-255159</v>
      </c>
      <c r="D16" s="6" t="n">
        <v>-232315</v>
      </c>
    </row>
    <row r="17">
      <c r="A17" s="4" t="inlineStr">
        <is>
          <t>Other assets</t>
        </is>
      </c>
      <c r="B17" s="6" t="n">
        <v>-22002</v>
      </c>
      <c r="C17" s="6" t="n">
        <v>-15432</v>
      </c>
      <c r="D17" s="6" t="n">
        <v>-22319</v>
      </c>
    </row>
    <row r="18">
      <c r="A18" s="4" t="inlineStr">
        <is>
          <t>Accounts payable</t>
        </is>
      </c>
      <c r="B18" s="6" t="n">
        <v>7638</v>
      </c>
      <c r="C18" s="6" t="n">
        <v>-4826</v>
      </c>
      <c r="D18" s="6" t="n">
        <v>-26440</v>
      </c>
    </row>
    <row r="19">
      <c r="A19" s="4" t="inlineStr">
        <is>
          <t>Accrued expenses and other liabilities</t>
        </is>
      </c>
      <c r="B19" s="6" t="n">
        <v>2935</v>
      </c>
      <c r="C19" s="6" t="n">
        <v>6473</v>
      </c>
      <c r="D19" s="6" t="n">
        <v>7340</v>
      </c>
    </row>
    <row r="20">
      <c r="A20" s="4" t="inlineStr">
        <is>
          <t>Accrued compensation</t>
        </is>
      </c>
      <c r="B20" s="6" t="n">
        <v>29236</v>
      </c>
      <c r="C20" s="6" t="n">
        <v>33979</v>
      </c>
      <c r="D20" s="6" t="n">
        <v>-1781</v>
      </c>
    </row>
    <row r="21">
      <c r="A21" s="4" t="inlineStr">
        <is>
          <t>Contract liabilities</t>
        </is>
      </c>
      <c r="B21" s="6" t="n">
        <v>129854</v>
      </c>
      <c r="C21" s="6" t="n">
        <v>152247</v>
      </c>
      <c r="D21" s="6" t="n">
        <v>143177</v>
      </c>
    </row>
    <row r="22">
      <c r="A22" s="4" t="inlineStr">
        <is>
          <t>Operating lease liabilities</t>
        </is>
      </c>
      <c r="B22" s="6" t="n">
        <v>-21646</v>
      </c>
      <c r="C22" s="6" t="n">
        <v>-25279</v>
      </c>
      <c r="D22" s="6" t="n">
        <v>-42364</v>
      </c>
    </row>
    <row r="23">
      <c r="A23" s="4" t="inlineStr">
        <is>
          <t>Net cash provided by operating activities</t>
        </is>
      </c>
      <c r="B23" s="6" t="n">
        <v>1017272</v>
      </c>
      <c r="C23" s="6" t="n">
        <v>979526</v>
      </c>
      <c r="D23" s="6" t="n">
        <v>506759</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 net of acquired cash</t>
        </is>
      </c>
      <c r="B25" s="6" t="n">
        <v>-143611</v>
      </c>
      <c r="C25" s="6" t="n">
        <v>0</v>
      </c>
      <c r="D25" s="6" t="n">
        <v>0</v>
      </c>
    </row>
    <row r="26">
      <c r="A26" s="4" t="inlineStr">
        <is>
          <t>Purchases of marketable securities</t>
        </is>
      </c>
      <c r="B26" s="6" t="n">
        <v>-411236</v>
      </c>
      <c r="C26" s="6" t="n">
        <v>-336221</v>
      </c>
      <c r="D26" s="6" t="n">
        <v>-533710</v>
      </c>
    </row>
    <row r="27">
      <c r="A27" s="4" t="inlineStr">
        <is>
          <t>Maturities of marketable securities</t>
        </is>
      </c>
      <c r="B27" s="6" t="n">
        <v>340334</v>
      </c>
      <c r="C27" s="6" t="n">
        <v>473869</v>
      </c>
      <c r="D27" s="6" t="n">
        <v>423917</v>
      </c>
    </row>
    <row r="28">
      <c r="A28" s="4" t="inlineStr">
        <is>
          <t>Purchases of strategic and other investments</t>
        </is>
      </c>
      <c r="B28" s="6" t="n">
        <v>-1375</v>
      </c>
      <c r="C28" s="6" t="n">
        <v>-645</v>
      </c>
      <c r="D28" s="6" t="n">
        <v>-3750</v>
      </c>
    </row>
    <row r="29">
      <c r="A29" s="4" t="inlineStr">
        <is>
          <t>Purchases of property and equipment</t>
        </is>
      </c>
      <c r="B29" s="6" t="n">
        <v>-96988</v>
      </c>
      <c r="C29" s="6" t="n">
        <v>-92391</v>
      </c>
      <c r="D29" s="6" t="n">
        <v>-77654</v>
      </c>
    </row>
    <row r="30">
      <c r="A30" s="4" t="inlineStr">
        <is>
          <t>Net cash provided by (used in) investing activities</t>
        </is>
      </c>
      <c r="B30" s="6" t="n">
        <v>-312876</v>
      </c>
      <c r="C30" s="6" t="n">
        <v>44612</v>
      </c>
      <c r="D30" s="6" t="n">
        <v>-191197</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of convertible senior notes</t>
        </is>
      </c>
      <c r="B32" s="6" t="n">
        <v>0</v>
      </c>
      <c r="C32" s="6" t="n">
        <v>-726979</v>
      </c>
      <c r="D32" s="6" t="n">
        <v>-16</v>
      </c>
    </row>
    <row r="33">
      <c r="A33" s="4" t="inlineStr">
        <is>
          <t>Repurchases of common stock</t>
        </is>
      </c>
      <c r="B33" s="6" t="n">
        <v>-683528</v>
      </c>
      <c r="C33" s="6" t="n">
        <v>-145515</v>
      </c>
      <c r="D33" s="6" t="n">
        <v>-63041</v>
      </c>
    </row>
    <row r="34">
      <c r="A34" s="4" t="inlineStr">
        <is>
          <t>Settlement of capped calls, net of related costs</t>
        </is>
      </c>
      <c r="B34" s="6" t="n">
        <v>0</v>
      </c>
      <c r="C34" s="6" t="n">
        <v>23688</v>
      </c>
      <c r="D34" s="6" t="n">
        <v>0</v>
      </c>
    </row>
    <row r="35">
      <c r="A35" s="4" t="inlineStr">
        <is>
          <t>Payment of tax withholding obligation on net RSU settlement and ESPP purchase</t>
        </is>
      </c>
      <c r="B35" s="6" t="n">
        <v>-213282</v>
      </c>
      <c r="C35" s="6" t="n">
        <v>-144218</v>
      </c>
      <c r="D35" s="6" t="n">
        <v>-84403</v>
      </c>
    </row>
    <row r="36">
      <c r="A36" s="4" t="inlineStr">
        <is>
          <t>Proceeds from exercise of stock options</t>
        </is>
      </c>
      <c r="B36" s="6" t="n">
        <v>22705</v>
      </c>
      <c r="C36" s="6" t="n">
        <v>13991</v>
      </c>
      <c r="D36" s="6" t="n">
        <v>12678</v>
      </c>
    </row>
    <row r="37">
      <c r="A37" s="4" t="inlineStr">
        <is>
          <t>Proceeds from employee stock purchase plan</t>
        </is>
      </c>
      <c r="B37" s="6" t="n">
        <v>35314</v>
      </c>
      <c r="C37" s="6" t="n">
        <v>32994</v>
      </c>
      <c r="D37" s="6" t="n">
        <v>36526</v>
      </c>
    </row>
    <row r="38">
      <c r="A38" s="4" t="inlineStr">
        <is>
          <t>Net cash used in financing activities</t>
        </is>
      </c>
      <c r="B38" s="6" t="n">
        <v>-838791</v>
      </c>
      <c r="C38" s="6" t="n">
        <v>-946039</v>
      </c>
      <c r="D38" s="6" t="n">
        <v>-98256</v>
      </c>
    </row>
    <row r="39">
      <c r="A39" s="4" t="inlineStr">
        <is>
          <t>Effect of foreign exchange on cash, cash equivalents and restricted cash</t>
        </is>
      </c>
      <c r="B39" s="6" t="n">
        <v>-7550</v>
      </c>
      <c r="C39" s="6" t="n">
        <v>199</v>
      </c>
      <c r="D39" s="6" t="n">
        <v>-3784</v>
      </c>
    </row>
    <row r="40">
      <c r="A40" s="4" t="inlineStr">
        <is>
          <t>Net increase (decrease) in cash, cash equivalents and restricted cash</t>
        </is>
      </c>
      <c r="B40" s="6" t="n">
        <v>-141945</v>
      </c>
      <c r="C40" s="6" t="n">
        <v>78298</v>
      </c>
      <c r="D40" s="6" t="n">
        <v>213522</v>
      </c>
    </row>
    <row r="41">
      <c r="A41" s="4" t="inlineStr">
        <is>
          <t>Cash, cash equivalents and restricted cash at beginning of period</t>
        </is>
      </c>
      <c r="B41" s="6" t="n">
        <v>801499</v>
      </c>
      <c r="C41" s="6" t="n">
        <v>723201</v>
      </c>
      <c r="D41" s="6" t="n">
        <v>509679</v>
      </c>
    </row>
    <row r="42">
      <c r="A42" s="4" t="inlineStr">
        <is>
          <t>Cash, cash equivalents and restricted cash at end of period</t>
        </is>
      </c>
      <c r="B42" s="6" t="n">
        <v>659554</v>
      </c>
      <c r="C42" s="6" t="n">
        <v>801499</v>
      </c>
      <c r="D42" s="6" t="n">
        <v>723201</v>
      </c>
    </row>
    <row r="43">
      <c r="A43" s="3" t="inlineStr">
        <is>
          <t>Supplemental disclosure:</t>
        </is>
      </c>
      <c r="B43" s="4" t="inlineStr">
        <is>
          <t xml:space="preserve"> </t>
        </is>
      </c>
      <c r="C43" s="4" t="inlineStr">
        <is>
          <t xml:space="preserve"> </t>
        </is>
      </c>
      <c r="D43" s="4" t="inlineStr">
        <is>
          <t xml:space="preserve"> </t>
        </is>
      </c>
    </row>
    <row r="44">
      <c r="A44" s="4" t="inlineStr">
        <is>
          <t>Cash paid for interest</t>
        </is>
      </c>
      <c r="B44" s="6" t="n">
        <v>0</v>
      </c>
      <c r="C44" s="6" t="n">
        <v>185</v>
      </c>
      <c r="D44" s="6" t="n">
        <v>185</v>
      </c>
    </row>
    <row r="45">
      <c r="A45" s="4" t="inlineStr">
        <is>
          <t>Cash paid for operating lease liabilities</t>
        </is>
      </c>
      <c r="B45" s="6" t="n">
        <v>26500</v>
      </c>
      <c r="C45" s="6" t="n">
        <v>34845</v>
      </c>
      <c r="D45" s="6" t="n">
        <v>38873</v>
      </c>
    </row>
    <row r="46">
      <c r="A46" s="4" t="inlineStr">
        <is>
          <t>Cash paid for income taxes</t>
        </is>
      </c>
      <c r="B46" s="6" t="n">
        <v>24324</v>
      </c>
      <c r="C46" s="6" t="n">
        <v>10460</v>
      </c>
      <c r="D46" s="6" t="n">
        <v>10416</v>
      </c>
    </row>
    <row r="47">
      <c r="A47" s="3" t="inlineStr">
        <is>
          <t>Non-cash investing and financing activities:</t>
        </is>
      </c>
      <c r="B47" s="4" t="inlineStr">
        <is>
          <t xml:space="preserve"> </t>
        </is>
      </c>
      <c r="C47" s="4" t="inlineStr">
        <is>
          <t xml:space="preserve"> </t>
        </is>
      </c>
      <c r="D47" s="4" t="inlineStr">
        <is>
          <t xml:space="preserve"> </t>
        </is>
      </c>
    </row>
    <row r="48">
      <c r="A48" s="4" t="inlineStr">
        <is>
          <t>Property and equipment in accounts payable and accrued expenses and other current liabilities</t>
        </is>
      </c>
      <c r="B48" s="6" t="n">
        <v>5687</v>
      </c>
      <c r="C48" s="6" t="n">
        <v>2879</v>
      </c>
      <c r="D48" s="6" t="n">
        <v>4757</v>
      </c>
    </row>
    <row r="49">
      <c r="A49" s="4" t="inlineStr">
        <is>
          <t>Operating lease right-of-use assets exchanged for lease obligations</t>
        </is>
      </c>
      <c r="B49" s="6" t="n">
        <v>5586</v>
      </c>
      <c r="C49" s="6" t="n">
        <v>3149</v>
      </c>
      <c r="D49" s="6" t="n">
        <v>63086</v>
      </c>
    </row>
    <row r="50">
      <c r="A50" s="4" t="inlineStr">
        <is>
          <t>Excise tax payable on net stock repurchase</t>
        </is>
      </c>
      <c r="B50" s="6" t="n">
        <v>1461</v>
      </c>
      <c r="C50" s="6" t="n">
        <v>0</v>
      </c>
      <c r="D50" s="6" t="n">
        <v>0</v>
      </c>
    </row>
    <row r="51">
      <c r="A51" s="4" t="inlineStr">
        <is>
          <t>Fair value of shares issued as part of the repayments of convertible senior notes</t>
        </is>
      </c>
      <c r="B51" s="7" t="n">
        <v>0</v>
      </c>
      <c r="C51" s="7" t="n">
        <v>0</v>
      </c>
      <c r="D51" s="7" t="n">
        <v>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RSU Activity (Details) - $ / shares shares in Thousands</t>
        </is>
      </c>
      <c r="B1" s="2" t="inlineStr">
        <is>
          <t>12 Months Ended</t>
        </is>
      </c>
    </row>
    <row r="2">
      <c r="B2" s="2" t="inlineStr">
        <is>
          <t>Jan. 31, 2025</t>
        </is>
      </c>
      <c r="C2" s="2" t="inlineStr">
        <is>
          <t>Jan. 31, 2024</t>
        </is>
      </c>
      <c r="D2" s="2" t="inlineStr">
        <is>
          <t>Jan. 31, 2023</t>
        </is>
      </c>
    </row>
    <row r="3">
      <c r="A3" s="3" t="inlineStr">
        <is>
          <t>Number of Units</t>
        </is>
      </c>
      <c r="B3" s="4" t="inlineStr">
        <is>
          <t xml:space="preserve"> </t>
        </is>
      </c>
      <c r="C3" s="4" t="inlineStr">
        <is>
          <t xml:space="preserve"> </t>
        </is>
      </c>
      <c r="D3" s="4" t="inlineStr">
        <is>
          <t xml:space="preserve"> </t>
        </is>
      </c>
    </row>
    <row r="4">
      <c r="A4" s="4" t="inlineStr">
        <is>
          <t>Granted (in shares)</t>
        </is>
      </c>
      <c r="B4" s="6" t="n">
        <v>13892</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Unvested at beginning of period (in shares)</t>
        </is>
      </c>
      <c r="B7" s="6" t="n">
        <v>26700</v>
      </c>
      <c r="C7" s="4" t="inlineStr">
        <is>
          <t xml:space="preserve"> </t>
        </is>
      </c>
      <c r="D7" s="4" t="inlineStr">
        <is>
          <t xml:space="preserve"> </t>
        </is>
      </c>
    </row>
    <row r="8">
      <c r="A8" s="4" t="inlineStr">
        <is>
          <t>Granted (in shares)</t>
        </is>
      </c>
      <c r="B8" s="6" t="n">
        <v>13892</v>
      </c>
      <c r="C8" s="4" t="inlineStr">
        <is>
          <t xml:space="preserve"> </t>
        </is>
      </c>
      <c r="D8" s="4" t="inlineStr">
        <is>
          <t xml:space="preserve"> </t>
        </is>
      </c>
    </row>
    <row r="9">
      <c r="A9" s="4" t="inlineStr">
        <is>
          <t>Vested (in shares)</t>
        </is>
      </c>
      <c r="B9" s="6" t="n">
        <v>-9296</v>
      </c>
      <c r="C9" s="4" t="inlineStr">
        <is>
          <t xml:space="preserve"> </t>
        </is>
      </c>
      <c r="D9" s="4" t="inlineStr">
        <is>
          <t xml:space="preserve"> </t>
        </is>
      </c>
    </row>
    <row r="10">
      <c r="A10" s="4" t="inlineStr">
        <is>
          <t>Canceled (in shares)</t>
        </is>
      </c>
      <c r="B10" s="6" t="n">
        <v>-4028</v>
      </c>
      <c r="C10" s="4" t="inlineStr">
        <is>
          <t xml:space="preserve"> </t>
        </is>
      </c>
      <c r="D10" s="4" t="inlineStr">
        <is>
          <t xml:space="preserve"> </t>
        </is>
      </c>
    </row>
    <row r="11">
      <c r="A11" s="4" t="inlineStr">
        <is>
          <t>Unvested at end of period (in shares)</t>
        </is>
      </c>
      <c r="B11" s="6" t="n">
        <v>27268</v>
      </c>
      <c r="C11" s="6" t="n">
        <v>26700</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at beginning of period (in usd per share)</t>
        </is>
      </c>
      <c r="B13" s="9" t="n">
        <v>60.7</v>
      </c>
      <c r="C13" s="4" t="inlineStr">
        <is>
          <t xml:space="preserve"> </t>
        </is>
      </c>
      <c r="D13" s="4" t="inlineStr">
        <is>
          <t xml:space="preserve"> </t>
        </is>
      </c>
    </row>
    <row r="14">
      <c r="A14" s="4" t="inlineStr">
        <is>
          <t>Granted (in usd per share)</t>
        </is>
      </c>
      <c r="B14" s="13" t="n">
        <v>60.89</v>
      </c>
      <c r="C14" s="9" t="n">
        <v>54.15</v>
      </c>
      <c r="D14" s="9" t="n">
        <v>66.5</v>
      </c>
    </row>
    <row r="15">
      <c r="A15" s="4" t="inlineStr">
        <is>
          <t>Vested (in usd per share)</t>
        </is>
      </c>
      <c r="B15" s="13" t="n">
        <v>67.55</v>
      </c>
      <c r="C15" s="4" t="inlineStr">
        <is>
          <t xml:space="preserve"> </t>
        </is>
      </c>
      <c r="D15" s="4" t="inlineStr">
        <is>
          <t xml:space="preserve"> </t>
        </is>
      </c>
    </row>
    <row r="16">
      <c r="A16" s="4" t="inlineStr">
        <is>
          <t>Canceled (in usd per share)</t>
        </is>
      </c>
      <c r="B16" s="13" t="n">
        <v>64.83</v>
      </c>
      <c r="C16" s="4" t="inlineStr">
        <is>
          <t xml:space="preserve"> </t>
        </is>
      </c>
      <c r="D16" s="4" t="inlineStr">
        <is>
          <t xml:space="preserve"> </t>
        </is>
      </c>
    </row>
    <row r="17">
      <c r="A17" s="4" t="inlineStr">
        <is>
          <t>Unvested at end of period (in usd per share)</t>
        </is>
      </c>
      <c r="B17" s="9" t="n">
        <v>57.62</v>
      </c>
      <c r="C17" s="9" t="n">
        <v>60.7</v>
      </c>
      <c r="D1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ummary of Valuation Assumptions (RSUs) (Details) - RSU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2" t="n">
        <v>0.0385</v>
      </c>
      <c r="C4" s="4" t="inlineStr">
        <is>
          <t xml:space="preserve"> </t>
        </is>
      </c>
      <c r="D4" s="12" t="n">
        <v>0.0321</v>
      </c>
    </row>
    <row r="5">
      <c r="A5" s="4" t="inlineStr">
        <is>
          <t>Risk-free interest rate, maximum</t>
        </is>
      </c>
      <c r="B5" s="12" t="n">
        <v>0.0441</v>
      </c>
      <c r="C5" s="4" t="inlineStr">
        <is>
          <t xml:space="preserve"> </t>
        </is>
      </c>
      <c r="D5" s="12" t="n">
        <v>0.0442</v>
      </c>
    </row>
    <row r="6">
      <c r="A6" s="4" t="inlineStr">
        <is>
          <t>Risk-free interest rate</t>
        </is>
      </c>
      <c r="B6" s="4" t="inlineStr">
        <is>
          <t xml:space="preserve"> </t>
        </is>
      </c>
      <c r="C6" s="12" t="n">
        <v>0.0412</v>
      </c>
      <c r="D6" s="4" t="inlineStr">
        <is>
          <t xml:space="preserve"> </t>
        </is>
      </c>
    </row>
    <row r="7">
      <c r="A7" s="4" t="inlineStr">
        <is>
          <t>Expected dividend yield</t>
        </is>
      </c>
      <c r="B7" s="11" t="n">
        <v>0</v>
      </c>
      <c r="C7" s="11" t="n">
        <v>0</v>
      </c>
      <c r="D7" s="11" t="n">
        <v>0</v>
      </c>
    </row>
    <row r="8">
      <c r="A8" s="4" t="inlineStr">
        <is>
          <t>Expected life (in years)</t>
        </is>
      </c>
      <c r="B8" s="4" t="inlineStr">
        <is>
          <t xml:space="preserve"> </t>
        </is>
      </c>
      <c r="C8" s="4" t="inlineStr">
        <is>
          <t>3 years</t>
        </is>
      </c>
      <c r="D8" s="4" t="inlineStr">
        <is>
          <t xml:space="preserve"> </t>
        </is>
      </c>
    </row>
    <row r="9">
      <c r="A9" s="4" t="inlineStr">
        <is>
          <t>Expected volatility, minimum</t>
        </is>
      </c>
      <c r="B9" s="11" t="n">
        <v>0.6899999999999999</v>
      </c>
      <c r="C9" s="4" t="inlineStr">
        <is>
          <t xml:space="preserve"> </t>
        </is>
      </c>
      <c r="D9" s="11" t="n">
        <v>0.54</v>
      </c>
    </row>
    <row r="10">
      <c r="A10" s="4" t="inlineStr">
        <is>
          <t>Expected volatility, maximum</t>
        </is>
      </c>
      <c r="B10" s="11" t="n">
        <v>0.7</v>
      </c>
      <c r="C10" s="4" t="inlineStr">
        <is>
          <t xml:space="preserve"> </t>
        </is>
      </c>
      <c r="D10" s="11" t="n">
        <v>0.66</v>
      </c>
    </row>
    <row r="11">
      <c r="A11" s="4" t="inlineStr">
        <is>
          <t>Expected volatility</t>
        </is>
      </c>
      <c r="B11" s="4" t="inlineStr">
        <is>
          <t xml:space="preserve"> </t>
        </is>
      </c>
      <c r="C11" s="11" t="n">
        <v>0.71</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 (in years)</t>
        </is>
      </c>
      <c r="B14" s="4" t="inlineStr">
        <is>
          <t>2 years 9 months 18 days</t>
        </is>
      </c>
      <c r="C14" s="4" t="inlineStr">
        <is>
          <t xml:space="preserve"> </t>
        </is>
      </c>
      <c r="D14" s="4" t="inlineStr">
        <is>
          <t>1 year</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life (in years)</t>
        </is>
      </c>
      <c r="B17" s="4" t="inlineStr">
        <is>
          <t>3 years</t>
        </is>
      </c>
      <c r="C17" s="4" t="inlineStr">
        <is>
          <t xml:space="preserve"> </t>
        </is>
      </c>
      <c r="D17" s="4" t="inlineStr">
        <is>
          <t>6 years 8 months 12 days</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tock Option Activity (Details) - USD ($) $ / shares in Units, shares in Thousands, $ in Thousands</t>
        </is>
      </c>
      <c r="B1" s="2" t="inlineStr">
        <is>
          <t>12 Months Ended</t>
        </is>
      </c>
    </row>
    <row r="2">
      <c r="B2" s="2" t="inlineStr">
        <is>
          <t>Jan. 31, 2025</t>
        </is>
      </c>
      <c r="C2" s="2" t="inlineStr">
        <is>
          <t>Jan. 31, 2024</t>
        </is>
      </c>
    </row>
    <row r="3">
      <c r="A3" s="3" t="inlineStr">
        <is>
          <t>Number of Options</t>
        </is>
      </c>
      <c r="B3" s="4" t="inlineStr">
        <is>
          <t xml:space="preserve"> </t>
        </is>
      </c>
      <c r="C3" s="4" t="inlineStr">
        <is>
          <t xml:space="preserve"> </t>
        </is>
      </c>
    </row>
    <row r="4">
      <c r="A4" s="4" t="inlineStr">
        <is>
          <t>Beginning balance (in shares)</t>
        </is>
      </c>
      <c r="B4" s="6" t="n">
        <v>1385</v>
      </c>
      <c r="C4" s="4" t="inlineStr">
        <is>
          <t xml:space="preserve"> </t>
        </is>
      </c>
    </row>
    <row r="5">
      <c r="A5" s="4" t="inlineStr">
        <is>
          <t>Exercised (in shares)</t>
        </is>
      </c>
      <c r="B5" s="6" t="n">
        <v>-1301</v>
      </c>
      <c r="C5" s="4" t="inlineStr">
        <is>
          <t xml:space="preserve"> </t>
        </is>
      </c>
    </row>
    <row r="6">
      <c r="A6" s="4" t="inlineStr">
        <is>
          <t>Canceled/expired (in shares)</t>
        </is>
      </c>
      <c r="B6" s="6" t="n">
        <v>-1</v>
      </c>
      <c r="C6" s="4" t="inlineStr">
        <is>
          <t xml:space="preserve"> </t>
        </is>
      </c>
    </row>
    <row r="7">
      <c r="A7" s="4" t="inlineStr">
        <is>
          <t>Ending balance (in shares)</t>
        </is>
      </c>
      <c r="B7" s="6" t="n">
        <v>83</v>
      </c>
      <c r="C7" s="6" t="n">
        <v>1385</v>
      </c>
    </row>
    <row r="8">
      <c r="A8" s="3" t="inlineStr">
        <is>
          <t>Weighted-Average Exercise Price Per Share</t>
        </is>
      </c>
      <c r="B8" s="4" t="inlineStr">
        <is>
          <t xml:space="preserve"> </t>
        </is>
      </c>
      <c r="C8" s="4" t="inlineStr">
        <is>
          <t xml:space="preserve"> </t>
        </is>
      </c>
    </row>
    <row r="9">
      <c r="A9" s="4" t="inlineStr">
        <is>
          <t>Beginning balance (in usd per share)</t>
        </is>
      </c>
      <c r="B9" s="9" t="n">
        <v>17.39</v>
      </c>
      <c r="C9" s="4" t="inlineStr">
        <is>
          <t xml:space="preserve"> </t>
        </is>
      </c>
    </row>
    <row r="10">
      <c r="A10" s="4" t="inlineStr">
        <is>
          <t>Exercised (in usd per share)</t>
        </is>
      </c>
      <c r="B10" s="13" t="n">
        <v>17.43</v>
      </c>
      <c r="C10" s="4" t="inlineStr">
        <is>
          <t xml:space="preserve"> </t>
        </is>
      </c>
    </row>
    <row r="11">
      <c r="A11" s="4" t="inlineStr">
        <is>
          <t>Canceled/expired (in usd per share)</t>
        </is>
      </c>
      <c r="B11" s="13" t="n">
        <v>13.43</v>
      </c>
      <c r="C11" s="4" t="inlineStr">
        <is>
          <t xml:space="preserve"> </t>
        </is>
      </c>
    </row>
    <row r="12">
      <c r="A12" s="4" t="inlineStr">
        <is>
          <t>Ending balance (in usd per share)</t>
        </is>
      </c>
      <c r="B12" s="9" t="n">
        <v>16.82</v>
      </c>
      <c r="C12" s="9" t="n">
        <v>17.39</v>
      </c>
    </row>
    <row r="13">
      <c r="A13" s="3" t="inlineStr">
        <is>
          <t>Weighted-Average Remaining Contractual Term (Years)</t>
        </is>
      </c>
      <c r="B13" s="4" t="inlineStr">
        <is>
          <t xml:space="preserve"> </t>
        </is>
      </c>
      <c r="C13" s="4" t="inlineStr">
        <is>
          <t xml:space="preserve"> </t>
        </is>
      </c>
    </row>
    <row r="14">
      <c r="A14" s="4" t="inlineStr">
        <is>
          <t>Outstanding balance</t>
        </is>
      </c>
      <c r="B14" s="4" t="inlineStr">
        <is>
          <t>5 months 8 days</t>
        </is>
      </c>
      <c r="C14" s="4" t="inlineStr">
        <is>
          <t>2 years 7 months 17 days</t>
        </is>
      </c>
    </row>
    <row r="15">
      <c r="A15" s="3" t="inlineStr">
        <is>
          <t>Aggregate Intrinsic Value</t>
        </is>
      </c>
      <c r="B15" s="4" t="inlineStr">
        <is>
          <t xml:space="preserve"> </t>
        </is>
      </c>
      <c r="C15" s="4" t="inlineStr">
        <is>
          <t xml:space="preserve"> </t>
        </is>
      </c>
    </row>
    <row r="16">
      <c r="A16" s="4" t="inlineStr">
        <is>
          <t>Outstanding balance</t>
        </is>
      </c>
      <c r="B16" s="7" t="n">
        <v>6187</v>
      </c>
      <c r="C16" s="7" t="n">
        <v>6011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Equity - Valuation Assumptions (Details) - ESPP</t>
        </is>
      </c>
      <c r="B1" s="2" t="inlineStr">
        <is>
          <t>12 Months Ended</t>
        </is>
      </c>
    </row>
    <row r="2">
      <c r="B2" s="2" t="inlineStr">
        <is>
          <t>Jan. 31, 2025</t>
        </is>
      </c>
      <c r="C2" s="2" t="inlineStr">
        <is>
          <t>Jan. 31, 2024</t>
        </is>
      </c>
      <c r="D2" s="2" t="inlineStr">
        <is>
          <t>Jan. 31, 2023</t>
        </is>
      </c>
    </row>
    <row r="3">
      <c r="A3" s="3" t="inlineStr">
        <is>
          <t>Class of Stock [Line Items]</t>
        </is>
      </c>
      <c r="B3" s="4" t="inlineStr">
        <is>
          <t xml:space="preserve"> </t>
        </is>
      </c>
      <c r="C3" s="4" t="inlineStr">
        <is>
          <t xml:space="preserve"> </t>
        </is>
      </c>
      <c r="D3" s="4" t="inlineStr">
        <is>
          <t xml:space="preserve"> </t>
        </is>
      </c>
    </row>
    <row r="4">
      <c r="A4" s="4" t="inlineStr">
        <is>
          <t>Risk-free interest rate, minimum</t>
        </is>
      </c>
      <c r="B4" s="12" t="n">
        <v>0.0445</v>
      </c>
      <c r="C4" s="12" t="n">
        <v>0.0493</v>
      </c>
      <c r="D4" s="12" t="n">
        <v>0.0115</v>
      </c>
    </row>
    <row r="5">
      <c r="A5" s="4" t="inlineStr">
        <is>
          <t>Risk-free interest rate, maximum</t>
        </is>
      </c>
      <c r="B5" s="12" t="n">
        <v>0.0535</v>
      </c>
      <c r="C5" s="12" t="n">
        <v>0.0559</v>
      </c>
      <c r="D5" s="12" t="n">
        <v>0.0404</v>
      </c>
    </row>
    <row r="6">
      <c r="A6" s="4" t="inlineStr">
        <is>
          <t>Expected dividend yield</t>
        </is>
      </c>
      <c r="B6" s="11" t="n">
        <v>0</v>
      </c>
      <c r="C6" s="11" t="n">
        <v>0</v>
      </c>
      <c r="D6" s="11" t="n">
        <v>0</v>
      </c>
    </row>
    <row r="7">
      <c r="A7" s="4" t="inlineStr">
        <is>
          <t>Expected life (in years)</t>
        </is>
      </c>
      <c r="B7" s="4" t="inlineStr">
        <is>
          <t>6 months</t>
        </is>
      </c>
      <c r="C7" s="4" t="inlineStr">
        <is>
          <t>6 months</t>
        </is>
      </c>
      <c r="D7" s="4" t="inlineStr">
        <is>
          <t>6 months</t>
        </is>
      </c>
    </row>
    <row r="8">
      <c r="A8" s="4" t="inlineStr">
        <is>
          <t>Expected volatility, minimum</t>
        </is>
      </c>
      <c r="B8" s="11" t="n">
        <v>0.32</v>
      </c>
      <c r="C8" s="11" t="n">
        <v>0.31</v>
      </c>
      <c r="D8" s="11" t="n">
        <v>0.83</v>
      </c>
    </row>
    <row r="9">
      <c r="A9" s="4" t="inlineStr">
        <is>
          <t>Expected volatility, maximum</t>
        </is>
      </c>
      <c r="B9" s="11" t="n">
        <v>0.41</v>
      </c>
      <c r="C9" s="11" t="n">
        <v>0.76</v>
      </c>
      <c r="D9" s="11" t="n">
        <v>1.0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Activity (Details) - USD ($) shares in Thousands,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purchases of common stock</t>
        </is>
      </c>
      <c r="B4" s="7" t="n">
        <v>684990</v>
      </c>
      <c r="C4" s="7" t="n">
        <v>145515</v>
      </c>
      <c r="D4" s="7" t="n">
        <v>63041</v>
      </c>
    </row>
    <row r="5">
      <c r="A5" s="4" t="inlineStr">
        <is>
          <t>Accumulated Defici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repurchased</t>
        </is>
      </c>
      <c r="B7" s="6" t="n">
        <v>10954</v>
      </c>
      <c r="C7" s="6" t="n">
        <v>3058</v>
      </c>
      <c r="D7" s="6" t="n">
        <v>1135</v>
      </c>
    </row>
    <row r="8">
      <c r="A8" s="4" t="inlineStr">
        <is>
          <t>Repurchases of common stock</t>
        </is>
      </c>
      <c r="B8" s="7" t="n">
        <v>684989</v>
      </c>
      <c r="C8" s="7" t="n">
        <v>145515</v>
      </c>
      <c r="D8" s="7" t="n">
        <v>6304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Narrative (Details) - USD ($) $ in Thousands</t>
        </is>
      </c>
      <c r="B1" s="2" t="inlineStr">
        <is>
          <t>12 Months Ended</t>
        </is>
      </c>
    </row>
    <row r="2">
      <c r="B2" s="2" t="inlineStr">
        <is>
          <t>Jan. 31, 2025</t>
        </is>
      </c>
      <c r="C2" s="2" t="inlineStr">
        <is>
          <t>Jan. 31, 2024</t>
        </is>
      </c>
      <c r="D2" s="2" t="inlineStr">
        <is>
          <t>Jan.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7" t="n">
        <v>29721</v>
      </c>
      <c r="C4" s="7" t="n">
        <v>30381</v>
      </c>
      <c r="D4" s="7" t="n">
        <v>28335</v>
      </c>
    </row>
    <row r="5">
      <c r="A5" s="4" t="inlineStr">
        <is>
          <t>Stock-based compensation expense</t>
        </is>
      </c>
      <c r="B5" s="6" t="n">
        <v>610335</v>
      </c>
      <c r="C5" s="6" t="n">
        <v>616847</v>
      </c>
      <c r="D5" s="6" t="n">
        <v>538726</v>
      </c>
    </row>
    <row r="6">
      <c r="A6" s="4" t="inlineStr">
        <is>
          <t>Employee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related charges</t>
        </is>
      </c>
      <c r="B8" s="4" t="inlineStr">
        <is>
          <t xml:space="preserve"> </t>
        </is>
      </c>
      <c r="C8" s="6" t="n">
        <v>28800</v>
      </c>
      <c r="D8" s="6" t="n">
        <v>27400</v>
      </c>
    </row>
    <row r="9">
      <c r="A9" s="4" t="inlineStr">
        <is>
          <t>Stock-based compensation expense</t>
        </is>
      </c>
      <c r="B9" s="7" t="n">
        <v>4800</v>
      </c>
      <c r="C9" s="7" t="n">
        <v>5000</v>
      </c>
      <c r="D9" s="7" t="n">
        <v>560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Restructuring Liabilities (Details) $ in Thousands</t>
        </is>
      </c>
      <c r="B1" s="2" t="inlineStr">
        <is>
          <t>12 Months Ended</t>
        </is>
      </c>
    </row>
    <row r="2">
      <c r="B2" s="2" t="inlineStr">
        <is>
          <t>Jan. 31, 2025 USD ($)</t>
        </is>
      </c>
    </row>
    <row r="3">
      <c r="A3" s="4" t="inlineStr">
        <is>
          <t>2024 Restructuring Plan</t>
        </is>
      </c>
      <c r="B3" s="4" t="inlineStr">
        <is>
          <t xml:space="preserve"> </t>
        </is>
      </c>
    </row>
    <row r="4">
      <c r="A4" s="3" t="inlineStr">
        <is>
          <t>Restructuring Reserve [Roll Forward]</t>
        </is>
      </c>
      <c r="B4" s="4" t="inlineStr">
        <is>
          <t xml:space="preserve"> </t>
        </is>
      </c>
    </row>
    <row r="5">
      <c r="A5" s="4" t="inlineStr">
        <is>
          <t>Restructuring, beginning balance</t>
        </is>
      </c>
      <c r="B5" s="7" t="n">
        <v>122</v>
      </c>
    </row>
    <row r="6">
      <c r="A6" s="4" t="inlineStr">
        <is>
          <t>Accruals</t>
        </is>
      </c>
      <c r="B6" s="6" t="n">
        <v>0</v>
      </c>
    </row>
    <row r="7">
      <c r="A7" s="4" t="inlineStr">
        <is>
          <t>Cash Payments</t>
        </is>
      </c>
      <c r="B7" s="6" t="n">
        <v>-122</v>
      </c>
    </row>
    <row r="8">
      <c r="A8" s="4" t="inlineStr">
        <is>
          <t>Restructuring, ending balance</t>
        </is>
      </c>
      <c r="B8" s="6" t="n">
        <v>0</v>
      </c>
    </row>
    <row r="9">
      <c r="A9" s="4" t="inlineStr">
        <is>
          <t>2025 Restructuring Plan</t>
        </is>
      </c>
      <c r="B9" s="4" t="inlineStr">
        <is>
          <t xml:space="preserve"> </t>
        </is>
      </c>
    </row>
    <row r="10">
      <c r="A10" s="3" t="inlineStr">
        <is>
          <t>Restructuring Reserve [Roll Forward]</t>
        </is>
      </c>
      <c r="B10" s="4" t="inlineStr">
        <is>
          <t xml:space="preserve"> </t>
        </is>
      </c>
    </row>
    <row r="11">
      <c r="A11" s="4" t="inlineStr">
        <is>
          <t>Restructuring, beginning balance</t>
        </is>
      </c>
      <c r="B11" s="6" t="n">
        <v>0</v>
      </c>
    </row>
    <row r="12">
      <c r="A12" s="4" t="inlineStr">
        <is>
          <t>Accruals</t>
        </is>
      </c>
      <c r="B12" s="6" t="n">
        <v>24874</v>
      </c>
    </row>
    <row r="13">
      <c r="A13" s="4" t="inlineStr">
        <is>
          <t>Cash Payments</t>
        </is>
      </c>
      <c r="B13" s="6" t="n">
        <v>-24796</v>
      </c>
    </row>
    <row r="14">
      <c r="A14" s="4" t="inlineStr">
        <is>
          <t>Restructuring, ending balance</t>
        </is>
      </c>
      <c r="B14" s="6" t="n">
        <v>78</v>
      </c>
    </row>
    <row r="15">
      <c r="A15" s="4" t="inlineStr">
        <is>
          <t>Other | 2024 Restructuring Plan</t>
        </is>
      </c>
      <c r="B15" s="4" t="inlineStr">
        <is>
          <t xml:space="preserve"> </t>
        </is>
      </c>
    </row>
    <row r="16">
      <c r="A16" s="3" t="inlineStr">
        <is>
          <t>Restructuring Reserve [Roll Forward]</t>
        </is>
      </c>
      <c r="B16" s="4" t="inlineStr">
        <is>
          <t xml:space="preserve"> </t>
        </is>
      </c>
    </row>
    <row r="17">
      <c r="A17" s="4" t="inlineStr">
        <is>
          <t>Restructuring, beginning balance</t>
        </is>
      </c>
      <c r="B17" s="6" t="n">
        <v>122</v>
      </c>
    </row>
    <row r="18">
      <c r="A18" s="4" t="inlineStr">
        <is>
          <t>Accruals</t>
        </is>
      </c>
      <c r="B18" s="6" t="n">
        <v>0</v>
      </c>
    </row>
    <row r="19">
      <c r="A19" s="4" t="inlineStr">
        <is>
          <t>Cash Payments</t>
        </is>
      </c>
      <c r="B19" s="6" t="n">
        <v>-122</v>
      </c>
    </row>
    <row r="20">
      <c r="A20" s="4" t="inlineStr">
        <is>
          <t>Restructuring, ending balance</t>
        </is>
      </c>
      <c r="B20" s="6" t="n">
        <v>0</v>
      </c>
    </row>
    <row r="21">
      <c r="A21" s="4" t="inlineStr">
        <is>
          <t>Employee termination benefits | 2025 Restructuring Plan</t>
        </is>
      </c>
      <c r="B21" s="4" t="inlineStr">
        <is>
          <t xml:space="preserve"> </t>
        </is>
      </c>
    </row>
    <row r="22">
      <c r="A22" s="3" t="inlineStr">
        <is>
          <t>Restructuring Reserve [Roll Forward]</t>
        </is>
      </c>
      <c r="B22" s="4" t="inlineStr">
        <is>
          <t xml:space="preserve"> </t>
        </is>
      </c>
    </row>
    <row r="23">
      <c r="A23" s="4" t="inlineStr">
        <is>
          <t>Restructuring, beginning balance</t>
        </is>
      </c>
      <c r="B23" s="6" t="n">
        <v>0</v>
      </c>
    </row>
    <row r="24">
      <c r="A24" s="4" t="inlineStr">
        <is>
          <t>Accruals</t>
        </is>
      </c>
      <c r="B24" s="6" t="n">
        <v>24874</v>
      </c>
    </row>
    <row r="25">
      <c r="A25" s="4" t="inlineStr">
        <is>
          <t>Cash Payments</t>
        </is>
      </c>
      <c r="B25" s="6" t="n">
        <v>-24796</v>
      </c>
    </row>
    <row r="26">
      <c r="A26" s="4" t="inlineStr">
        <is>
          <t>Restructuring, ending balance</t>
        </is>
      </c>
      <c r="B26" s="7" t="n">
        <v>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Calculation of Basic and Diluted Net Income (Loss) Per Share Attributable to Common Stockholders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basic</t>
        </is>
      </c>
      <c r="B4" s="7" t="n">
        <v>1067885</v>
      </c>
      <c r="C4" s="7" t="n">
        <v>73980</v>
      </c>
      <c r="D4" s="7" t="n">
        <v>-97454</v>
      </c>
    </row>
    <row r="5">
      <c r="A5" s="4" t="inlineStr">
        <is>
          <t>Add: Interest expense on convertible senior notes</t>
        </is>
      </c>
      <c r="B5" s="6" t="n">
        <v>0</v>
      </c>
      <c r="C5" s="6" t="n">
        <v>425</v>
      </c>
      <c r="D5" s="6" t="n">
        <v>0</v>
      </c>
    </row>
    <row r="6">
      <c r="A6" s="4" t="inlineStr">
        <is>
          <t>Net income (loss) attributable to common stockholders, diluted</t>
        </is>
      </c>
      <c r="B6" s="7" t="n">
        <v>1067885</v>
      </c>
      <c r="C6" s="7" t="n">
        <v>74405</v>
      </c>
      <c r="D6" s="7" t="n">
        <v>-97454</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basic (in shares)</t>
        </is>
      </c>
      <c r="B8" s="6" t="n">
        <v>204329</v>
      </c>
      <c r="C8" s="6" t="n">
        <v>204070</v>
      </c>
      <c r="D8" s="6" t="n">
        <v>200903</v>
      </c>
    </row>
    <row r="9">
      <c r="A9" s="4" t="inlineStr">
        <is>
          <t>Effect of dilutive securities (in shares)</t>
        </is>
      </c>
      <c r="B9" s="6" t="n">
        <v>6010</v>
      </c>
      <c r="C9" s="6" t="n">
        <v>4880</v>
      </c>
      <c r="D9" s="6" t="n">
        <v>0</v>
      </c>
    </row>
    <row r="10">
      <c r="A10" s="4" t="inlineStr">
        <is>
          <t>Weighted-average common shares outstanding, diluted (in shares)</t>
        </is>
      </c>
      <c r="B10" s="6" t="n">
        <v>210339</v>
      </c>
      <c r="C10" s="6" t="n">
        <v>208950</v>
      </c>
      <c r="D10" s="6" t="n">
        <v>200903</v>
      </c>
    </row>
    <row r="11">
      <c r="A11" s="3" t="inlineStr">
        <is>
          <t>Net income (loss) per share attributable to common stockholders:</t>
        </is>
      </c>
      <c r="B11" s="4" t="inlineStr">
        <is>
          <t xml:space="preserve"> </t>
        </is>
      </c>
      <c r="C11" s="4" t="inlineStr">
        <is>
          <t xml:space="preserve"> </t>
        </is>
      </c>
      <c r="D11" s="4" t="inlineStr">
        <is>
          <t xml:space="preserve"> </t>
        </is>
      </c>
    </row>
    <row r="12">
      <c r="A12" s="4" t="inlineStr">
        <is>
          <t>Basic (in usd per share)</t>
        </is>
      </c>
      <c r="B12" s="9" t="n">
        <v>5.23</v>
      </c>
      <c r="C12" s="9" t="n">
        <v>0.36</v>
      </c>
      <c r="D12" s="9" t="n">
        <v>-0.49</v>
      </c>
    </row>
    <row r="13">
      <c r="A13" s="4" t="inlineStr">
        <is>
          <t>Diluted (in usd per share)</t>
        </is>
      </c>
      <c r="B13" s="9" t="n">
        <v>5.08</v>
      </c>
      <c r="C13" s="9" t="n">
        <v>0.36</v>
      </c>
      <c r="D13" s="9" t="n">
        <v>-0.4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Details) - shares shares in Thousand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048</v>
      </c>
      <c r="C4" s="6" t="n">
        <v>6430</v>
      </c>
      <c r="D4" s="6" t="n">
        <v>20034</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048</v>
      </c>
      <c r="C7" s="6" t="n">
        <v>6430</v>
      </c>
      <c r="D7" s="6" t="n">
        <v>15129</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2228</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0</v>
      </c>
      <c r="D13" s="6" t="n">
        <v>516</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0</v>
      </c>
      <c r="C16" s="6" t="n">
        <v>0</v>
      </c>
      <c r="D16" s="6" t="n">
        <v>216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 (Details) - USD ($) $ in Millions</t>
        </is>
      </c>
      <c r="B1" s="2" t="inlineStr">
        <is>
          <t>3 Months Ended</t>
        </is>
      </c>
      <c r="C1" s="2" t="inlineStr">
        <is>
          <t>12 Months Ended</t>
        </is>
      </c>
    </row>
    <row r="2">
      <c r="B2" s="2" t="inlineStr">
        <is>
          <t>Jan. 31, 2019</t>
        </is>
      </c>
      <c r="C2" s="2" t="inlineStr">
        <is>
          <t>Jan. 31, 2025</t>
        </is>
      </c>
      <c r="D2" s="2" t="inlineStr">
        <is>
          <t>Jan. 31, 2024</t>
        </is>
      </c>
      <c r="E2" s="2" t="inlineStr">
        <is>
          <t>Jan. 31,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Percentage of participant's contribution matched by employer</t>
        </is>
      </c>
      <c r="B4" s="11" t="n">
        <v>0.5</v>
      </c>
      <c r="C4" s="4" t="inlineStr">
        <is>
          <t xml:space="preserve"> </t>
        </is>
      </c>
      <c r="D4" s="4" t="inlineStr">
        <is>
          <t xml:space="preserve"> </t>
        </is>
      </c>
      <c r="E4" s="4" t="inlineStr">
        <is>
          <t xml:space="preserve"> </t>
        </is>
      </c>
    </row>
    <row r="5">
      <c r="A5" s="4" t="inlineStr">
        <is>
          <t>Employer matching contribution, maximum percentage of participant's base salary</t>
        </is>
      </c>
      <c r="B5" s="11" t="n">
        <v>0.06</v>
      </c>
      <c r="C5" s="4" t="inlineStr">
        <is>
          <t xml:space="preserve"> </t>
        </is>
      </c>
      <c r="D5" s="4" t="inlineStr">
        <is>
          <t xml:space="preserve"> </t>
        </is>
      </c>
      <c r="E5" s="4" t="inlineStr">
        <is>
          <t xml:space="preserve"> </t>
        </is>
      </c>
    </row>
    <row r="6">
      <c r="A6" s="4" t="inlineStr">
        <is>
          <t>Defined contribution plan expense</t>
        </is>
      </c>
      <c r="B6" s="4" t="inlineStr">
        <is>
          <t xml:space="preserve"> </t>
        </is>
      </c>
      <c r="C6" s="5" t="n">
        <v>34.7</v>
      </c>
      <c r="D6" s="5" t="n">
        <v>33.2</v>
      </c>
      <c r="E6" s="5" t="n">
        <v>32.3</v>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Docusign, Inc. (“we,” “our” or “us”) was incorporated in the State of Washington in April 2003. We merged with and into Docusign, Inc., a Delaware corporation, in March 2015. Docusign solutions bring agreements to life, accelerating and simplifying the process of doing business. Docusign’s core offerings - our IAM platform, the world’s leading eSignature solution, and CLM solution - allow organizations to boost productivity, accelerate contract review cycles, and transform agreement data into insights and actions, while providing a better customer experience. For example, Docusign’s innovative IAM platform automates agreement workflows, uncovers actionable insights, and leverages AI capabilities, which enables organizations to create, commit to, and manage agreements, from virtually anywhere in the world, securely. 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generally accepted accounting principles (“GAAP”). Our fiscal year ends on January 31. References to fiscal 2025, for example, are to the fiscal year ended January 31, 2025. Use of Estimates The preparation of financial statements in conformity with U.S. GAAP requires management to make estimates and assumptions in the consolidated financial statements and notes thereto. Significant items subject to such estimates and assumptions made by management include, but are not limited to, the determination of: • the fair value of intangible assets acquired in business combinations; • the average period of benefit associated with deferred contract acquisition costs and fulfillment costs; • the fair value of certain stock awards issued; • the useful life and recoverability of long-lived assets; • the discount rate used for operating leases; • the recognition and measurement of loss contingencies; and • the recognition, measurement and valuation of deferred income taxes. 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5, 2024, and 2023 or for more than 10% of our accounts receivable as of January 31, 2025 and 2024. We perform ongoing credit evaluations of our customers, do not require collateral and maintain allowances for potential credit losses on customers’ accounts using the expected loss model. 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platform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platform at any time. Instead, customers are granted continuous access to our software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platform is provided. Professional Services and Other Revenue Professional services and other revenue consists of fees associated with consulting and training services from assisting customers in implementing and expanding the use of our software platform.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platform and related significant features. The period of benefit for renewal subscription contracts, of two years, is determined by the weighted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incom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platform,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 Advertising Advertising costs are expensed as incurred and are included in “Sales and marketing” expense in our consolidated statements of operations and comprehensive income (loss). Advertising expense was $79.0 million, $95.0 million and $128.3 million in the years ended January 31, 2025, 2024 and 2023. Research and Development Research and development costs are expensed as incurred and consist primarily of personnel costs, including salaries, bonuses and benefits, and stock-based compensation. Stock-Based Compensation Compensation cost for stock-based awards issued to employees, including stock options, ESPP purchase rights and RSUs, is measured at fair value on the date of grant and recognized over the service period, generally on a straight-line basis. The fair value of stock options and ESPP purchase rights is estimated on the date of grant using a Black-Scholes option-pricing model. From time to time, we grant RSUs that also include performance-based or market-based conditions. The fair value of RSUs, including those granted with a performance condition, is estimated on the date of grant based on the fair value of our underlying common stock. For RSUs granted with a market condition, we use a Monte Carlo option-pricing model to determine the fair value of the RSUs.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our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statutory tax withholding requirements to be paid by us on behalf of our employees. In these instances, we record the liability for withholding amounts to be paid by us as treasury stock or as a reduction to additional paid-in capital, and include these payments as a reduction of cash flows from financing activities. Restructuring charges Restructuring liabilities arise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Restructuring charges are accrued in the period in which it is probable that the employees are entitled to the restructuring benefits and the amounts can be reasonably estimated.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gularly assess the need for a valuation allowance against our deferred tax assets. In making this assessment, we weigh both positive and negative evidence, including future reversals of existing taxable temporary differences, projected future taxable income, tax planning strategies and results of recent operations, to determine whether it is more likely than not that a deferred tax asset will be realized. In the event we change our determination as to the amount of deferred tax assets that can be realized, we will adjust our valuation allowance with a corresponding impact to the provision for income taxes in the period in which such determination is made. We recognize the tax benefit of an uncertain tax position only if it is more-likely-than-not that, based on the technical merits, the position is sustainable upon examination by the taxing authority. The tax benefit recognized is measured as the largest amount of benefit that is greater than 50% likely to be realized upon settlement with the taxing authority. We recognize accrued interest and penalties related to unrecognized tax benefits in the provision for (benefit from) income taxes. Foreign Currency The functional currency of our foreign entities and branches is generally the local currency. Monetary assets and liabilities and transactions denominated in currencies other than an entity's functional currency are remeasured into its functional currency using current exchange rates at each balance sheet date. Nonmonetary assets and liabilities are not remeasured. We recognize gains and losses from such adjustments within “Interest income and other income, net” in the consolidated statements of operations and comprehensive income (loss) in the period of occurrence. We present our financial statements in U.S. dollars. Adjustments resulting from translating foreign functional currency financial statements into U.S. dollars are recorded as a separate component on our consolidated statements of comprehensive incom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 Net Income (Loss) Per Share Attributable to Common Stockholders In periods when we have net income, we compute basic and diluted net income per share in conformity with the two-class method required for participating securities. The undistributed earnings are allocated between common stock and participating securities as if all earnings had been distributed during the period presented. Basic net income (loss) per share attributable to common stockholders is computed by dividing the net income (loss) attributable to common stockholders by the weighted-average number of shares of common stock outstanding during the period. Diluted net income per share attributable to common stockholders is computed by giving effect to all potential shares of common stock, including, as applicable, shares underlying our convertible senior notes, unvested stock awards, outstanding stock options, ESPP purchase rights, convertible preferred stock, and warrants to purchase common stock and convertible preferred stock, to the extent they are dilutive. The dilutive potential shares of common stock are computed using the treasury stock method or the as-if converted method, as applicable. For periods presented in which we have reported net losses, dilutive common shares are not assumed to have been issued as their effect would have been antidilutive. Therefore, diluted net loss per share attributable to common stockholders is the same as basic net loss per share attributable to common stockholders. Cash and Cash Equivalents Cash and cash equivalents consist of money market funds, highly liquid investments with original maturities of three months or less at the date of purchase and deposits with financial institutions and are carried at fair value. Investments Investments in marketable securities consist of commercial paper, corporate notes and bonds, municipal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Accumulated other comprehensive loss” on the consolidated balance sheets. Strategic Investments Our strategic investments consist of non-marketable equity investments in privately-held companies and investment companies in which we do not have a controlling interest or significant influence. We have elected to apply the measurement alternative for equity investments in privately-held companies that do not have readily determinable fair values, measuring them at cost, less any impairment, plus or minus adjustments resulting from observable price changes in orderly transactions for the identical or a similar investment of the same issuer. We have elected to measure our equity investments in investment companies that do not have readily determinable fair values based on the investment’s net asset value. An impairment loss is recorded when an event or circumstance indicates a decline in value has occurred. As of January 31, 2025 and 2024, we held equity investments in privately-held companies totaling $14.7 million and $13.2 million that were classified in “Other assets—noncurrent” on our consolidated balance sheets. Restricted Cash Restricted cash consists primarily of certificates of deposits collateralizing our operating lease agreements for office space and cash withheld from employees to fund claims and program expenses related to the Voluntary Disability Plans in California. The following table illustrates the reconciliation of cash, cash equivalents, and restricted cash shown in the consolidated statements of cash flows as of January 31, 2025, 2024, and 2023: January 31, (in thousands) 2025 2024 2023 Cash and cash equivalents $ 648,623 $ 797,060 $ 721,895 Restricted cash included in prepaid expense and other current assets 952 1,332 37 Restricted cash included in other assets - noncurrent 9,979 3,107 1,269 Total cash, cash equivalents, and restricted cash $ 659,554 $ 801,499 $ 723,201 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 Accounts Receivable and Credit Losses Accounts receivable primarily consist of amounts billed currently due from customers. Our accounts receivable are subject to collection risk. Gross accounts receivable are reduced for this risk by an allowance for credit losses. This allowance is for estimated losses resulting from the inability of our customers to make required payments. Our allowance for credit losses includes balances that are specifically identified for adequacy based on a regular evaluation of such factors as age of the receivable balance, current economic conditions, credit quality of the customer, and past collection experience. We also include an allowance for credit losses, based on historical experience, which is recorded in the period in which we invoice our customers. We do not have any off-balance-sheet credit exposure related to our customers. We do not typically offer right of refund in our contracts and do not require collateral from our customers. Changes in the allowance for credit losses were not material in all periods presented. 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 Disposals are removed at cost less accumulated depreciation, and any gain or loss from disposition is reflected in the statement of operations and comprehensive income (loss) in the year of disposition. Additions and improvements that increase the value or extend the life of an asset are capitalized. Maintenance and repairs are expensed as incurred. 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certain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Income (loss) from operations” in our consolidated statements of operations and comprehensive income (loss). We did not have material finance leases for all periods presented. Goodwill Goodwill represents the excess of the purchase price over the fair value of net assets acquired in business combinations accounted for using the acquisition method of accounting and is not amortized. We test goodwill for impairment at least annually, on November 1, or as events occur or circumstances change that would more likely than not reduce the fair value of a reporting unit below its carrying amount. Such events and changes may include: significant changes in performance relative to expected operating results,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 reporting unit. We performed a qualitative assessment for the year ended January 31, 2025, and concluded that it is more likely than not that the fair value of the reporting unit significantly exceeds its carrying value. There was no impairment of goodwill recorded in the years ended January 31, 2024 and 2023. Intangible Assets Intangible assets with finite lives are amortized using the straight-line method over their estimated useful lives. The estimated useful lives of intangible assets, estimated based on our expected period of benefit, are as follows: Estimated Useful Life Existing technology 3 - 5 years Customer contracts &amp; related relationships 5 - 10 years Other (1) 1 - 5 years (1) Includes certifications as well as tradenames and trademarks We evaluate the estimated remaining useful lives of intangible assets and other long-lived assets to assess whether a revision to the remaining periods of amortization is required. Impairment of Long-Lived Assets We review long-lived assets, including property and equipment and intangible assets, for impairment whenever events or changes in business circumstances indicate that the carrying amount of the asset group may not be fully recoverab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79128</v>
      </c>
      <c r="C4" s="7" t="n">
        <v>54551</v>
      </c>
      <c r="D4" s="7" t="n">
        <v>19673</v>
      </c>
    </row>
    <row r="5">
      <c r="A5" s="4" t="inlineStr">
        <is>
          <t>International</t>
        </is>
      </c>
      <c r="B5" s="6" t="n">
        <v>68813</v>
      </c>
      <c r="C5" s="6" t="n">
        <v>39128</v>
      </c>
      <c r="D5" s="6" t="n">
        <v>-109554</v>
      </c>
    </row>
    <row r="6">
      <c r="A6" s="4" t="inlineStr">
        <is>
          <t>Income (loss) before provision for income taxes</t>
        </is>
      </c>
      <c r="B6" s="7" t="n">
        <v>247941</v>
      </c>
      <c r="C6" s="7" t="n">
        <v>93679</v>
      </c>
      <c r="D6" s="7" t="n">
        <v>-8988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4758</v>
      </c>
      <c r="C4" s="7" t="n">
        <v>6390</v>
      </c>
      <c r="D4" s="7" t="n">
        <v>-464</v>
      </c>
    </row>
    <row r="5">
      <c r="A5" s="4" t="inlineStr">
        <is>
          <t>State</t>
        </is>
      </c>
      <c r="B5" s="6" t="n">
        <v>7936</v>
      </c>
      <c r="C5" s="6" t="n">
        <v>2018</v>
      </c>
      <c r="D5" s="6" t="n">
        <v>1666</v>
      </c>
    </row>
    <row r="6">
      <c r="A6" s="4" t="inlineStr">
        <is>
          <t>Foreign</t>
        </is>
      </c>
      <c r="B6" s="6" t="n">
        <v>6105</v>
      </c>
      <c r="C6" s="6" t="n">
        <v>4974</v>
      </c>
      <c r="D6" s="6" t="n">
        <v>4674</v>
      </c>
    </row>
    <row r="7">
      <c r="A7" s="4" t="inlineStr">
        <is>
          <t>Total current</t>
        </is>
      </c>
      <c r="B7" s="6" t="n">
        <v>18799</v>
      </c>
      <c r="C7" s="6" t="n">
        <v>13382</v>
      </c>
      <c r="D7" s="6" t="n">
        <v>5876</v>
      </c>
    </row>
    <row r="8">
      <c r="A8" s="3" t="inlineStr">
        <is>
          <t>Deferred</t>
        </is>
      </c>
      <c r="B8" s="4" t="inlineStr">
        <is>
          <t xml:space="preserve"> </t>
        </is>
      </c>
      <c r="C8" s="4" t="inlineStr">
        <is>
          <t xml:space="preserve"> </t>
        </is>
      </c>
      <c r="D8" s="4" t="inlineStr">
        <is>
          <t xml:space="preserve"> </t>
        </is>
      </c>
    </row>
    <row r="9">
      <c r="A9" s="4" t="inlineStr">
        <is>
          <t>Federal</t>
        </is>
      </c>
      <c r="B9" s="6" t="n">
        <v>-747082</v>
      </c>
      <c r="C9" s="6" t="n">
        <v>21</v>
      </c>
      <c r="D9" s="6" t="n">
        <v>21</v>
      </c>
    </row>
    <row r="10">
      <c r="A10" s="4" t="inlineStr">
        <is>
          <t>State</t>
        </is>
      </c>
      <c r="B10" s="6" t="n">
        <v>-94945</v>
      </c>
      <c r="C10" s="6" t="n">
        <v>2</v>
      </c>
      <c r="D10" s="6" t="n">
        <v>-21</v>
      </c>
    </row>
    <row r="11">
      <c r="A11" s="4" t="inlineStr">
        <is>
          <t>Foreign</t>
        </is>
      </c>
      <c r="B11" s="6" t="n">
        <v>3284</v>
      </c>
      <c r="C11" s="6" t="n">
        <v>6294</v>
      </c>
      <c r="D11" s="6" t="n">
        <v>1697</v>
      </c>
    </row>
    <row r="12">
      <c r="A12" s="4" t="inlineStr">
        <is>
          <t>Total deferred</t>
        </is>
      </c>
      <c r="B12" s="6" t="n">
        <v>-838743</v>
      </c>
      <c r="C12" s="6" t="n">
        <v>6317</v>
      </c>
      <c r="D12" s="6" t="n">
        <v>1697</v>
      </c>
    </row>
    <row r="13">
      <c r="A13" s="4" t="inlineStr">
        <is>
          <t>Provision for income taxes</t>
        </is>
      </c>
      <c r="B13" s="7" t="n">
        <v>-819944</v>
      </c>
      <c r="C13" s="7" t="n">
        <v>19699</v>
      </c>
      <c r="D13" s="7" t="n">
        <v>757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5</t>
        </is>
      </c>
      <c r="C2" s="2" t="inlineStr">
        <is>
          <t>Jan. 31, 2024</t>
        </is>
      </c>
      <c r="D2" s="2" t="inlineStr">
        <is>
          <t>Jan. 31,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State taxes</t>
        </is>
      </c>
      <c r="B5" s="11" t="n">
        <v>0.04</v>
      </c>
      <c r="C5" s="12" t="n">
        <v>0.024</v>
      </c>
      <c r="D5" s="4" t="inlineStr">
        <is>
          <t>(2.40%)</t>
        </is>
      </c>
    </row>
    <row r="6">
      <c r="A6" s="4" t="inlineStr">
        <is>
          <t>Foreign tax rate differential</t>
        </is>
      </c>
      <c r="B6" s="12" t="n">
        <v>0.005</v>
      </c>
      <c r="C6" s="12" t="n">
        <v>0.379</v>
      </c>
      <c r="D6" s="12" t="n">
        <v>0.164</v>
      </c>
    </row>
    <row r="7">
      <c r="A7" s="4" t="inlineStr">
        <is>
          <t>Foreign-derived intangible income deduction</t>
        </is>
      </c>
      <c r="B7" s="4" t="inlineStr">
        <is>
          <t>(3.80%)</t>
        </is>
      </c>
      <c r="C7" s="4" t="inlineStr">
        <is>
          <t>(11.70%)</t>
        </is>
      </c>
      <c r="D7" s="11" t="n">
        <v>0</v>
      </c>
    </row>
    <row r="8">
      <c r="A8" s="4" t="inlineStr">
        <is>
          <t>Stock-based compensation</t>
        </is>
      </c>
      <c r="B8" s="12" t="n">
        <v>0.079</v>
      </c>
      <c r="C8" s="12" t="n">
        <v>0.8179999999999999</v>
      </c>
      <c r="D8" s="4" t="inlineStr">
        <is>
          <t>(55.10%)</t>
        </is>
      </c>
    </row>
    <row r="9">
      <c r="A9" s="4" t="inlineStr">
        <is>
          <t>Change in valuation allowance</t>
        </is>
      </c>
      <c r="B9" s="4" t="inlineStr">
        <is>
          <t>(331.70%)</t>
        </is>
      </c>
      <c r="C9" s="4" t="inlineStr">
        <is>
          <t>(102.50%)</t>
        </is>
      </c>
      <c r="D9" s="4" t="inlineStr">
        <is>
          <t>(35.50%)</t>
        </is>
      </c>
    </row>
    <row r="10">
      <c r="A10" s="4" t="inlineStr">
        <is>
          <t>Dual Jurisdiction Deferred Taxes</t>
        </is>
      </c>
      <c r="B10" s="4" t="inlineStr">
        <is>
          <t>(2.90%)</t>
        </is>
      </c>
      <c r="C10" s="11" t="n">
        <v>0.36</v>
      </c>
      <c r="D10" s="12" t="n">
        <v>0.392</v>
      </c>
    </row>
    <row r="11">
      <c r="A11" s="4" t="inlineStr">
        <is>
          <t>Research and development credits</t>
        </is>
      </c>
      <c r="B11" s="4" t="inlineStr">
        <is>
          <t>(17.30%)</t>
        </is>
      </c>
      <c r="C11" s="4" t="inlineStr">
        <is>
          <t>(46.00%)</t>
        </is>
      </c>
      <c r="D11" s="12" t="n">
        <v>0.201</v>
      </c>
    </row>
    <row r="12">
      <c r="A12" s="4" t="inlineStr">
        <is>
          <t>Other deferred adjustment</t>
        </is>
      </c>
      <c r="B12" s="4" t="inlineStr">
        <is>
          <t>(10.70%)</t>
        </is>
      </c>
      <c r="C12" s="4" t="inlineStr">
        <is>
          <t>(1.20%)</t>
        </is>
      </c>
      <c r="D12" s="4" t="inlineStr">
        <is>
          <t>(10.70%)</t>
        </is>
      </c>
    </row>
    <row r="13">
      <c r="A13" s="4" t="inlineStr">
        <is>
          <t>Other</t>
        </is>
      </c>
      <c r="B13" s="12" t="n">
        <v>0.023</v>
      </c>
      <c r="C13" s="12" t="n">
        <v>0.033</v>
      </c>
      <c r="D13" s="4" t="inlineStr">
        <is>
          <t>(1.40%)</t>
        </is>
      </c>
    </row>
    <row r="14">
      <c r="A14" s="4" t="inlineStr">
        <is>
          <t>Effective tax rate</t>
        </is>
      </c>
      <c r="B14" s="4" t="inlineStr">
        <is>
          <t>(330.70%)</t>
        </is>
      </c>
      <c r="C14" s="11" t="n">
        <v>0.21</v>
      </c>
      <c r="D14" s="4" t="inlineStr">
        <is>
          <t>(8.40%)</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Balances (Details) - USD ($) $ in Thousands</t>
        </is>
      </c>
      <c r="B1" s="2" t="inlineStr">
        <is>
          <t>Jan. 31, 2025</t>
        </is>
      </c>
      <c r="C1" s="2" t="inlineStr">
        <is>
          <t>Jan. 31, 2024</t>
        </is>
      </c>
      <c r="D1" s="2" t="inlineStr">
        <is>
          <t>Jan. 31, 2023</t>
        </is>
      </c>
      <c r="E1" s="2" t="inlineStr">
        <is>
          <t>Jan.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486505</v>
      </c>
      <c r="C3" s="7" t="n">
        <v>570152</v>
      </c>
      <c r="D3" s="4" t="inlineStr">
        <is>
          <t xml:space="preserve"> </t>
        </is>
      </c>
      <c r="E3" s="4" t="inlineStr">
        <is>
          <t xml:space="preserve"> </t>
        </is>
      </c>
    </row>
    <row r="4">
      <c r="A4" s="4" t="inlineStr">
        <is>
          <t>Accruals and reserves</t>
        </is>
      </c>
      <c r="B4" s="6" t="n">
        <v>16772</v>
      </c>
      <c r="C4" s="6" t="n">
        <v>14895</v>
      </c>
      <c r="D4" s="4" t="inlineStr">
        <is>
          <t xml:space="preserve"> </t>
        </is>
      </c>
      <c r="E4" s="4" t="inlineStr">
        <is>
          <t xml:space="preserve"> </t>
        </is>
      </c>
    </row>
    <row r="5">
      <c r="A5" s="4" t="inlineStr">
        <is>
          <t>Stock-based compensation</t>
        </is>
      </c>
      <c r="B5" s="6" t="n">
        <v>42949</v>
      </c>
      <c r="C5" s="6" t="n">
        <v>39320</v>
      </c>
      <c r="D5" s="4" t="inlineStr">
        <is>
          <t xml:space="preserve"> </t>
        </is>
      </c>
      <c r="E5" s="4" t="inlineStr">
        <is>
          <t xml:space="preserve"> </t>
        </is>
      </c>
    </row>
    <row r="6">
      <c r="A6" s="4" t="inlineStr">
        <is>
          <t>Research and development credits</t>
        </is>
      </c>
      <c r="B6" s="6" t="n">
        <v>179275</v>
      </c>
      <c r="C6" s="6" t="n">
        <v>147959</v>
      </c>
      <c r="D6" s="4" t="inlineStr">
        <is>
          <t xml:space="preserve"> </t>
        </is>
      </c>
      <c r="E6" s="4" t="inlineStr">
        <is>
          <t xml:space="preserve"> </t>
        </is>
      </c>
    </row>
    <row r="7">
      <c r="A7" s="4" t="inlineStr">
        <is>
          <t>Capitalized research and development expenses</t>
        </is>
      </c>
      <c r="B7" s="6" t="n">
        <v>350729</v>
      </c>
      <c r="C7" s="6" t="n">
        <v>246945</v>
      </c>
      <c r="D7" s="4" t="inlineStr">
        <is>
          <t xml:space="preserve"> </t>
        </is>
      </c>
      <c r="E7" s="4" t="inlineStr">
        <is>
          <t xml:space="preserve"> </t>
        </is>
      </c>
    </row>
    <row r="8">
      <c r="A8" s="4" t="inlineStr">
        <is>
          <t>Other</t>
        </is>
      </c>
      <c r="B8" s="6" t="n">
        <v>54286</v>
      </c>
      <c r="C8" s="6" t="n">
        <v>53140</v>
      </c>
      <c r="D8" s="4" t="inlineStr">
        <is>
          <t xml:space="preserve"> </t>
        </is>
      </c>
      <c r="E8" s="4" t="inlineStr">
        <is>
          <t xml:space="preserve"> </t>
        </is>
      </c>
    </row>
    <row r="9">
      <c r="A9" s="4" t="inlineStr">
        <is>
          <t>Total deferred tax assets</t>
        </is>
      </c>
      <c r="B9" s="6" t="n">
        <v>1130516</v>
      </c>
      <c r="C9" s="6" t="n">
        <v>1072411</v>
      </c>
      <c r="D9" s="4" t="inlineStr">
        <is>
          <t xml:space="preserve"> </t>
        </is>
      </c>
      <c r="E9" s="4" t="inlineStr">
        <is>
          <t xml:space="preserve"> </t>
        </is>
      </c>
    </row>
    <row r="10">
      <c r="A10" s="4" t="inlineStr">
        <is>
          <t>Less: Valuation allowance</t>
        </is>
      </c>
      <c r="B10" s="6" t="n">
        <v>-112847</v>
      </c>
      <c r="C10" s="6" t="n">
        <v>-934816</v>
      </c>
      <c r="D10" s="7" t="n">
        <v>-1032016</v>
      </c>
      <c r="E10" s="7" t="n">
        <v>-999191</v>
      </c>
    </row>
    <row r="11">
      <c r="A11" s="4" t="inlineStr">
        <is>
          <t>Deferred tax assets, net of valuation allowance</t>
        </is>
      </c>
      <c r="B11" s="6" t="n">
        <v>1017669</v>
      </c>
      <c r="C11" s="6" t="n">
        <v>137595</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ferred contract acquisition costs</t>
        </is>
      </c>
      <c r="B13" s="6" t="n">
        <v>-121678</v>
      </c>
      <c r="C13" s="6" t="n">
        <v>-100806</v>
      </c>
      <c r="D13" s="4" t="inlineStr">
        <is>
          <t xml:space="preserve"> </t>
        </is>
      </c>
      <c r="E13" s="4" t="inlineStr">
        <is>
          <t xml:space="preserve"> </t>
        </is>
      </c>
    </row>
    <row r="14">
      <c r="A14" s="4" t="inlineStr">
        <is>
          <t>Fixed Assets and Intangible Assets</t>
        </is>
      </c>
      <c r="B14" s="6" t="n">
        <v>-54137</v>
      </c>
      <c r="C14" s="6" t="n">
        <v>-26258</v>
      </c>
      <c r="D14" s="4" t="inlineStr">
        <is>
          <t xml:space="preserve"> </t>
        </is>
      </c>
      <c r="E14" s="4" t="inlineStr">
        <is>
          <t xml:space="preserve"> </t>
        </is>
      </c>
    </row>
    <row r="15">
      <c r="A15" s="4" t="inlineStr">
        <is>
          <t>Other</t>
        </is>
      </c>
      <c r="B15" s="6" t="n">
        <v>-21980</v>
      </c>
      <c r="C15" s="6" t="n">
        <v>-25242</v>
      </c>
      <c r="D15" s="4" t="inlineStr">
        <is>
          <t xml:space="preserve"> </t>
        </is>
      </c>
      <c r="E15" s="4" t="inlineStr">
        <is>
          <t xml:space="preserve"> </t>
        </is>
      </c>
    </row>
    <row r="16">
      <c r="A16" s="4" t="inlineStr">
        <is>
          <t>Total deferred tax liabilities</t>
        </is>
      </c>
      <c r="B16" s="6" t="n">
        <v>-197795</v>
      </c>
      <c r="C16" s="6" t="n">
        <v>-152306</v>
      </c>
      <c r="D16" s="4" t="inlineStr">
        <is>
          <t xml:space="preserve"> </t>
        </is>
      </c>
      <c r="E16" s="4" t="inlineStr">
        <is>
          <t xml:space="preserve"> </t>
        </is>
      </c>
    </row>
    <row r="17">
      <c r="A17" s="4" t="inlineStr">
        <is>
          <t>Net deferred tax assets / (liabilities)</t>
        </is>
      </c>
      <c r="B17" s="7" t="n">
        <v>819874</v>
      </c>
      <c r="C17" s="4" t="inlineStr">
        <is>
          <t xml:space="preserve"> </t>
        </is>
      </c>
      <c r="D17" s="4" t="inlineStr">
        <is>
          <t xml:space="preserve"> </t>
        </is>
      </c>
      <c r="E17" s="4" t="inlineStr">
        <is>
          <t xml:space="preserve"> </t>
        </is>
      </c>
    </row>
    <row r="18">
      <c r="A18" s="4" t="inlineStr">
        <is>
          <t>Net deferred tax assets / (liabilities)</t>
        </is>
      </c>
      <c r="B18" s="4" t="inlineStr">
        <is>
          <t xml:space="preserve"> </t>
        </is>
      </c>
      <c r="C18" s="7" t="n">
        <v>-14711</v>
      </c>
      <c r="D18" s="4" t="inlineStr">
        <is>
          <t xml:space="preserve"> </t>
        </is>
      </c>
      <c r="E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7" t="n">
        <v>819944</v>
      </c>
      <c r="C4" s="7" t="n">
        <v>-19699</v>
      </c>
      <c r="D4" s="7" t="n">
        <v>-7573</v>
      </c>
      <c r="E4" s="4" t="inlineStr">
        <is>
          <t xml:space="preserve"> </t>
        </is>
      </c>
    </row>
    <row r="5">
      <c r="A5" s="4" t="inlineStr">
        <is>
          <t>Valuation allowance, deferred tax asset, amount</t>
        </is>
      </c>
      <c r="B5" s="6" t="n">
        <v>837300</v>
      </c>
      <c r="C5" s="4" t="inlineStr">
        <is>
          <t xml:space="preserve"> </t>
        </is>
      </c>
      <c r="D5" s="4" t="inlineStr">
        <is>
          <t xml:space="preserve"> </t>
        </is>
      </c>
      <c r="E5" s="4" t="inlineStr">
        <is>
          <t xml:space="preserve"> </t>
        </is>
      </c>
    </row>
    <row r="6">
      <c r="A6" s="4" t="inlineStr">
        <is>
          <t>Tax benefit from compensation expense</t>
        </is>
      </c>
      <c r="B6" s="6" t="n">
        <v>143000</v>
      </c>
      <c r="C6" s="6" t="n">
        <v>7100</v>
      </c>
      <c r="D6" s="6" t="n">
        <v>3300</v>
      </c>
      <c r="E6" s="4" t="inlineStr">
        <is>
          <t xml:space="preserve"> </t>
        </is>
      </c>
    </row>
    <row r="7">
      <c r="A7" s="4" t="inlineStr">
        <is>
          <t>Increase (decrease) in tax benefit</t>
        </is>
      </c>
      <c r="B7" s="6" t="n">
        <v>16000</v>
      </c>
      <c r="C7" s="6" t="n">
        <v>-3800</v>
      </c>
      <c r="D7" s="6" t="n">
        <v>-2200</v>
      </c>
      <c r="E7" s="4" t="inlineStr">
        <is>
          <t xml:space="preserve"> </t>
        </is>
      </c>
    </row>
    <row r="8">
      <c r="A8" s="4" t="inlineStr">
        <is>
          <t>Unrecognized tax benefits</t>
        </is>
      </c>
      <c r="B8" s="6" t="n">
        <v>75546</v>
      </c>
      <c r="C8" s="7" t="n">
        <v>60744</v>
      </c>
      <c r="D8" s="7" t="n">
        <v>47946</v>
      </c>
      <c r="E8" s="7" t="n">
        <v>46729</v>
      </c>
    </row>
    <row r="9">
      <c r="A9" s="4" t="inlineStr">
        <is>
          <t>Unrecognized tax benefits that would affect tax rate, if recognized</t>
        </is>
      </c>
      <c r="B9" s="6" t="n">
        <v>60900</v>
      </c>
      <c r="C9" s="4" t="inlineStr">
        <is>
          <t xml:space="preserve"> </t>
        </is>
      </c>
      <c r="D9" s="4" t="inlineStr">
        <is>
          <t xml:space="preserve"> </t>
        </is>
      </c>
      <c r="E9" s="4" t="inlineStr">
        <is>
          <t xml:space="preserve"> </t>
        </is>
      </c>
    </row>
    <row r="10">
      <c r="A10" s="4" t="inlineStr">
        <is>
          <t>Accrued interest and penalties</t>
        </is>
      </c>
      <c r="B10" s="6" t="n">
        <v>2200</v>
      </c>
      <c r="C10" s="4" t="inlineStr">
        <is>
          <t xml:space="preserve"> </t>
        </is>
      </c>
      <c r="D10" s="4" t="inlineStr">
        <is>
          <t xml:space="preserve"> </t>
        </is>
      </c>
      <c r="E10" s="4" t="inlineStr">
        <is>
          <t xml:space="preserve"> </t>
        </is>
      </c>
    </row>
    <row r="11">
      <c r="A11" s="4" t="inlineStr">
        <is>
          <t>Domestic Tax Jurisdictio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1800000</v>
      </c>
      <c r="C13" s="4" t="inlineStr">
        <is>
          <t xml:space="preserve"> </t>
        </is>
      </c>
      <c r="D13" s="4" t="inlineStr">
        <is>
          <t xml:space="preserve"> </t>
        </is>
      </c>
      <c r="E13" s="4" t="inlineStr">
        <is>
          <t xml:space="preserve"> </t>
        </is>
      </c>
    </row>
    <row r="14">
      <c r="A14" s="4" t="inlineStr">
        <is>
          <t>Operating loss carryforwards not limited to 80% of taxable income</t>
        </is>
      </c>
      <c r="B14" s="6" t="n">
        <v>1800000</v>
      </c>
      <c r="C14" s="4" t="inlineStr">
        <is>
          <t xml:space="preserve"> </t>
        </is>
      </c>
      <c r="D14" s="4" t="inlineStr">
        <is>
          <t xml:space="preserve"> </t>
        </is>
      </c>
      <c r="E14" s="4" t="inlineStr">
        <is>
          <t xml:space="preserve"> </t>
        </is>
      </c>
    </row>
    <row r="15">
      <c r="A15" s="4" t="inlineStr">
        <is>
          <t>Research tax credit carryforwards</t>
        </is>
      </c>
      <c r="B15" s="6" t="n">
        <v>190500</v>
      </c>
      <c r="C15" s="4" t="inlineStr">
        <is>
          <t xml:space="preserve"> </t>
        </is>
      </c>
      <c r="D15" s="4" t="inlineStr">
        <is>
          <t xml:space="preserve"> </t>
        </is>
      </c>
      <c r="E15" s="4" t="inlineStr">
        <is>
          <t xml:space="preserve"> </t>
        </is>
      </c>
    </row>
    <row r="16">
      <c r="A16" s="4" t="inlineStr">
        <is>
          <t>Domestic Tax Jurisdiction | Californi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Research tax credit carryforwards</t>
        </is>
      </c>
      <c r="B18" s="6" t="n">
        <v>61500</v>
      </c>
      <c r="C18" s="4" t="inlineStr">
        <is>
          <t xml:space="preserve"> </t>
        </is>
      </c>
      <c r="D18" s="4" t="inlineStr">
        <is>
          <t xml:space="preserve"> </t>
        </is>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1300000</v>
      </c>
      <c r="C21" s="4" t="inlineStr">
        <is>
          <t xml:space="preserve"> </t>
        </is>
      </c>
      <c r="D21" s="4" t="inlineStr">
        <is>
          <t xml:space="preserve"> </t>
        </is>
      </c>
      <c r="E21" s="4" t="inlineStr">
        <is>
          <t xml:space="preserve"> </t>
        </is>
      </c>
    </row>
    <row r="22">
      <c r="A22" s="4" t="inlineStr">
        <is>
          <t>Foreign Tax Jurisdiction</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145400</v>
      </c>
      <c r="C24" s="4" t="inlineStr">
        <is>
          <t xml:space="preserve"> </t>
        </is>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at February 1</t>
        </is>
      </c>
      <c r="B4" s="7" t="n">
        <v>60744</v>
      </c>
      <c r="C4" s="7" t="n">
        <v>47946</v>
      </c>
      <c r="D4" s="7" t="n">
        <v>46729</v>
      </c>
    </row>
    <row r="5">
      <c r="A5" s="4" t="inlineStr">
        <is>
          <t>Gross increase for tax positions of prior years</t>
        </is>
      </c>
      <c r="B5" s="6" t="n">
        <v>0</v>
      </c>
      <c r="C5" s="6" t="n">
        <v>4368</v>
      </c>
      <c r="D5" s="6" t="n">
        <v>333</v>
      </c>
    </row>
    <row r="6">
      <c r="A6" s="4" t="inlineStr">
        <is>
          <t>Gross decrease for tax positions of prior years</t>
        </is>
      </c>
      <c r="B6" s="6" t="n">
        <v>-307</v>
      </c>
      <c r="C6" s="6" t="n">
        <v>-156</v>
      </c>
      <c r="D6" s="6" t="n">
        <v>-1734</v>
      </c>
    </row>
    <row r="7">
      <c r="A7" s="4" t="inlineStr">
        <is>
          <t>Settlements</t>
        </is>
      </c>
      <c r="B7" s="6" t="n">
        <v>0</v>
      </c>
      <c r="C7" s="6" t="n">
        <v>0</v>
      </c>
      <c r="D7" s="6" t="n">
        <v>-2484</v>
      </c>
    </row>
    <row r="8">
      <c r="A8" s="4" t="inlineStr">
        <is>
          <t>Gross increase for tax positions of current year</t>
        </is>
      </c>
      <c r="B8" s="6" t="n">
        <v>15109</v>
      </c>
      <c r="C8" s="6" t="n">
        <v>8586</v>
      </c>
      <c r="D8" s="6" t="n">
        <v>5102</v>
      </c>
    </row>
    <row r="9">
      <c r="A9" s="4" t="inlineStr">
        <is>
          <t>Unrecognized tax benefits balance at January 31</t>
        </is>
      </c>
      <c r="B9" s="7" t="n">
        <v>75546</v>
      </c>
      <c r="C9" s="7" t="n">
        <v>60744</v>
      </c>
      <c r="D9" s="7" t="n">
        <v>4794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an. 31, 2025</t>
        </is>
      </c>
      <c r="C2" s="2" t="inlineStr">
        <is>
          <t>Jan. 31, 2024</t>
        </is>
      </c>
      <c r="D2" s="2" t="inlineStr">
        <is>
          <t>Jan. 31, 2023</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7" t="n">
        <v>934816</v>
      </c>
      <c r="C4" s="7" t="n">
        <v>1032016</v>
      </c>
      <c r="D4" s="7" t="n">
        <v>999191</v>
      </c>
    </row>
    <row r="5">
      <c r="A5" s="4" t="inlineStr">
        <is>
          <t>Valuation allowance charged to income tax provision</t>
        </is>
      </c>
      <c r="B5" s="6" t="n">
        <v>-821969</v>
      </c>
      <c r="C5" s="6" t="n">
        <v>-97200</v>
      </c>
      <c r="D5" s="6" t="n">
        <v>32825</v>
      </c>
    </row>
    <row r="6">
      <c r="A6" s="4" t="inlineStr">
        <is>
          <t>Ending balance</t>
        </is>
      </c>
      <c r="B6" s="7" t="n">
        <v>112847</v>
      </c>
      <c r="C6" s="7" t="n">
        <v>934816</v>
      </c>
      <c r="D6" s="7" t="n">
        <v>103201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Profit or Los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7" t="n">
        <v>1067885</v>
      </c>
      <c r="C4" s="7" t="n">
        <v>73980</v>
      </c>
      <c r="D4" s="7" t="n">
        <v>-97454</v>
      </c>
    </row>
    <row r="5">
      <c r="A5" s="4" t="inlineStr">
        <is>
          <t>Revenues from external customers</t>
        </is>
      </c>
      <c r="B5" s="6" t="n">
        <v>2976739</v>
      </c>
      <c r="C5" s="6" t="n">
        <v>2761882</v>
      </c>
      <c r="D5" s="6" t="n">
        <v>2515915</v>
      </c>
    </row>
    <row r="6">
      <c r="A6" s="4" t="inlineStr">
        <is>
          <t>Depreciation and amortization</t>
        </is>
      </c>
      <c r="B6" s="6" t="n">
        <v>107804</v>
      </c>
      <c r="C6" s="6" t="n">
        <v>95062</v>
      </c>
      <c r="D6" s="6" t="n">
        <v>86255</v>
      </c>
    </row>
    <row r="7">
      <c r="A7" s="4" t="inlineStr">
        <is>
          <t>Interest expense</t>
        </is>
      </c>
      <c r="B7" s="6" t="n">
        <v>-1550</v>
      </c>
      <c r="C7" s="6" t="n">
        <v>-6844</v>
      </c>
      <c r="D7" s="6" t="n">
        <v>-6389</v>
      </c>
    </row>
    <row r="8">
      <c r="A8" s="4" t="inlineStr">
        <is>
          <t>Provision for (benefit from) income taxes</t>
        </is>
      </c>
      <c r="B8" s="6" t="n">
        <v>-819944</v>
      </c>
      <c r="C8" s="6" t="n">
        <v>19699</v>
      </c>
      <c r="D8" s="6" t="n">
        <v>7573</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income (loss)</t>
        </is>
      </c>
      <c r="B11" s="6" t="n">
        <v>1067885</v>
      </c>
      <c r="C11" s="6" t="n">
        <v>73980</v>
      </c>
      <c r="D11" s="6" t="n">
        <v>-97454</v>
      </c>
    </row>
    <row r="12">
      <c r="A12" s="4" t="inlineStr">
        <is>
          <t>Revenues from external customers</t>
        </is>
      </c>
      <c r="B12" s="6" t="n">
        <v>2976739</v>
      </c>
      <c r="C12" s="6" t="n">
        <v>2761882</v>
      </c>
      <c r="D12" s="6" t="n">
        <v>2515915</v>
      </c>
    </row>
    <row r="13">
      <c r="A13" s="4" t="inlineStr">
        <is>
          <t>Depreciation and amortization</t>
        </is>
      </c>
      <c r="B13" s="6" t="n">
        <v>107804</v>
      </c>
      <c r="C13" s="6" t="n">
        <v>95062</v>
      </c>
      <c r="D13" s="6" t="n">
        <v>86255</v>
      </c>
    </row>
    <row r="14">
      <c r="A14" s="4" t="inlineStr">
        <is>
          <t>Interest income</t>
        </is>
      </c>
      <c r="B14" s="6" t="n">
        <v>45516</v>
      </c>
      <c r="C14" s="6" t="n">
        <v>58584</v>
      </c>
      <c r="D14" s="6" t="n">
        <v>14269</v>
      </c>
    </row>
    <row r="15">
      <c r="A15" s="4" t="inlineStr">
        <is>
          <t>Interest expense</t>
        </is>
      </c>
      <c r="B15" s="6" t="n">
        <v>-1550</v>
      </c>
      <c r="C15" s="6" t="n">
        <v>-6844</v>
      </c>
      <c r="D15" s="6" t="n">
        <v>-6389</v>
      </c>
    </row>
    <row r="16">
      <c r="A16" s="4" t="inlineStr">
        <is>
          <t>Provision for (benefit from) income taxes</t>
        </is>
      </c>
      <c r="B16" s="7" t="n">
        <v>-819944</v>
      </c>
      <c r="C16" s="7" t="n">
        <v>19699</v>
      </c>
      <c r="D16" s="7" t="n">
        <v>757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by Geographic Area (Details)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2976739</v>
      </c>
      <c r="C4" s="7" t="n">
        <v>2761882</v>
      </c>
      <c r="D4" s="7" t="n">
        <v>2515915</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2142777</v>
      </c>
      <c r="C7" s="6" t="n">
        <v>2032950</v>
      </c>
      <c r="D7" s="6" t="n">
        <v>1895932</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833962</v>
      </c>
      <c r="C10" s="7" t="n">
        <v>728932</v>
      </c>
      <c r="D10" s="7" t="n">
        <v>61998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 xml:space="preserve">Revenue Subscription revenue is recognized over time and accounted for approximately 97% of our revenue in each of the years ended January 31, 2025, 2024 and 2023. Performance Obligations As of January 31, 2025, the amount of the transaction price allocated to remaining performance obligations for contracts greater than one year was $2.4 billion. We expect to recognize 55% of the transaction price allocated to remaining performance obligations within the 12 months following January 31, 2025 in our consolidated statement of operations and comprehensive incom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8 million and $15.9 million as of January 31, 2025 and 2024. The change in contract assets reflects the difference in timing between our satisfaction of remaining performance obligations and our contractual right to bill our customers. Contract liabilities consist of deferred revenue and payments received in advance of performance under the contract. Such amounts are generally recognized as revenue over the contractual period. For the years ended January 31, 2025 , 2024 and 2023, we recognized reve nue of $1.3 billion, $1.2 billion and $1.0 b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5 2024 Deferred Contract Acquisition Costs Beginning balance $ 409,658 $ 355,389 Additions to deferred contract acquisition costs 261,088 209,353 Amortization of deferred contract acquisition costs (197,832) (155,807) Cumulative translation adjustment (5,713) 723 Ending balance $ 467,201 $ 409,658 Deferred Contract Fulfillment Costs Beginning balance $ 22,525 $ 21,076 Additions to deferred contract fulfillment costs 41,078 45,806 Amortization of deferred contract fulfillment costs (39,385) (44,356) Cumulative translation adjustment (561) (1) Ending balance $ 23,657 $ 22,5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by Geographic Area (Details) - USD ($) $ in Thousands</t>
        </is>
      </c>
      <c r="B1" s="2" t="inlineStr">
        <is>
          <t>Jan. 31, 2025</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410466</v>
      </c>
      <c r="C3" s="7" t="n">
        <v>368361</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335472</v>
      </c>
      <c r="C6" s="6" t="n">
        <v>296609</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7294</v>
      </c>
      <c r="C9" s="6" t="n">
        <v>39899</v>
      </c>
    </row>
    <row r="10">
      <c r="A10" s="4" t="inlineStr">
        <is>
          <t>All 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37700</v>
      </c>
      <c r="C12" s="7" t="n">
        <v>3185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3:10Z</dcterms:created>
  <dcterms:modified xmlns:dcterms="http://purl.org/dc/terms/" xmlns:xsi="http://www.w3.org/2001/XMLSchema-instance" xsi:type="dcterms:W3CDTF">2025-03-18T20:13:13Z</dcterms:modified>
</cp:coreProperties>
</file>